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Goodwill" sheetId="10" state="visible" r:id="rId10"/>
    <sheet xmlns:r="http://schemas.openxmlformats.org/officeDocument/2006/relationships" name="Earnings (Loss) per Share" sheetId="11" state="visible" r:id="rId11"/>
    <sheet xmlns:r="http://schemas.openxmlformats.org/officeDocument/2006/relationships" name="Leases" sheetId="12" state="visible" r:id="rId12"/>
    <sheet xmlns:r="http://schemas.openxmlformats.org/officeDocument/2006/relationships" name="Strategic 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on Stock and Stock Compensa"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pplemental Consolidated Fina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S_2" sheetId="22" state="visible" r:id="rId22"/>
    <sheet xmlns:r="http://schemas.openxmlformats.org/officeDocument/2006/relationships" name="Goodwill (Tables)" sheetId="23" state="visible" r:id="rId23"/>
    <sheet xmlns:r="http://schemas.openxmlformats.org/officeDocument/2006/relationships" name="Earnings (Loss) per Share (Tabl" sheetId="24" state="visible" r:id="rId24"/>
    <sheet xmlns:r="http://schemas.openxmlformats.org/officeDocument/2006/relationships" name="Leases (Tables)" sheetId="25" state="visible" r:id="rId25"/>
    <sheet xmlns:r="http://schemas.openxmlformats.org/officeDocument/2006/relationships" name="Strategic Investment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Common Stock and Stock Compen_2" sheetId="29" state="visible" r:id="rId29"/>
    <sheet xmlns:r="http://schemas.openxmlformats.org/officeDocument/2006/relationships" name="Segment Information (Tables)" sheetId="30" state="visible" r:id="rId30"/>
    <sheet xmlns:r="http://schemas.openxmlformats.org/officeDocument/2006/relationships" name="Supplemental Consolidated Fin_2" sheetId="31" state="visible" r:id="rId31"/>
    <sheet xmlns:r="http://schemas.openxmlformats.org/officeDocument/2006/relationships" name="Organization and Summary of S_3" sheetId="32" state="visible" r:id="rId32"/>
    <sheet xmlns:r="http://schemas.openxmlformats.org/officeDocument/2006/relationships" name="Organization and Summary of S_4" sheetId="33" state="visible" r:id="rId33"/>
    <sheet xmlns:r="http://schemas.openxmlformats.org/officeDocument/2006/relationships" name="Goodwill - Schedule of Goodwill" sheetId="34" state="visible" r:id="rId34"/>
    <sheet xmlns:r="http://schemas.openxmlformats.org/officeDocument/2006/relationships" name="Earnings (Loss) per Share (Deta" sheetId="35" state="visible" r:id="rId35"/>
    <sheet xmlns:r="http://schemas.openxmlformats.org/officeDocument/2006/relationships" name="Leases - Additional Information" sheetId="36" state="visible" r:id="rId36"/>
    <sheet xmlns:r="http://schemas.openxmlformats.org/officeDocument/2006/relationships" name="Leases - Lessee Assets and Liab" sheetId="37" state="visible" r:id="rId37"/>
    <sheet xmlns:r="http://schemas.openxmlformats.org/officeDocument/2006/relationships" name="Leases - Lease Cost (Details)" sheetId="38" state="visible" r:id="rId38"/>
    <sheet xmlns:r="http://schemas.openxmlformats.org/officeDocument/2006/relationships" name="Leases - Operating And Financin" sheetId="39" state="visible" r:id="rId39"/>
    <sheet xmlns:r="http://schemas.openxmlformats.org/officeDocument/2006/relationships" name="Strategic Investments - Additio" sheetId="40" state="visible" r:id="rId40"/>
    <sheet xmlns:r="http://schemas.openxmlformats.org/officeDocument/2006/relationships" name="Strategic Investments - Equity "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Debt - Schedule of Debt Instrum" sheetId="44" state="visible" r:id="rId44"/>
    <sheet xmlns:r="http://schemas.openxmlformats.org/officeDocument/2006/relationships" name="Debt - Principal Payment Schedu" sheetId="45" state="visible" r:id="rId45"/>
    <sheet xmlns:r="http://schemas.openxmlformats.org/officeDocument/2006/relationships" name="Debt - Interest Expense (Detail" sheetId="46" state="visible" r:id="rId46"/>
    <sheet xmlns:r="http://schemas.openxmlformats.org/officeDocument/2006/relationships" name="Debt - Convertible Senior Notes" sheetId="47" state="visible" r:id="rId47"/>
    <sheet xmlns:r="http://schemas.openxmlformats.org/officeDocument/2006/relationships" name="Debt - Convertible Senior Not_2" sheetId="48" state="visible" r:id="rId48"/>
    <sheet xmlns:r="http://schemas.openxmlformats.org/officeDocument/2006/relationships" name="Debt - Convertible Senior Not_3" sheetId="49" state="visible" r:id="rId49"/>
    <sheet xmlns:r="http://schemas.openxmlformats.org/officeDocument/2006/relationships" name="Common Stock and Stock Compen_3" sheetId="50" state="visible" r:id="rId50"/>
    <sheet xmlns:r="http://schemas.openxmlformats.org/officeDocument/2006/relationships" name="Common Stock and Stock Compen_4" sheetId="51" state="visible" r:id="rId51"/>
    <sheet xmlns:r="http://schemas.openxmlformats.org/officeDocument/2006/relationships" name="Segment Information - Operating" sheetId="52" state="visible" r:id="rId52"/>
    <sheet xmlns:r="http://schemas.openxmlformats.org/officeDocument/2006/relationships" name="Segment Information - Reconcili" sheetId="53" state="visible" r:id="rId53"/>
    <sheet xmlns:r="http://schemas.openxmlformats.org/officeDocument/2006/relationships" name="Supplemental Consolidated Fin_3" sheetId="54" state="visible" r:id="rId54"/>
    <sheet xmlns:r="http://schemas.openxmlformats.org/officeDocument/2006/relationships" name="Supplemental Consolidated Fin_4"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00_);(#,##0.0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6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24</t>
        </is>
      </c>
      <c r="C8" s="4" t="inlineStr">
        <is>
          <t xml:space="preserve"> </t>
        </is>
      </c>
    </row>
    <row r="9">
      <c r="A9" s="4" t="inlineStr">
        <is>
          <t>Entity Registrant Name</t>
        </is>
      </c>
      <c r="B9" s="4" t="inlineStr">
        <is>
          <t>EZ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540145</t>
        </is>
      </c>
      <c r="C11" s="4" t="inlineStr">
        <is>
          <t xml:space="preserve"> </t>
        </is>
      </c>
    </row>
    <row r="12">
      <c r="A12" s="4" t="inlineStr">
        <is>
          <t>Entity Address, Address Line One</t>
        </is>
      </c>
      <c r="B12" s="4" t="inlineStr">
        <is>
          <t>2500 Bee Cave Road</t>
        </is>
      </c>
      <c r="C12" s="4" t="inlineStr">
        <is>
          <t xml:space="preserve"> </t>
        </is>
      </c>
    </row>
    <row r="13">
      <c r="A13" s="4" t="inlineStr">
        <is>
          <t>Entity Address, Address Line Two</t>
        </is>
      </c>
      <c r="B13" s="4" t="inlineStr">
        <is>
          <t>Bldg One</t>
        </is>
      </c>
      <c r="C13" s="4" t="inlineStr">
        <is>
          <t xml:space="preserve"> </t>
        </is>
      </c>
    </row>
    <row r="14">
      <c r="A14" s="4" t="inlineStr">
        <is>
          <t>Entity Address, Address Line Three</t>
        </is>
      </c>
      <c r="B14" s="4" t="inlineStr">
        <is>
          <t>Suite 200</t>
        </is>
      </c>
      <c r="C14" s="4" t="inlineStr">
        <is>
          <t xml:space="preserve"> </t>
        </is>
      </c>
    </row>
    <row r="15">
      <c r="A15" s="4" t="inlineStr">
        <is>
          <t>Entity Address, City or Town</t>
        </is>
      </c>
      <c r="B15" s="4" t="inlineStr">
        <is>
          <t>Rollingwood</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46</t>
        </is>
      </c>
      <c r="C17" s="4" t="inlineStr">
        <is>
          <t xml:space="preserve"> </t>
        </is>
      </c>
    </row>
    <row r="18">
      <c r="A18" s="4" t="inlineStr">
        <is>
          <t>City Area Code</t>
        </is>
      </c>
      <c r="B18" s="4" t="inlineStr">
        <is>
          <t>512</t>
        </is>
      </c>
      <c r="C18" s="4" t="inlineStr">
        <is>
          <t xml:space="preserve"> </t>
        </is>
      </c>
    </row>
    <row r="19">
      <c r="A19" s="4" t="inlineStr">
        <is>
          <t>Local Phone Number</t>
        </is>
      </c>
      <c r="B19" s="4" t="inlineStr">
        <is>
          <t>314-3400</t>
        </is>
      </c>
      <c r="C19" s="4" t="inlineStr">
        <is>
          <t xml:space="preserve"> </t>
        </is>
      </c>
    </row>
    <row r="20">
      <c r="A20" s="4" t="inlineStr">
        <is>
          <t>Title of 12(b) Security</t>
        </is>
      </c>
      <c r="B20" s="4" t="inlineStr">
        <is>
          <t>Class A Non-voting Common Stock, par value $.01 per share</t>
        </is>
      </c>
      <c r="C20" s="4" t="inlineStr">
        <is>
          <t xml:space="preserve"> </t>
        </is>
      </c>
    </row>
    <row r="21">
      <c r="A21" s="4" t="inlineStr">
        <is>
          <t>Trading Symbol</t>
        </is>
      </c>
      <c r="B21" s="4" t="inlineStr">
        <is>
          <t>EZPW</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876523</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9-30</t>
        </is>
      </c>
      <c r="C33" s="4" t="inlineStr">
        <is>
          <t xml:space="preserve"> </t>
        </is>
      </c>
    </row>
    <row r="34">
      <c r="A34" s="4" t="inlineStr">
        <is>
          <t>Common Stock Class A Non-voting</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1972207</v>
      </c>
    </row>
    <row r="37">
      <c r="A37" s="4" t="inlineStr">
        <is>
          <t>Common Stock Class B Voting</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No Trading Symbol Class B</t>
        </is>
      </c>
      <c r="B39" s="4" t="inlineStr">
        <is>
          <t xml:space="preserve"> </t>
        </is>
      </c>
      <c r="C39" s="4" t="inlineStr">
        <is>
          <t xml:space="preserve"> </t>
        </is>
      </c>
    </row>
    <row r="40">
      <c r="A40" s="4" t="inlineStr">
        <is>
          <t>Entity Common Stock, Shares Outstanding</t>
        </is>
      </c>
      <c r="B40" s="4" t="inlineStr">
        <is>
          <t xml:space="preserve"> </t>
        </is>
      </c>
      <c r="C40" s="5" t="n">
        <v>297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NOTE 2: GOODWILL The following table summarizes the changes in the carrying amount of goodwill by segment and in total: Six Months Ended March 31, 2024 (in thousands) U.S. Pawn Latin America Pawn Consolidated Balances as of September 30, 2023 $ 255,942 $ 46,430 $ 302,372 Acquisitions (a) 6,330 — 6,330 Effect of foreign currency translation changes — 1,956 1,956 Balances as of March 31, 2024 $ 262,272 $ 48,386 $ 310,658 Six Months Ended March 31, 2023 (in thousands) U.S. Pawn Latin America Pawn Consolidated Balances as of September 30, 2022 $ 245,503 $ 41,325 $ 286,828 Acquisitions (a) 9,468 — 9,468 Effect of foreign currency translation changes — 3,782 3,782 Balances as of March 31, 2023 $ 254,971 $ 45,107 $ 300,078 (a) Amount represents goodwill recognized in connection with acquisitions within the U.S. Pawn segment that were immaterial, individually and in the aggregate, and we have therefore omitted certain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NOTE 3: EARNINGS (LOSS) PER SHARE The following table reconciles the number of common shares used to compute basic and diluted earnings (loss) per share attributable to EZCORP Inc., shareholders: Three Months Ended March 31, Six Months Ended March 31, (in thousands, except per share amounts) 2024 2023 2024 2023 Basic earnings (loss) per common share: Net income (loss) - basic $ 21,479 $ (6,790) $ 49,949 $ 9,988 Weighted shares outstanding - basic 55,093 55,648 55,084 55,981 Basic earnings (loss) per common share $ 0.39 $ (0.12) $ 0.91 $ 0.18 Diluted earnings (loss) per common share: Net income (loss) - basic $ 21,479 $ (6,790) $ 49,949 $ 9,988 Add: Convertible Notes interest expense (income), net of tax* 2,415 — 5,074 (2,733) Net income (loss) - diluted $ 23,894 $ (6,790) $ 55,023 $ 7,255 Weighted shares outstanding - basic 55,093 55,648 55,084 55,981 Equity-based compensation awards - effect of dilution** 974 — 1,156 1,067 Convertible Notes - effect of dilution*** 26,978 — 28,708 8,221 Weighted shares outstanding - diluted 83,045 55,648 84,948 65,269 Diluted earnings (loss) per common share $ 0.29 $ (0.12) $ 0.65 $ 0.11 Potential common shares excluded from the calculation of diluted earnings (loss) per common share above: Equity-based compensation awards** — 1,014 — — Convertible Notes*** — 30,417 — 20,141 Restricted stock**** 1,676 1,504 1,673 1,528 Total 1,676 32,935 1,673 21,669 * Effective January 1, 2024, we are required to combination settle the 2024 Convertible Notes. As such, no interest expense is included for the three months ended March 31, 2024 and only the first quarter of 2024 interest expense is included for the six months ended March 31, 2024. The six months ended March 31,2023 includes $5.4 million gain on the partial extinguishment of debt, associated with the 2025 Convertible Notes, which was recorded to “Interest expense” in the Company’s condensed consolidated statement of operations. See Note 7: Debt for additional information. ** Includes time-based share-based awards and performance based awards for which targets for fiscal year tranches have been achieved and vesting is subject only to achievement of service conditions. *** As we are required to combination settle the 2024 Convertible Notes effective January 1, 2024, the 3.4 million principal shares are not included for the three months ended March 31, 2024 and only the weighted average shares of 1.7 million are included for the six months ended March 31, 2024. Additionally, no potential common shares related to the accreted value of the 2024 Convertible Notes are included for the three or six months ended March 31, 2024 as the average market rate was not above the initial conversion price of $10.00 per share for the noted reporting periods. See Note 7: Debt for conversion price, initial conversion rate and additional information on the 2024 Convertible Notes, 2025 Convertible Notes, and 2029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NOTE 4: LEASES We determine if a contract contains a lease at inception. Our lease portfolio consists primarily of operating leases for pawn store locations and corporate offices with lease terms ranging from three two The table below presents balances of our lease assets and liabilities and their balance sheet locations for both operating and financing leases: (in thousands) Balance Sheet Location March 31, 2024 March 31, 2023 September 30, 2023 Lease assets: Operating lease right-of-use assets Right-of-use assets, net $ 243,752 $ 234,287 $ 234,388 Financing lease assets Other assets 2,094 1,289 2,178 Total lease assets $ 245,846 $ 235,576 $ 236,566 Lease liabilities: Current: Operating lease liabilities Operating lease liabilities, current $ 55,658 $ 53,921 $ 57,182 Financing lease liabilities Accounts payable, accrued expenses and other current liabilities 583 282 530 Total current lease liabilities $ 56,241 $ 54,203 $ 57,712 Non-current: Operating lease liabilities Operating lease liabilities $ 197,285 $ 191,874 $ 193,187 Financing lease liabilities Other long-term liabilities 1,626 1,024 1,715 Total non-current lease liabilities $ 198,911 $ 192,898 $ 194,902 Total lease liabilities $ 255,152 $ 247,101 $ 252,614 The table below provides major components of our lease costs: Three Months Ended March 31, Six Months Ended March 31, (in thousands) 2024 2023 2024 2023 Operating lease cost: Operating lease cost * $ 19,840 $ 18,023 $ 38,906 $ 35,518 Variable lease cost 4,643 4,028 8,858 7,880 Total operating lease cost $ 24,483 $ 22,051 $ 47,764 $ 43,398 Financing lease cost: Amortization of financing lease assets $ 164 $ 55 $ 315 $ 74 Interest on financing lease liabilities 63 24 128 35 Total financing lease cost $ 227 $ 79 $ 443 $ 109 Total lease cost $ 24,710 $ 22,130 $ 48,207 $ 43,507 * Includes a reduction for sublease rental income of $0.6 million and $1.1 million for the three months ended March 31, 2024 and 2023, respectively, and $1.7 million and $1.8 million for the six months ended March 31, 2024 and 2023, respectively. Lease expense is recognized on a straight-line basis over the lease term with variable lease expense recognized in the period in which the costs are incurred. The components of lease expense are included in “Store expenses” and “General and administrative” under operating expenses, based on the underlying lease use. Cash paid for operating leases was $24.3 million and $18.9 million for the three months ended March 31, 2024 and 2023, respectively, and $44.6 million and $37.4 million for the six months ended March 31, 2024 and 2023, respectively. Cash paid for principal and interest on finance leases was $0.1 million and $0.1 million, respectively, for the three months ended March 31, 2024 and $0.3 million and $0.1 million for the six months ended March 31, 2024 respectively . There was no cash paid for principal or interest on finance leases during the three and six months ended March 31, 2023. The weighted-average term and discount rates for leases are as follows: Six Months Ended March 31, 2024 2023 Weighted-average remaining lease term (years): Operating leases 4.88 5.16 Financing leases 3.17 3.97 Weighted-average discount rate: Operating leases 8.41 % 8.42 % Financing leases 11.14 % 11.14 % As of March 31, 2024, maturities of lease liabilities under ASC 842 by fiscal year were as follows: (in thousands) Operating Leases Financing Leases Remaining 2024 $ 35,375 $ 382 Fiscal 2025 75,330 849 Fiscal 2026 64,181 849 Fiscal 2027 49,593 536 Fiscal 2028 34,224 28 Thereafter 50,899 — Total lease liabilities $ 309,602 $ 2,644 Less: portion representing imputed interest 56,659 435 Total net lease liabilities $ 252,943 $ 2,209 Less: current portion 55,658 583 Total long term net lease liabilities $ 197,285 $ 1,626 We recorded $35.0 million and $34.5 million in non-cash additions to our operating right-of-use assets and lease liabilities for the six months ended March 31, 2024 and 2023, respectively. We recorded $0.2 million and $1.2 million in non-cash finance lease additions for the six months ended March 31, 2024 and 2023, respectively.</t>
        </is>
      </c>
    </row>
    <row r="5">
      <c r="A5" s="4" t="inlineStr">
        <is>
          <t>Leases</t>
        </is>
      </c>
      <c r="B5" s="4" t="inlineStr">
        <is>
          <t>NOTE 4: LEASES We determine if a contract contains a lease at inception. Our lease portfolio consists primarily of operating leases for pawn store locations and corporate offices with lease terms ranging from three two The table below presents balances of our lease assets and liabilities and their balance sheet locations for both operating and financing leases: (in thousands) Balance Sheet Location March 31, 2024 March 31, 2023 September 30, 2023 Lease assets: Operating lease right-of-use assets Right-of-use assets, net $ 243,752 $ 234,287 $ 234,388 Financing lease assets Other assets 2,094 1,289 2,178 Total lease assets $ 245,846 $ 235,576 $ 236,566 Lease liabilities: Current: Operating lease liabilities Operating lease liabilities, current $ 55,658 $ 53,921 $ 57,182 Financing lease liabilities Accounts payable, accrued expenses and other current liabilities 583 282 530 Total current lease liabilities $ 56,241 $ 54,203 $ 57,712 Non-current: Operating lease liabilities Operating lease liabilities $ 197,285 $ 191,874 $ 193,187 Financing lease liabilities Other long-term liabilities 1,626 1,024 1,715 Total non-current lease liabilities $ 198,911 $ 192,898 $ 194,902 Total lease liabilities $ 255,152 $ 247,101 $ 252,614 The table below provides major components of our lease costs: Three Months Ended March 31, Six Months Ended March 31, (in thousands) 2024 2023 2024 2023 Operating lease cost: Operating lease cost * $ 19,840 $ 18,023 $ 38,906 $ 35,518 Variable lease cost 4,643 4,028 8,858 7,880 Total operating lease cost $ 24,483 $ 22,051 $ 47,764 $ 43,398 Financing lease cost: Amortization of financing lease assets $ 164 $ 55 $ 315 $ 74 Interest on financing lease liabilities 63 24 128 35 Total financing lease cost $ 227 $ 79 $ 443 $ 109 Total lease cost $ 24,710 $ 22,130 $ 48,207 $ 43,507 * Includes a reduction for sublease rental income of $0.6 million and $1.1 million for the three months ended March 31, 2024 and 2023, respectively, and $1.7 million and $1.8 million for the six months ended March 31, 2024 and 2023, respectively. Lease expense is recognized on a straight-line basis over the lease term with variable lease expense recognized in the period in which the costs are incurred. The components of lease expense are included in “Store expenses” and “General and administrative” under operating expenses, based on the underlying lease use. Cash paid for operating leases was $24.3 million and $18.9 million for the three months ended March 31, 2024 and 2023, respectively, and $44.6 million and $37.4 million for the six months ended March 31, 2024 and 2023, respectively. Cash paid for principal and interest on finance leases was $0.1 million and $0.1 million, respectively, for the three months ended March 31, 2024 and $0.3 million and $0.1 million for the six months ended March 31, 2024 respectively . There was no cash paid for principal or interest on finance leases during the three and six months ended March 31, 2023. The weighted-average term and discount rates for leases are as follows: Six Months Ended March 31, 2024 2023 Weighted-average remaining lease term (years): Operating leases 4.88 5.16 Financing leases 3.17 3.97 Weighted-average discount rate: Operating leases 8.41 % 8.42 % Financing leases 11.14 % 11.14 % As of March 31, 2024, maturities of lease liabilities under ASC 842 by fiscal year were as follows: (in thousands) Operating Leases Financing Leases Remaining 2024 $ 35,375 $ 382 Fiscal 2025 75,330 849 Fiscal 2026 64,181 849 Fiscal 2027 49,593 536 Fiscal 2028 34,224 28 Thereafter 50,899 — Total lease liabilities $ 309,602 $ 2,644 Less: portion representing imputed interest 56,659 435 Total net lease liabilities $ 252,943 $ 2,209 Less: current portion 55,658 583 Total long term net lease liabilities $ 197,285 $ 1,626 We recorded $35.0 million and $34.5 million in non-cash additions to our operating right-of-use assets and lease liabilities for the six months ended March 31, 2024 and 2023, respectively. We recorded $0.2 million and $1.2 million in non-cash finance lease additions for the six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Strategic Investments</t>
        </is>
      </c>
      <c r="B4" s="4" t="inlineStr">
        <is>
          <t>NOTE 5: STRATEGIC INVESTMENTS Cash Converters International Limited As of March 31, 2024, we owned 273,939,157 shares, or approximately 43.7%, of Cash Converters. We acquired our original investment (representing approximately 30% of the outstanding shares) in November 2009 and have increased our ownership through the acquisition of additional shares periodically since that time. We received cash dividends from Cash Converters of $1.7 million and $1.8 million during the six months ended March 31, 2024 and 2023, respectively. The following tables present summary financial information for Cash Converters’ most recently reported results at December 31, 2023 after translation to U.S. dollars: December 31, (in thousands) 2023 2022 Current assets $ 186,572 $ 189,179 Non-current assets 137,271 98,301 Total assets $ 323,843 $ 287,480 Current liabilities $ 101,097 $ 91,601 Non-current liabilities 79,926 56,792 Shareholders’ equity 142,820 139,087 Total liabilities and shareholders’ equity $ 323,843 $ 287,480 Half-Year Ended December 31, (in thousands) 2023 2022 Gross revenues $ 124,874 $ 98,768 Gross profit $ 73,675 $ 63,800 Net profit (loss) $ 6,499 $ (73,197) During the three and six m onths ended March 31, 2024, we recorded our share of income of $1.7 million and $2.9 million, respectively, from Cash Converters. During the three and six months ended March 31, 2023 we recorded a loss of $32.5 million and $30.9 million, respectively, from Cash Converters, which included $32.4 million as our share of their non-cash goodwill impairment charge during the quarter ended March 31, 2023 that was recorded to “Equity in net (income) loss of unconsolidated affiliates” in the condensed consolidated statements of operations. See Note 6: Fair Value Measurements for the fair value and carrying value of our investment in Cash Converters. Founders One, LLC In October 2021, we invested $15.0 million in exchange for a non-redeemable voting participating preferred equity interest in Founders One, LLC (“Founders”), a then newly-formed entity with one other member. On December 2, 2022, we contributed an additional $15.0 million to Founders associated with our preferred interest. In addition, we loaned $15.0 million to Founders in exchange for a Demand Promissory Note secured by the common interest in Founders held by the other member. In October 2023, we contributed an additional $15.0 million to Founders associated with our preferred interest, bringing our total preferred equity investment in Founders to $45.0 million. We have an interest in Founders, a variable interest entity, but because the Company is not the primary beneficiary, we do not consolidate Founders. Further, as we are not the appointed manager, we do not have the ability to direct the activities of the investment entity that most significantly impact its economic performance. Consequently, our preferred equity investment in Founders is accounted for utilizing the measurement alternative within ASC 321, Investments — Equity Securities. As of March 31, 2024, our $45.0 million carrying value of the preferred equity investment and $15.0 million Demand Promissory Note are included in “Other investments” and “Prepaid expenses and other current assets” in our condensed consolidated balance sheets, respectively. As of March 31, 2024, our maximum exposure for losses related to our investment in Founders was our $45.0 million preferred equity investment and $15.0 million Demand Promissory Note plus accrued and unpai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6: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Financial Assets and Liabilities Not Measured at Fair Value The tables below present our estimates of fair value of financial assets and liabilities that were not measured at fair value: Carrying Value Estimated Fair Value March 31, 2024 March 31, 2024 Fair Value Measurement Using (in thousands) Level 1 Level 2 Level 3 Financial assets: Promissory note receivable due April 2024 $ 1,268 $ 1,268 $ — $ — $ 1,268 Promissory note receivable from Founders 17,706 17,706 — — 17,706 Investments in unconsolidated affiliates 13,162 41,135 40,285 — 850 Financial liabilities: 2024 Convertible Notes $ 34,347 $ 34,303 $ — $ 34,303 $ — 2025 Convertible Notes 102,817 97,171 — 97,171 — 2029 Convertible Notes 223,756 268,893 — 268,893 — Carrying Value Estimated Fair Value March 31, 2023 March 31, 2023 Fair Value Measurement Using (in thousands) Level 1 Level 2 Level 3 Financial assets: Promissory note receivable due April 2024 $ 1,233 $ 1,233 $ — $ — $ 1,233 Promissory note receivable from Founders 15,600 15,600 — — 15,600 Investments in unconsolidated affiliates 10,681 42,917 42,917 — — Financial liabilities: 2024 Convertible Notes $ 34,184 $ 34,389 $ — $ 34,389 $ — 2025 Convertible Notes 102,312 94,690 — 94,690 — 2029 Convertible Notes 222,791 221,529 — 221,529 — Carrying Value Estimated Fair Value September 30, 2023 September 30, 2023 Fair Value Measurement Using (in thousands) Level 1 Level 2 Level 3 Financial assets: Promissory note receivable due April 2024 $ 1,251 $ 1,251 $ — $ — $ 1,251 Promissory note receivable from Founders 16,500 16,500 — — 16,500 Investments in unconsolidated affiliates 10,987 35,998 35,998 — — Financial liabilities: 2024 Convertible Notes $ 34,265 $ 35,765 $ — $ 35,765 $ — 2025 Convertible Notes 102,563 96,137 — 96,137 — 2029 Convertible Notes 223,284 224,112 — 224,112 — Based primarily on the short-term nature of cash and cash equivalents, pawn loans, pawn service charges receivable and other liabilities, we estimate that their carrying value approximates fair value. We consider our cash and cash equivalents, including money market accounts, to be measured using Level 1 inputs and our pawn loans, pawn service charges receivable and other liabilities to be measured using Level 3 inputs. Significant increases or decreases in the underlying assumptions used to value pawn loans, pawn service charges receivable, fees and interest receivable and other debt could significantly increase or decrease these fair value estimates. The Company remeasured its acquisition-related contingent obligation associated with the acquisition in June 2021 of PLO del Bajio S. de R.S. de C.V., which owned stores operating under the name "Cash Apoyo Efectivo," at the end of each reporting period. This remeasurement resulted in a $2.5 million reduction of the obligation with an offset recorded to "Other" as an operating item in our condensed consolidated statement of operations during the second quarter of fiscal 2023. The remaining obligation of $2.5 million is included in "Accounts payable, accrued expenses and other current liabilities" in our Consolidated Balance Sheet as of March 31, 2023. The key assumptions used to determine the fair value of acquisition-related contingent consideration are estimated by management, not observable in the market and, therefore, considered Level 3 inputs within the fair value hierarchy.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Based primarily on the short-term nature of the note, we estimate that its carrying value approximates fair value as of March 31, 2024. As of March 31, 2024, our $1.3 million carrying value of the promissory note is recorded within “Prepaid expenses and other current assets” in our condensed consolidated balance sheets. All principal and accrued interest was received in April 2024. In December 2022, we loaned $15.0 million to Founders in exchange for a Demand Promissory Note secured by the common interest in Founders held by the other member. As of March 31, 2024, the interest rate on the note was 15.00% per annum, and all principal and accrued interest is due on demand. Based primarily on the short-term nature of the note, we estimate that its carrying value approximates fair value as of March 31, 2024. We use the equity method of accounting to account for our ownership interest in Cash Converters. The inputs used to generate the fair value of the investment in Cash Converters were considered Level 1 inputs. These inputs consist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24, 2025 and 2029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NOTE 7: DEBT The following table presents the Company's debt instruments outstanding: March 31, 2024 March 31, 2023 September 30, 2023 (in thousands) Gross Amount Debt Issuance Costs Carrying Amount Gross Amount Debt Issuance Costs Carrying Amount Gross Amount Debt Issuance Costs Carrying Amount 2029 Convertible Notes $ 230,000 $ (6,244) $ 223,756 $ 230,000 $ (7,209) $ 222,791 $ 230,000 $ (6,716) $ 223,284 2025 Convertible Notes 103,373 (556) 102,817 103,373 (1,061) 102,312 103,373 (810) 102,563 2024 Convertible Notes 34,389 (42) 34,347 34,389 (205) 34,184 34,389 (124) 34,265 Total $ 367,762 $ (6,842) $ 360,920 $ 367,762 $ (8,475) $ 359,287 $ 367,762 $ (7,650) $ 360,112 Less current portion 34,389 (42) 34,347 — — — 34,389 (124) 34,265 Total long-term debt $ 333,373 $ (6,800) $ 326,573 $ 367,762 $ (8,475) $ 359,287 $ 333,373 $ (7,526) $ 325,847 The following table presents the Company’s contractual maturities related to the debt instruments as of March 31, 2024: Schedule of Contractual Maturities (in thousands) 2029 Convertible Notes 2025 Convertible Notes 2024 Convertible Notes Total Remaining 2024 $ — $ — $ 34,389 $ 34,389 Fiscal 2025 — 103,373 — 103,373 Fiscal 2026 — — — — Fiscal 2027 — — — — Fiscal 2028 — — — — Thereafter 230,000 — — 230,000 Total long-term debt $ 230,000 $ 103,373 $ 34,389 $ 367,762 The following table presents the Company’s interest expense related to the Convertible Notes for the three and six months ended March 31, 2024 and 2023: Three Months Ended March 31, Six Months Ended March 31, (in thousands) 2024 2023 2024 2023 2029 Convertible Notes: Contractual interest expense $ 2,157 $ 2,156 $ 4,313 $ 2,587 Amortization of deferred financing costs 228 197 472 249 Total interest expense $ 2,385 $ 2,353 $ 4,785 $ 2,836 2025 Convertible Notes: Contractual interest expense $ 614 $ 614 $ 1,228 $ 1,556 Amortization of deferred financing costs 123 120 254 308 Gain on extinguishment — — — (5,389) Total interest expense $ 737 $ 734 $ 1,482 $ (3,525) 2024 Convertible Notes: Contractual interest expense $ 247 $ 247 $ 494 $ 1,123 Amortization of deferred financing costs 39 41 81 179 Loss on extinguishment — — — 8,935 Total interest expense $ 286 $ 288 $ 575 $ 10,237 3.750% Convertible Senior Notes Due 2029 In December 2022, we issued $230.0 million aggregate principal amount of 3.750% Convertible Senior Notes Due 2029 (the “2029 Convertible Notes”), for which $230.0 million remains outstanding as of March 31, 2024. The 2029 Convertible Notes were issued pursuant to an indenture dated December 12, 2022 (the “2022 Indenture”) by and between the Company and Truist Bank, as trustee. The 2029 Convertible Notes were issued in a private offering under Rule 144A under the Securities Act of 1933. The 2029 Convertible Notes pay interest semi-annually in arrears at a rate of 3.750% per annum on June 15 and December 15 of each year, commencing June 15, 2023, and mature on December 15, 2029 (the “2029 Maturity Date”), unless converted, redeemed or repurchased in accordance with the terms prior to such date. At maturity, the holders of the 2029 Convertible Notes will be entitled to receive cash equal to the principal of the 2029 Convertible Notes plus accrued interest. The effective interest rate for the three and six months ended March 31, 2024 was approximately 4.28%. As of March 31, 2024, the remaining unamortized debt issuance costs will be amortized using the effective interest method through the 2029 Maturity Date assuming no early conversion. The 2029 Convertible Notes are convertible based on an initial conversion rate of 89.0313 shares of Class A Common Stock per $1,000 principal amount (equivalent to an initial conversion price of $11.23 per share). The conversion rate will not be adjusted for any accrued and unpaid interest. The 2029 Convertible Notes contain certain make-whole fundamental change premiums and customary anti-dilution adjustments. Upon conversion, we may settle in cash, shares of Class A Common Stock or any combination thereof, at our election. Prior to June 15, 2029, the 2029 Convertible Notes will be convertible only under the following circumstances: (1) during any fiscal quarter commencing after the fiscal quarter ending on March 31, 2023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22 Indenture, per $1,000 principal amount of notes for each trading day of the measurement period was less than 98% of the product of the last reported sale price of our Class A Common Stock and the conversion rate on such trading day; (3) if we call any or all of the 2029 Convertible Notes for redemption, at any time prior to the close of business on the business day immediately preceding the redemption date; or (4) upon the occurrence of specified corporate events, as defined in the 2022 Indenture. On or after June 15, 2029 until the close of business on the business day immediately preceding the 2029 Maturity Date, holders of 2029 Convertible Notes may, at their option, convert their 2029 Convertible Notes at any time, regardless of the foregoing circumstances. We may not redeem the 2029 Convertible Notes prior to December 21, 2026. At our option, we may redeem for cash all or any portion of the 2029 Convertible Notes on or after December 21, 2026,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9 Convertible Notes to be redeemed, plus accrued and unpaid interest to, but excluding, the redemption date. The stock trading price condition and other triggers are measured on a quarter-by-quarter basis and were not met as of March 31, 2024. As of March 31, 2024, the if-converted value of the 2029 Convertible Notes did not exceed the principal amount. Note Repurchases In December 2022, the Company repurchased approximately $109.4 million aggregate principal amount of 2.875% Convertible Senior Notes Due 2024 for approximately $117.5 million plus accrued interest and approximately $69.1 million aggregate principal amount of 2.375% Convertible Senior Notes Due 2025 for approximately $62.9 million plus accrued interest and recognized a $3.5 million loss on extinguishment of debt recorded to “Interest expense” in the Company’s condensed consolidated statement of operations for the three months ended December 31, 2022. 2.375% 2025 Convertible Senior Notes Due 2025 In May 2018, we issued $172.5 million aggregate principal amount of 2.375% Convertible Senior Notes Due 2025 (the “2025 Convertible Notes”), for which $103.4 million remains outstanding as of March 31, 2024. The 2025 Convertible Notes were issued pursuant to an indenture dated May 14, 2018 (the “2018 Indenture”) by and between the Company and Wells Fargo Bank, National Association, as the original trustee. Effective October 1, 2019, Truist (formerly BB&amp;T) assumed the duties and responsibilities as trustee under the 2018 Indentur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 terms prior to such date. The effective interest rate for the three and six months ended March 31, 2024 was approximately 2.88% for the 2025 Convertible Notes. As of March 31, 2024, the remaining unamortized debt issuance costs will be amortized using the effective interest method through the 2025 Maturity Date assuming no early conversion. The 2025 Convertible Notes are convertible based on an initial conversion rate of 62.8931 shares of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At our option, we may redeem for cash all or any portion of the 2025 Convertible Notes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100% of the principal amount of the 2025 Convertible Notes to be redeemed, plus accrued and unpaid interest to, but excluding, the redemption date. The stock trading price condition and other triggers are measured on a quarter-by-quarter basis and were not met as of March 31, 2024. As of March 31, 2024, the if-converted value of the 2025 Convertible Notes did not exceed the principal amount. 2.875% Convertible Senior Notes Due 2024 In July 2017, we issued $143.75 million aggregate principal amount of 2.875% Convertible Senior Notes Due 2024 (the “2024 Convertible Notes”), of which $34.4 million remains outstanding as of March 31, 2024. The 2024 Convertible Notes were issued pursuant to an indenture dated July 5, 2017 (the “2017 Indenture”) by and between the Company and Wells Fargo Bank, National Association, as the original trustee. Effective October 1, 2019, Truist (formerly BB&amp;T) assumed the duties and responsibilities as trustee under the 2017 Indentur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 terms prior to such date. At maturity, the holders of the 2024 Convertible Notes will be entitled to receive cash equal to the principal of the 2024 Convertible Notes plus accrued interest. The effective interest rate for the three and six months ended March 31, 2024 was approximately 3.35%. As of March 31, 2024, the remaining unamortized debt issuance costs will be amortized using the effective interest method through the 2024 Maturity Date assuming no early conversion.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ntil the close of business on the business day immediately preceding the 2024 Maturity Date, holders of 2024 Convertible Notes may, at their option, convert their 2024 Convertible Notes at any time. Because we did not elect an alternative settlement method prior to January 1, 2024, conversions will be settled by combination settlement, which is $1,000 cash (per the $1,000 principal value) plus stock equal to the accreted value as defined in the 2017 Indenture. As of March 31, 2024, based on the terms of the 2017 Indenture, the if-converted value of the 2024 Convertible Notes exceeded the principal amount by $2.2 million, or approximately 205,000 Class A common shares. As of March 31, 2024, no holders of the 2024 Convertible Notes have delivered a conversio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Common Stock and Stock Compensation</t>
        </is>
      </c>
      <c r="B4" s="4" t="inlineStr">
        <is>
          <t>NOTE 8: COMMON STOCK AND STOCK COMPENSATION Common Stock Repurchase Program On May 3, 2022, the Company’s Board of Directors (the “Board”) authorized the repurchase of up to $50 million of our Class A Common Stock over three years (the “Common Stock Repurchase Program”). Execution of the program will be responsive to fluctuating market conditions and valuations, liquidity needs and the expected return on investment compared to other opportunities. The amount and timing of purchases will be dependent on a variety of factors, including stock price, trading volume, general market conditions, legal and regulatory requirements, general business conditions, the level of cash flows, and corporate considerations determined by management and the Board, such as liquidity and capital needs and the availability of attractive alternative investment opportunities. The Board of Directors has reserved the right to modify, suspend or terminate the program at any time. As of March 31, 2024, we had repurchased and retired 2,287,402 shares of our Class A Common Stock for $20.0 million under the Common Stock Repurchase Program, of which 305,475 and 660,357 shares were repurchased and retired for $3.0 million and $6.0 million during the three and six months ended March 31, 2024, respectively. During the three and six months ended March 31, 2023, 448,331 and 691,393 shares were repurchased and retired for $3.9 million and $6.0 million, respectively, under the Common Stock Repurchase Program. The repurchase amount is allocated between “Additional paid-in capital” and “Retained earnings” in our condensed consolidated balance sheets. Other Common Stock Repurchases During December 2022, the Company used approximately $5.0 million of the net proceeds from the 2029 Convertible Notes offering to repurchase for cash 578,703 shares of its Class A common stock from purchasers of the notes in privately negotiated transactions. Such transactions were authorized separately from, and not considered a part of, the publicly announced share repurchase program discussed above. The repurchase amount is allocated between “Additional paid-in capital” and “Retained earnings” in our condensed consolidated balance sheets. Stock Compensation We maintain a Board-approved incentive plan to retain the services of our valued officers, directors and employees and to incentivize such persons to make contributions to our company and motivate excellent performance (the “Incentive Plan”). Under the Incentive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granted under the Incentive Plan are measured at the grant date fair value with compensation costs associated with the awards recognized over the requisite service period, usually the vesting period, on a straight-line basis. The following table presents a summary of stock compensation activity: Shares Weighted Average Outstanding as of September 30, 2023 2,555,899 $ 6.80 Granted (a) 1,430,997 7.56 Released (b) (1,225,328) 5.25 Cancelled (32,566) 6.96 Outstanding as of March 31, 2024 2,729,002 $ 7.89 (a) Includes performance adjustment of 353,993 shares awarded above their target grants resulting from the achievement of performance targets established at the grant date. (b) 377,231 shares were withheld to satisfy related income tax withhol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NOTE 9: CONTINGENCIES Currently, and from time to time, we are involved in various claims, disputes, lawsuits, investigations, and legal and regulatory proceedings.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and the amount of resulting loss may differ from these estimates. We do not believe the resolution of any particular matter will have a material adverse effect on our financial cond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0: SEGMENT INFORMATION Our operations are primarily managed on a geographical basis and are comprised of three reportable segments. The factors for determining our reportable segments include the manner in which our chief operating decision maker evaluates performance for purposes of allocating resources and assessing performance. We currently report our segments as follows: • U.S. Pawn — all pawn activities in the United States; • Latin America Pawn — all pawn activities in Mexico and other parts of Latin America; and • Other Investments — primarily our equity interest in the net income of Cash Converters along with our investment in RDC and our investment in and notes receivable from Founders. There are no inter-segment revenues presented below, and the amounts below were determined in accordance with the same accounting principles used in our condensed consolidated financial statements. The following income (loss) before income taxes tables present revenue for each reportable segment, disaggregated revenue within our reportable segments and Corporate, segment profits and segment contribution. Three Months Ended March 31, 2024 (in thousands) U.S. Pawn Latin America Pawn Other Investments Total Segments Corporate Items Consolidated Revenues: Merchandise sales $ 114,849 $ 49,838 $ — $ 164,687 $ — $ 164,687 Jewelry scrapping sales 12,686 1,028 — 13,714 — 13,714 Pawn service charges 80,010 27,153 — 107,163 — 107,163 Other revenues 29 15 31 75 — 75 Total revenues 207,574 78,034 31 285,639 — 285,639 Merchandise cost of goods sold 72,798 33,461 — 106,259 — 106,259 Jewelry scrapping cost of goods sold 10,794 994 — 11,788 — 11,788 Gross profit 123,982 43,579 31 167,592 — 167,592 Segment and corporate expenses (income): Store expenses 80,840 33,742 — 114,582 — 114,582 General and administrative — — — — 18,266 18,266 Depreciation and amortization 2,516 2,392 — 4,908 3,311 8,219 (Gain) loss on sale or disposal of assets and other (30) (66) — (96) 99 3 Other income — — — — (765) (765) Interest expense — — — — 3,402 3,402 Interest income — (608) (633) (1,241) (1,641) (2,882) Equity in net income of unconsolidated affiliates — — (1,719) (1,719) — (1,719) Other expense (income) — 1 14 15 (180) (165) Segment contribution $ 40,656 $ 8,118 $ 2,369 $ 51,143 Income (loss) before income taxes $ 51,143 $ (22,492) $ 28,651 Three Months Ended March 31, 2023 (in thousands) U.S. Pawn Latin America Pawn Other Investments Total Segments Corporate Items Consolidated Revenues: Merchandise sales $ 108,740 $ 43,767 $ — $ 152,507 $ — $ 152,507 Jewelry scrapping sales 9,814 3,011 — 12,825 — 12,825 Pawn service charges 69,945 23,085 — 93,030 — 93,030 Other revenues 32 19 10 61 — 61 Total revenues 188,531 69,882 10 258,423 — 258,423 Merchandise cost of goods sold 67,643 29,696 — 97,339 — 97,339 Jewelry scrapping cost of goods sold 8,550 3,352 — 11,902 — 11,902 Gross profit 112,338 36,834 10 149,182 — 149,182 Segment and corporate expenses (income): Store expenses 71,946 29,323 — 101,269 — 101,269 General and administrative — — — — 15,609 15,609 Depreciation and amortization 2,560 2,332 — 4,892 3,071 7,963 Loss (gain) on sale or disposal of assets 81 (8) — 73 — 73 Other income — (2,465) — (2,465) — (2,465) Interest expense — — — — 3,390 3,390 Interest income (1) (298) — (299) (1,599) (1,898) Equity in net loss of unconsolidated affiliates — — 32,501 32,501 — 32,501 Other (income) expense — (46) 6 (40) 120 80 Segment contribution (loss) $ 37,752 $ 7,996 $ (32,497) $ 13,251 Income (loss) before income taxes $ 13,251 $ (20,591) $ (7,340) Six Months Ended March 31, 2024 (in thousands) U.S. Pawn Latin America Pawn Other Investments Total Segments Corporate Items Consolidated Revenues: Merchandise sales $ 240,362 $ 103,728 $ — $ 344,090 $ — $ 344,090 Jewelry scrapping sales 25,501 2,295 — 27,796 — 27,796 Pawn service charges 159,083 54,529 — 213,612 — 213,612 Other revenues 66 31 35 132 — 132 Total revenues 425,012 160,583 35 585,630 — 585,630 Merchandise cost of goods sold 151,507 69,962 — 221,469 — 221,469 Jewelry scrapping cost of goods sold 22,078 1,918 — 23,996 — 23,996 Gross profit 251,427 88,703 35 340,165 — 340,165 Segment and corporate expenses (income): Store expenses 158,095 67,042 — 225,137 — 225,137 General and administrative — — — — 34,809 34,809 Depreciation and amortization 5,140 4,731 — 9,871 6,913 16,784 (Gain) loss on sale or disposal of assets and other (4) (262) — (266) 97 (169) Other income — — — — (765) (765) Interest expense — — — — 6,842 6,842 Interest income — (1,028) (1,206) (2,234) (3,287) (5,521) Equity in net loss of unconsolidated affiliates — — (2,872) (2,872) — (2,872) Other (income) expense — (47) 15 (32) (404) (436) Segment contribution $ 88,196 $ 18,267 $ 4,098 $ 110,561 Income (loss) before income taxes $ 110,561 $ (44,205) $ 66,356 Six Months Ended March 31, 2023 (in thousands) U.S. Pawn Latin America Pawn Other Investments Total Segments Corporate Items Consolidated Revenues: Merchandise sales $ 227,054 $ 89,240 $ — $ 316,294 $ — $ 316,294 Jewelry scrapping sales 16,990 3,719 — 20,709 — 20,709 Pawn service charges 139,255 46,368 — 185,623 — 185,623 Other revenues 57 35 32 124 — 124 Total revenues 383,356 139,362 32 522,750 — 522,750 Merchandise cost of goods sold 140,899 61,317 — 202,216 — 202,216 Jewelry scrapping cost of goods sold 14,766 4,089 — 18,855 — 18,855 Gross profit 227,691 73,956 32 301,679 — 301,679 Segment and corporate expenses (income): Store expenses 145,250 56,822 — 202,072 — 202,072 General and administrative — (3) — (3) 31,088 31,085 Depreciation and amortization 5,315 4,547 — 9,862 6,089 15,951 Loss (gain) on sale or disposal of assets 84 (27) — 57 — 57 Other income — (2,465) — (2,465) — (2,465) Interest expense — — — — 9,580 9,580 Interest income (1) (467) — (468) (2,094) (2,562) Equity in net loss of unconsolidated affiliates — — 30,917 30,917 — 30,917 Other expense (income) — 24 10 34 (188) (154) Segment contribution (loss) $ 77,043 $ 15,525 $ (30,895) $ 61,673 Income (loss) before income taxes $ 61,673 $ (44,475) $ 17,198 The following table presents separately identified segment assets: (in thousands) U.S. Pawn Latin America Pawn Other Investments (a) Corporate Items Total As of March 31, 2024 Pawn loans $ 173,744 $ 62,029 $ — $ — $ 235,773 Pawn service charges receivable, net 33,218 5,050 — — 38,268 Inventory, net 121,863 41,566 — — 163,429 Total assets 1,003,447 330,256 81,238 93,201 1,508,142 As of March 31, 2023 Pawn loans $ 157,043 $ 49,053 $ — $ — $ 206,096 Pawn service charges receivable, net 28,944 4,172 — — 33,116 Inventory, net 112,147 38,150 — — 150,297 Total assets 901,745 291,886 66,011 160,890 1,420,532 As of September 30, 2023 Pawn loans $ 190,624 $ 55,142 $ — $ — $ 245,766 Pawn service charges receivable, net 34,318 4,567 — — 38,885 Inventory, net 128,901 37,576 — — 166,477 Total assets 984,539 313,164 63,707 106,301 1,467,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Consolidated Financial Information</t>
        </is>
      </c>
      <c r="B4" s="4" t="inlineStr">
        <is>
          <t xml:space="preserve">NOTE 11: SUPPLEMENTAL CONSOLIDATED FINANCIAL INFORMATION The following table provides supplemental information on net amounts included in our condensed consolidated balance sheets: (in thousands) March 31, 2024 March 31, 2023 September 30, 2023 Gross pawn service charges receivable $ 48,812 $ 42,335 $ 50,881 Allowance for uncollectible pawn service charges receivable (10,544) (9,219) (11,996) Pawn service charges receivable, net $ 38,268 $ 33,116 $ 38,885 Gross inventory $ 166,557 $ 153,348 $ 169,138 Inventory reserves (3,128) (3,051) (2,661) Inventory, net $ 163,429 $ 150,297 $ 166,477 Prepaid expenses and other $ 8,846 $ 7,677 $ 4,106 Accounts receivable, notes receivable and other 33,849 27,817 30,548 Income taxes prepaid and receivable 4,447 10,070 4,969 Prepaid expenses and other current assets $ 47,142 $ 45,564 $ 39,623 Property and equipment, gross $ 281,239 $ 325,458 $ 345,461 Accumulated depreciation (217,933) (265,683) (277,365) Property and equipment, net $ 63,306 $ 59,775 $ 68,096 Accounts payable $ 11,413 $ 18,443 $ 23,022 Accrued payroll 12,176 8,842 11,472 Incentive accrual 9,454 8,997 18,544 Other payroll related expenses 5,178 8,351 5,262 Accrued sales and VAT taxes 5,111 6,949 5,565 Accrued income taxes payable 3,014 3,662 2,628 Other current liabilities 16,492 17,451 15,112 Accounts payable, accrued expenses and other current liabilities $ 62,838 $ 72,695 $ 81,605 The following table provides supplemental disclosure of condensed consolidated statements of cash flows information: Six Months Ended March 31, (in thousands) 2024 2023 Supplemental disclosure of cash flow information Cash and cash equivalents at beginning of period $ 220,595 $ 206,028 Restricted cash at beginning of period 8,373 8,341 Total cash and cash equivalents and restricted cash at beginning of period $ 228,968 $ 214,369 Cash and cash equivalents at end of period $ 229,111 $ 243,128 Restricted cash at end of period 8,581 8,451 Total cash and cash equivalents and restricted cash at end of period $ 237,692 $ 251,579 Non-cash investing and financing activities: Pawn loans forfeited and transferred to inventory $ 183,532 $ 159,398 Transfer of equity consideration for acquisition — 99 Acquisition earn-out contingency — 2,000 Accrued acquisition consideration 616 1,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4</t>
        </is>
      </c>
      <c r="C1" s="2" t="inlineStr">
        <is>
          <t>Sep. 30,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9111</v>
      </c>
      <c r="C3" s="6" t="n">
        <v>220595</v>
      </c>
      <c r="D3" s="6" t="n">
        <v>243128</v>
      </c>
    </row>
    <row r="4">
      <c r="A4" s="4" t="inlineStr">
        <is>
          <t>Restricted cash</t>
        </is>
      </c>
      <c r="B4" s="5" t="n">
        <v>8581</v>
      </c>
      <c r="C4" s="5" t="n">
        <v>8373</v>
      </c>
      <c r="D4" s="5" t="n">
        <v>8451</v>
      </c>
    </row>
    <row r="5">
      <c r="A5" s="4" t="inlineStr">
        <is>
          <t>Pawn loans</t>
        </is>
      </c>
      <c r="B5" s="5" t="n">
        <v>235773</v>
      </c>
      <c r="C5" s="5" t="n">
        <v>245766</v>
      </c>
      <c r="D5" s="5" t="n">
        <v>206096</v>
      </c>
    </row>
    <row r="6">
      <c r="A6" s="4" t="inlineStr">
        <is>
          <t>Pawn service charges receivable, net</t>
        </is>
      </c>
      <c r="B6" s="5" t="n">
        <v>38268</v>
      </c>
      <c r="C6" s="5" t="n">
        <v>38885</v>
      </c>
      <c r="D6" s="5" t="n">
        <v>33116</v>
      </c>
    </row>
    <row r="7">
      <c r="A7" s="4" t="inlineStr">
        <is>
          <t>Inventory, net</t>
        </is>
      </c>
      <c r="B7" s="5" t="n">
        <v>163429</v>
      </c>
      <c r="C7" s="5" t="n">
        <v>166477</v>
      </c>
      <c r="D7" s="5" t="n">
        <v>150297</v>
      </c>
    </row>
    <row r="8">
      <c r="A8" s="4" t="inlineStr">
        <is>
          <t>Prepaid expenses and other current assets</t>
        </is>
      </c>
      <c r="B8" s="5" t="n">
        <v>47142</v>
      </c>
      <c r="C8" s="5" t="n">
        <v>39623</v>
      </c>
      <c r="D8" s="5" t="n">
        <v>45564</v>
      </c>
    </row>
    <row r="9">
      <c r="A9" s="4" t="inlineStr">
        <is>
          <t>Total current assets</t>
        </is>
      </c>
      <c r="B9" s="5" t="n">
        <v>722304</v>
      </c>
      <c r="C9" s="5" t="n">
        <v>719719</v>
      </c>
      <c r="D9" s="5" t="n">
        <v>686652</v>
      </c>
    </row>
    <row r="10">
      <c r="A10" s="4" t="inlineStr">
        <is>
          <t>Investments in unconsolidated affiliates</t>
        </is>
      </c>
      <c r="B10" s="5" t="n">
        <v>13162</v>
      </c>
      <c r="C10" s="5" t="n">
        <v>10987</v>
      </c>
      <c r="D10" s="5" t="n">
        <v>10681</v>
      </c>
    </row>
    <row r="11">
      <c r="A11" s="4" t="inlineStr">
        <is>
          <t>Other investments</t>
        </is>
      </c>
      <c r="B11" s="5" t="n">
        <v>51220</v>
      </c>
      <c r="C11" s="5" t="n">
        <v>36220</v>
      </c>
      <c r="D11" s="5" t="n">
        <v>39220</v>
      </c>
    </row>
    <row r="12">
      <c r="A12" s="4" t="inlineStr">
        <is>
          <t>Property and equipment, net</t>
        </is>
      </c>
      <c r="B12" s="5" t="n">
        <v>63306</v>
      </c>
      <c r="C12" s="5" t="n">
        <v>68096</v>
      </c>
      <c r="D12" s="5" t="n">
        <v>59775</v>
      </c>
    </row>
    <row r="13">
      <c r="A13" s="4" t="inlineStr">
        <is>
          <t>Right-of-use assets, net</t>
        </is>
      </c>
      <c r="B13" s="5" t="n">
        <v>243752</v>
      </c>
      <c r="C13" s="5" t="n">
        <v>234388</v>
      </c>
      <c r="D13" s="5" t="n">
        <v>234287</v>
      </c>
    </row>
    <row r="14">
      <c r="A14" s="4" t="inlineStr">
        <is>
          <t>Goodwill</t>
        </is>
      </c>
      <c r="B14" s="5" t="n">
        <v>310658</v>
      </c>
      <c r="C14" s="5" t="n">
        <v>302372</v>
      </c>
      <c r="D14" s="5" t="n">
        <v>300078</v>
      </c>
    </row>
    <row r="15">
      <c r="A15" s="4" t="inlineStr">
        <is>
          <t>Intangible assets, net</t>
        </is>
      </c>
      <c r="B15" s="5" t="n">
        <v>61714</v>
      </c>
      <c r="C15" s="5" t="n">
        <v>58216</v>
      </c>
      <c r="D15" s="5" t="n">
        <v>59620</v>
      </c>
    </row>
    <row r="16">
      <c r="A16" s="4" t="inlineStr">
        <is>
          <t>Notes receivable, net</t>
        </is>
      </c>
      <c r="B16" s="5" t="n">
        <v>0</v>
      </c>
      <c r="C16" s="5" t="n">
        <v>0</v>
      </c>
      <c r="D16" s="5" t="n">
        <v>1233</v>
      </c>
    </row>
    <row r="17">
      <c r="A17" s="4" t="inlineStr">
        <is>
          <t>Deferred tax asset, net</t>
        </is>
      </c>
      <c r="B17" s="5" t="n">
        <v>26247</v>
      </c>
      <c r="C17" s="5" t="n">
        <v>25702</v>
      </c>
      <c r="D17" s="5" t="n">
        <v>19127</v>
      </c>
    </row>
    <row r="18">
      <c r="A18" s="4" t="inlineStr">
        <is>
          <t>Other assets, net</t>
        </is>
      </c>
      <c r="B18" s="5" t="n">
        <v>15779</v>
      </c>
      <c r="C18" s="5" t="n">
        <v>12011</v>
      </c>
      <c r="D18" s="5" t="n">
        <v>9859</v>
      </c>
    </row>
    <row r="19">
      <c r="A19" s="4" t="inlineStr">
        <is>
          <t>Total assets</t>
        </is>
      </c>
      <c r="B19" s="5" t="n">
        <v>1508142</v>
      </c>
      <c r="C19" s="5" t="n">
        <v>1467711</v>
      </c>
      <c r="D19" s="5" t="n">
        <v>1420532</v>
      </c>
    </row>
    <row r="20">
      <c r="A20" s="3" t="inlineStr">
        <is>
          <t>Current liabilities:</t>
        </is>
      </c>
      <c r="B20" s="4" t="inlineStr">
        <is>
          <t xml:space="preserve"> </t>
        </is>
      </c>
      <c r="C20" s="4" t="inlineStr">
        <is>
          <t xml:space="preserve"> </t>
        </is>
      </c>
      <c r="D20" s="4" t="inlineStr">
        <is>
          <t xml:space="preserve"> </t>
        </is>
      </c>
    </row>
    <row r="21">
      <c r="A21" s="4" t="inlineStr">
        <is>
          <t>Current maturities of long-term debt, net</t>
        </is>
      </c>
      <c r="B21" s="5" t="n">
        <v>34347</v>
      </c>
      <c r="C21" s="5" t="n">
        <v>34265</v>
      </c>
      <c r="D21" s="5" t="n">
        <v>0</v>
      </c>
    </row>
    <row r="22">
      <c r="A22" s="4" t="inlineStr">
        <is>
          <t>Accounts payable, accrued expenses and other current liabilities</t>
        </is>
      </c>
      <c r="B22" s="5" t="n">
        <v>62838</v>
      </c>
      <c r="C22" s="5" t="n">
        <v>81605</v>
      </c>
      <c r="D22" s="5" t="n">
        <v>72695</v>
      </c>
    </row>
    <row r="23">
      <c r="A23" s="4" t="inlineStr">
        <is>
          <t>Customer layaway deposits</t>
        </is>
      </c>
      <c r="B23" s="5" t="n">
        <v>20352</v>
      </c>
      <c r="C23" s="5" t="n">
        <v>18920</v>
      </c>
      <c r="D23" s="5" t="n">
        <v>18761</v>
      </c>
    </row>
    <row r="24">
      <c r="A24" s="4" t="inlineStr">
        <is>
          <t>Operating lease liabilities, current</t>
        </is>
      </c>
      <c r="B24" s="5" t="n">
        <v>55658</v>
      </c>
      <c r="C24" s="5" t="n">
        <v>57182</v>
      </c>
      <c r="D24" s="5" t="n">
        <v>53921</v>
      </c>
    </row>
    <row r="25">
      <c r="A25" s="4" t="inlineStr">
        <is>
          <t>Total current liabilities</t>
        </is>
      </c>
      <c r="B25" s="5" t="n">
        <v>173195</v>
      </c>
      <c r="C25" s="5" t="n">
        <v>191972</v>
      </c>
      <c r="D25" s="5" t="n">
        <v>145377</v>
      </c>
    </row>
    <row r="26">
      <c r="A26" s="4" t="inlineStr">
        <is>
          <t>Long-term debt, net</t>
        </is>
      </c>
      <c r="B26" s="5" t="n">
        <v>326573</v>
      </c>
      <c r="C26" s="5" t="n">
        <v>325847</v>
      </c>
      <c r="D26" s="5" t="n">
        <v>359287</v>
      </c>
    </row>
    <row r="27">
      <c r="A27" s="4" t="inlineStr">
        <is>
          <t>Deferred tax liability, net</t>
        </is>
      </c>
      <c r="B27" s="5" t="n">
        <v>465</v>
      </c>
      <c r="C27" s="5" t="n">
        <v>435</v>
      </c>
      <c r="D27" s="5" t="n">
        <v>368</v>
      </c>
    </row>
    <row r="28">
      <c r="A28" s="4" t="inlineStr">
        <is>
          <t>Operating lease liabilities</t>
        </is>
      </c>
      <c r="B28" s="5" t="n">
        <v>197285</v>
      </c>
      <c r="C28" s="5" t="n">
        <v>193187</v>
      </c>
      <c r="D28" s="5" t="n">
        <v>191874</v>
      </c>
    </row>
    <row r="29">
      <c r="A29" s="4" t="inlineStr">
        <is>
          <t>Other long-term liabilities</t>
        </is>
      </c>
      <c r="B29" s="5" t="n">
        <v>10228</v>
      </c>
      <c r="C29" s="5" t="n">
        <v>10502</v>
      </c>
      <c r="D29" s="5" t="n">
        <v>11038</v>
      </c>
    </row>
    <row r="30">
      <c r="A30" s="4" t="inlineStr">
        <is>
          <t>Total liabilities</t>
        </is>
      </c>
      <c r="B30" s="5" t="n">
        <v>707746</v>
      </c>
      <c r="C30" s="5" t="n">
        <v>721943</v>
      </c>
      <c r="D30" s="5" t="n">
        <v>707944</v>
      </c>
    </row>
    <row r="31">
      <c r="A31" s="4" t="inlineStr">
        <is>
          <t>Commitments and contingencies (Note 9)</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Additional paid-in capital</t>
        </is>
      </c>
      <c r="B33" s="5" t="n">
        <v>345174</v>
      </c>
      <c r="C33" s="5" t="n">
        <v>346181</v>
      </c>
      <c r="D33" s="5" t="n">
        <v>343088</v>
      </c>
    </row>
    <row r="34">
      <c r="A34" s="4" t="inlineStr">
        <is>
          <t>Retained earnings</t>
        </is>
      </c>
      <c r="B34" s="5" t="n">
        <v>477683</v>
      </c>
      <c r="C34" s="5" t="n">
        <v>431140</v>
      </c>
      <c r="D34" s="5" t="n">
        <v>405961</v>
      </c>
    </row>
    <row r="35">
      <c r="A35" s="4" t="inlineStr">
        <is>
          <t>Accumulated other comprehensive loss</t>
        </is>
      </c>
      <c r="B35" s="5" t="n">
        <v>-23012</v>
      </c>
      <c r="C35" s="5" t="n">
        <v>-32102</v>
      </c>
      <c r="D35" s="5" t="n">
        <v>-37017</v>
      </c>
    </row>
    <row r="36">
      <c r="A36" s="4" t="inlineStr">
        <is>
          <t>Total equity</t>
        </is>
      </c>
      <c r="B36" s="5" t="n">
        <v>800396</v>
      </c>
      <c r="C36" s="5" t="n">
        <v>745768</v>
      </c>
      <c r="D36" s="5" t="n">
        <v>712588</v>
      </c>
    </row>
    <row r="37">
      <c r="A37" s="4" t="inlineStr">
        <is>
          <t>Total liabilities and equity</t>
        </is>
      </c>
      <c r="B37" s="5" t="n">
        <v>1508142</v>
      </c>
      <c r="C37" s="5" t="n">
        <v>1467711</v>
      </c>
      <c r="D37" s="5" t="n">
        <v>1420532</v>
      </c>
    </row>
    <row r="38">
      <c r="A38" s="4" t="inlineStr">
        <is>
          <t>Common Stock Class A Non-voting</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5" t="n">
        <v>521</v>
      </c>
      <c r="C40" s="5" t="n">
        <v>519</v>
      </c>
      <c r="D40" s="5" t="n">
        <v>526</v>
      </c>
    </row>
    <row r="41">
      <c r="A41" s="4" t="inlineStr">
        <is>
          <t>Common Stock Class B Voting</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t>
        </is>
      </c>
      <c r="B43" s="6" t="n">
        <v>30</v>
      </c>
      <c r="C43" s="6" t="n">
        <v>30</v>
      </c>
      <c r="D43"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loss)</t>
        </is>
      </c>
      <c r="B4" s="6" t="n">
        <v>21479</v>
      </c>
      <c r="C4" s="6" t="n">
        <v>28470</v>
      </c>
      <c r="D4" s="6" t="n">
        <v>-6790</v>
      </c>
      <c r="E4" s="6" t="n">
        <v>16778</v>
      </c>
      <c r="F4" s="6" t="n">
        <v>49949</v>
      </c>
      <c r="G4" s="6" t="n">
        <v>998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February 7, 2024, Matthew Appel, Director, entered into a prearranged trading plan to sell up to 26,490 shares of the Company’s Class A Non-Voting Common Stock between May 15, 2024 and May 12, 2025 pursuant to the terms of the plan. The plan is designed to satisfy the affirmative defense conditions of Rule 10b5-1(c) under the Exchange Act and comply with the Company’s policies regarding stock transac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tthew Appe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tthew Appel</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7, 2024</t>
        </is>
      </c>
      <c r="C13" s="4" t="inlineStr">
        <is>
          <t xml:space="preserve"> </t>
        </is>
      </c>
    </row>
    <row r="14">
      <c r="A14" s="4" t="inlineStr">
        <is>
          <t>Arrangement Duration</t>
        </is>
      </c>
      <c r="B14" s="4" t="inlineStr">
        <is>
          <t>362 days</t>
        </is>
      </c>
      <c r="C14" s="4" t="inlineStr">
        <is>
          <t xml:space="preserve"> </t>
        </is>
      </c>
    </row>
    <row r="15">
      <c r="A15" s="4" t="inlineStr">
        <is>
          <t>Aggregate Available</t>
        </is>
      </c>
      <c r="B15" s="5" t="n">
        <v>26490</v>
      </c>
      <c r="C15" s="5" t="n">
        <v>2649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Condensed Consolidated Financial Statements should be read in conjunction with the audited consolidated financial statements and related notes contained in our Annual Report on Form 10-K for the year ended September 30, In the opinion of management, the accompanying Condensed Consolidated Financial Statements include all adjustments, consisting of normal recurring adjustments, considered necessary for a fair presentation. Financial results for the three and six month periods ended March 31, 2024, are not necessarily indicative of results that may be expected for the fiscal year ending September 30, 2024 or any other period due, in part, to seasonal variations. There have been no changes that have had a material impact in significant accounting policies as described in our 2023 Annual Report Principles of Consolidation</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the determination of inventory reserves, expected credit losses, useful lives of long-lived and intangible assets, valuation of share-based compensation, valuation of equity investments, valuation of deferred tax assets and liabilities, loss contingencies related to litigation and discount rates used for operating leases. We base our estimates on historical experience, observable trends and various other assumptions we believe are reasonable. Actual results may differ materially from these estimates under different assumptions or conditions.</t>
        </is>
      </c>
    </row>
    <row r="6">
      <c r="A6" s="4" t="inlineStr">
        <is>
          <t>Merchandise Sales Revenue Recognition</t>
        </is>
      </c>
      <c r="B6" s="4" t="inlineStr">
        <is>
          <t>Merchandise Sales Revenue Recognition</t>
        </is>
      </c>
    </row>
    <row r="7">
      <c r="A7" s="4" t="inlineStr">
        <is>
          <t>Investments</t>
        </is>
      </c>
      <c r="B7" s="4" t="inlineStr">
        <is>
          <t>Investments</t>
        </is>
      </c>
    </row>
    <row r="8">
      <c r="A8" s="4" t="inlineStr">
        <is>
          <t>Recently Issued Accounting Pronouncements</t>
        </is>
      </c>
      <c r="B8" s="4" t="inlineStr">
        <is>
          <t>Recently Issued Accounting Pronouncements In October 2023, the Financial Accounting Standards Board (“FASB”) issued Accounting Standards Update (“ASU”) 2023-06, Disclosure Improvements - Codification Amendments in Response to the SEC’s Disclosure Update and Simplification Initiative (“ASU 2023-06”). ASU 2023-06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 of this standard on our consolidated financial statements and related disclosures. In November 2023, the FASB issued ASU 2023-07, Segment Reporting (Topic 280): Improvements to Reportable Segment Disclosures (“ASU 2023-07”). ASU 2023-07 requires disclosure of significant segment expenses regularly provided to the chief operating decision maker (“CODM”) included within segment operating profit or loss. Additionally, the ASU requires a description of how the CODM utilizes segment operating profit or loss to assess segment performance. The requirements of this ASU 2023-07 are effective for the Company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 In December 2023, the FASB issued ASU 2023-09, Income Taxes (Topic 740): Improvements to Income Tax Disclosures (“ASU 2023-09”). ASU 2023-09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is ASU 2023-09 are effective for the Company for fiscal years beginning after December 15, 2024. Early adoption is permitted, and the amendments should be applied on a prospective basis. Retrospective application is permitted. We are currently evaluating the impact of this standard on our consolidated financial statements and related disclosures. In March 2024, the FASB issued ASU 2024-02, Codification Improvements—Amendments to Remove References to the Concepts Statements (“ASU 2024-02”). ASU 2024-02 contains amendments to the Codification that remove references to various FASB Concepts Statements. The requirements of this ASU 2024-02 are effective for the Company for fiscal years beginning after December 15, 2024 and can be applied on a prospective or retrospective basis. This standard is not expected to have a significant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by segment and in total: Six Months Ended March 31, 2024 (in thousands) U.S. Pawn Latin America Pawn Consolidated Balances as of September 30, 2023 $ 255,942 $ 46,430 $ 302,372 Acquisitions (a) 6,330 — 6,330 Effect of foreign currency translation changes — 1,956 1,956 Balances as of March 31, 2024 $ 262,272 $ 48,386 $ 310,658 Six Months Ended March 31, 2023 (in thousands) U.S. Pawn Latin America Pawn Consolidated Balances as of September 30, 2022 $ 245,503 $ 41,325 $ 286,828 Acquisitions (a) 9,468 — 9,468 Effect of foreign currency translation changes — 3,782 3,782 Balances as of March 31, 2023 $ 254,971 $ 45,107 $ 300,078 (a) Amount represents goodwill recognized in connection with acquisitions within the U.S. Pawn segment that were immaterial, individually and in the aggregate, and we have therefore omitted certain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Net Components of Basic and Diluted (Loss) Earnings Per Share</t>
        </is>
      </c>
      <c r="B4" s="4" t="inlineStr">
        <is>
          <t>The following table reconciles the number of common shares used to compute basic and diluted earnings (loss) per share attributable to EZCORP Inc., shareholders: Three Months Ended March 31, Six Months Ended March 31, (in thousands, except per share amounts) 2024 2023 2024 2023 Basic earnings (loss) per common share: Net income (loss) - basic $ 21,479 $ (6,790) $ 49,949 $ 9,988 Weighted shares outstanding - basic 55,093 55,648 55,084 55,981 Basic earnings (loss) per common share $ 0.39 $ (0.12) $ 0.91 $ 0.18 Diluted earnings (loss) per common share: Net income (loss) - basic $ 21,479 $ (6,790) $ 49,949 $ 9,988 Add: Convertible Notes interest expense (income), net of tax* 2,415 — 5,074 (2,733) Net income (loss) - diluted $ 23,894 $ (6,790) $ 55,023 $ 7,255 Weighted shares outstanding - basic 55,093 55,648 55,084 55,981 Equity-based compensation awards - effect of dilution** 974 — 1,156 1,067 Convertible Notes - effect of dilution*** 26,978 — 28,708 8,221 Weighted shares outstanding - diluted 83,045 55,648 84,948 65,269 Diluted earnings (loss) per common share $ 0.29 $ (0.12) $ 0.65 $ 0.11 Potential common shares excluded from the calculation of diluted earnings (loss) per common share above: Equity-based compensation awards** — 1,014 — — Convertible Notes*** — 30,417 — 20,141 Restricted stock**** 1,676 1,504 1,673 1,528 Total 1,676 32,935 1,673 21,669 * Effective January 1, 2024, we are required to combination settle the 2024 Convertible Notes. As such, no interest expense is included for the three months ended March 31, 2024 and only the first quarter of 2024 interest expense is included for the six months ended March 31, 2024. The six months ended March 31,2023 includes $5.4 million gain on the partial extinguishment of debt, associated with the 2025 Convertible Notes, which was recorded to “Interest expense” in the Company’s condensed consolidated statement of operations. See Note 7: Debt for additional information. ** Includes time-based share-based awards and performance based awards for which targets for fiscal year tranches have been achieved and vesting is subject only to achievement of service conditions. *** As we are required to combination settle the 2024 Convertible Notes effective January 1, 2024, the 3.4 million principal shares are not included for the three months ended March 31, 2024 and only the weighted average shares of 1.7 million are included for the six months ended March 31, 2024. Additionally, no potential common shares related to the accreted value of the 2024 Convertible Notes are included for the three or six months ended March 31, 2024 as the average market rate was not above the initial conversion price of $10.00 per share for the noted reporting periods. See Note 7: Debt for conversion price, initial conversion rate and additional information on the 2024 Convertible Notes, 2025 Convertible Notes, and 2029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Lessee Assets and Liabilities</t>
        </is>
      </c>
      <c r="B4" s="4" t="inlineStr">
        <is>
          <t xml:space="preserve">The table below presents balances of our lease assets and liabilities and their balance sheet locations for both operating and financing leases: (in thousands) Balance Sheet Location March 31, 2024 March 31, 2023 September 30, 2023 Lease assets: Operating lease right-of-use assets Right-of-use assets, net $ 243,752 $ 234,287 $ 234,388 Financing lease assets Other assets 2,094 1,289 2,178 Total lease assets $ 245,846 $ 235,576 $ 236,566 Lease liabilities: Current: Operating lease liabilities Operating lease liabilities, current $ 55,658 $ 53,921 $ 57,182 Financing lease liabilities Accounts payable, accrued expenses and other current liabilities 583 282 530 Total current lease liabilities $ 56,241 $ 54,203 $ 57,712 Non-current: Operating lease liabilities Operating lease liabilities $ 197,285 $ 191,874 $ 193,187 Financing lease liabilities Other long-term liabilities 1,626 1,024 1,715 Total non-current lease liabilities $ 198,911 $ 192,898 $ 194,902 Total lease liabilities $ 255,152 $ 247,101 $ 252,614 </t>
        </is>
      </c>
    </row>
    <row r="5">
      <c r="A5" s="4" t="inlineStr">
        <is>
          <t>Schedule of Lease Cost</t>
        </is>
      </c>
      <c r="B5" s="4" t="inlineStr">
        <is>
          <t>The table below provides major components of our lease costs: Three Months Ended March 31, Six Months Ended March 31, (in thousands) 2024 2023 2024 2023 Operating lease cost: Operating lease cost * $ 19,840 $ 18,023 $ 38,906 $ 35,518 Variable lease cost 4,643 4,028 8,858 7,880 Total operating lease cost $ 24,483 $ 22,051 $ 47,764 $ 43,398 Financing lease cost: Amortization of financing lease assets $ 164 $ 55 $ 315 $ 74 Interest on financing lease liabilities 63 24 128 35 Total financing lease cost $ 227 $ 79 $ 443 $ 109 Total lease cost $ 24,710 $ 22,130 $ 48,207 $ 43,507 * Includes a reduction for sublease rental income of $0.6 million and $1.1 million for the three months ended March 31, 2024 and 2023, respectively, and $1.7 million and $1.8 million for the six months ended March 31, 2024 and 2023, respectively. The weighted-average term and discount rates for leases are as follows: Six Months Ended March 31, 2024 2023 Weighted-average remaining lease term (years): Operating leases 4.88 5.16 Financing leases 3.17 3.97 Weighted-average discount rate: Operating leases 8.41 % 8.42 % Financing leases 11.14 % 11.14 %</t>
        </is>
      </c>
    </row>
    <row r="6">
      <c r="A6" s="4" t="inlineStr">
        <is>
          <t>Schedule of Operating Lease Maturity</t>
        </is>
      </c>
      <c r="B6" s="4" t="inlineStr">
        <is>
          <t xml:space="preserve">As of March 31, 2024, maturities of lease liabilities under ASC 842 by fiscal year were as follows: (in thousands) Operating Leases Financing Leases Remaining 2024 $ 35,375 $ 382 Fiscal 2025 75,330 849 Fiscal 2026 64,181 849 Fiscal 2027 49,593 536 Fiscal 2028 34,224 28 Thereafter 50,899 — Total lease liabilities $ 309,602 $ 2,644 Less: portion representing imputed interest 56,659 435 Total net lease liabilities $ 252,943 $ 2,209 Less: current portion 55,658 583 Total long term net lease liabilities $ 197,285 $ 1,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s present summary financial information for Cash Converters’ most recently reported results at December 31, 2023 after translation to U.S. dollars: December 31, (in thousands) 2023 2022 Current assets $ 186,572 $ 189,179 Non-current assets 137,271 98,301 Total assets $ 323,843 $ 287,480 Current liabilities $ 101,097 $ 91,601 Non-current liabilities 79,926 56,792 Shareholders’ equity 142,820 139,087 Total liabilities and shareholders’ equity $ 323,843 $ 287,480 Half-Year Ended December 31, (in thousands) 2023 2022 Gross revenues $ 124,874 $ 98,768 Gross profit $ 73,675 $ 63,800 Net profit (loss) $ 6,499 $ (73,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inancial Assets, Temporary Equity, and Liabilities Not Measured at Fair Value in the Consolidated Balance Sheet</t>
        </is>
      </c>
      <c r="B4" s="4" t="inlineStr">
        <is>
          <t xml:space="preserve">The tables below present our estimates of fair value of financial assets and liabilities that were not measured at fair value: Carrying Value Estimated Fair Value March 31, 2024 March 31, 2024 Fair Value Measurement Using (in thousands) Level 1 Level 2 Level 3 Financial assets: Promissory note receivable due April 2024 $ 1,268 $ 1,268 $ — $ — $ 1,268 Promissory note receivable from Founders 17,706 17,706 — — 17,706 Investments in unconsolidated affiliates 13,162 41,135 40,285 — 850 Financial liabilities: 2024 Convertible Notes $ 34,347 $ 34,303 $ — $ 34,303 $ — 2025 Convertible Notes 102,817 97,171 — 97,171 — 2029 Convertible Notes 223,756 268,893 — 268,893 — Carrying Value Estimated Fair Value March 31, 2023 March 31, 2023 Fair Value Measurement Using (in thousands) Level 1 Level 2 Level 3 Financial assets: Promissory note receivable due April 2024 $ 1,233 $ 1,233 $ — $ — $ 1,233 Promissory note receivable from Founders 15,600 15,600 — — 15,600 Investments in unconsolidated affiliates 10,681 42,917 42,917 — — Financial liabilities: 2024 Convertible Notes $ 34,184 $ 34,389 $ — $ 34,389 $ — 2025 Convertible Notes 102,312 94,690 — 94,690 — 2029 Convertible Notes 222,791 221,529 — 221,529 — Carrying Value Estimated Fair Value September 30, 2023 September 30, 2023 Fair Value Measurement Using (in thousands) Level 1 Level 2 Level 3 Financial assets: Promissory note receivable due April 2024 $ 1,251 $ 1,251 $ — $ — $ 1,251 Promissory note receivable from Founders 16,500 16,500 — — 16,500 Investments in unconsolidated affiliates 10,987 35,998 35,998 — — Financial liabilities: 2024 Convertible Notes $ 34,265 $ 35,765 $ — $ 35,765 $ — 2025 Convertible Notes 102,563 96,137 — 96,137 — 2029 Convertible Notes 223,284 224,112 — 224,1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Long Term Debt Instruments</t>
        </is>
      </c>
      <c r="B4" s="4" t="inlineStr">
        <is>
          <t xml:space="preserve">The following table presents the Company's debt instruments outstanding: March 31, 2024 March 31, 2023 September 30, 2023 (in thousands) Gross Amount Debt Issuance Costs Carrying Amount Gross Amount Debt Issuance Costs Carrying Amount Gross Amount Debt Issuance Costs Carrying Amount 2029 Convertible Notes $ 230,000 $ (6,244) $ 223,756 $ 230,000 $ (7,209) $ 222,791 $ 230,000 $ (6,716) $ 223,284 2025 Convertible Notes 103,373 (556) 102,817 103,373 (1,061) 102,312 103,373 (810) 102,563 2024 Convertible Notes 34,389 (42) 34,347 34,389 (205) 34,184 34,389 (124) 34,265 Total $ 367,762 $ (6,842) $ 360,920 $ 367,762 $ (8,475) $ 359,287 $ 367,762 $ (7,650) $ 360,112 Less current portion 34,389 (42) 34,347 — — — 34,389 (124) 34,265 Total long-term debt $ 333,373 $ (6,800) $ 326,573 $ 367,762 $ (8,475) $ 359,287 $ 333,373 $ (7,526) $ 325,847 </t>
        </is>
      </c>
    </row>
    <row r="5">
      <c r="A5" s="4" t="inlineStr">
        <is>
          <t>Schedule of Maturities of Long-Term Debt</t>
        </is>
      </c>
      <c r="B5" s="4" t="inlineStr">
        <is>
          <t xml:space="preserve">The following table presents the Company’s contractual maturities related to the debt instruments as of March 31, 2024: Schedule of Contractual Maturities (in thousands) 2029 Convertible Notes 2025 Convertible Notes 2024 Convertible Notes Total Remaining 2024 $ — $ — $ 34,389 $ 34,389 Fiscal 2025 — 103,373 — 103,373 Fiscal 2026 — — — — Fiscal 2027 — — — — Fiscal 2028 — — — — Thereafter 230,000 — — 230,000 Total long-term debt $ 230,000 $ 103,373 $ 34,389 $ 367,762 </t>
        </is>
      </c>
    </row>
    <row r="6">
      <c r="A6" s="4" t="inlineStr">
        <is>
          <t>Schedule of Interest Expense</t>
        </is>
      </c>
      <c r="B6" s="4" t="inlineStr">
        <is>
          <t xml:space="preserve">The following table presents the Company’s interest expense related to the Convertible Notes for the three and six months ended March 31, 2024 and 2023: Three Months Ended March 31, Six Months Ended March 31, (in thousands) 2024 2023 2024 2023 2029 Convertible Notes: Contractual interest expense $ 2,157 $ 2,156 $ 4,313 $ 2,587 Amortization of deferred financing costs 228 197 472 249 Total interest expense $ 2,385 $ 2,353 $ 4,785 $ 2,836 2025 Convertible Notes: Contractual interest expense $ 614 $ 614 $ 1,228 $ 1,556 Amortization of deferred financing costs 123 120 254 308 Gain on extinguishment — — — (5,389) Total interest expense $ 737 $ 734 $ 1,482 $ (3,525) 2024 Convertible Notes: Contractual interest expense $ 247 $ 247 $ 494 $ 1,123 Amortization of deferred financing costs 39 41 81 179 Loss on extinguishment — — — 8,935 Total interest expense $ 286 $ 288 $ 575 $ 10,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Restricted Stock Award Activity</t>
        </is>
      </c>
      <c r="B4" s="4" t="inlineStr">
        <is>
          <t>The following table presents a summary of stock compensation activity: Shares Weighted Average Outstanding as of September 30, 2023 2,555,899 $ 6.80 Granted (a) 1,430,997 7.56 Released (b) (1,225,328) 5.25 Cancelled (32,566) 6.96 Outstanding as of March 31, 2024 2,729,002 $ 7.89 (a) Includes performance adjustment of 353,993 shares awarded above their target grants resulting from the achievement of performance targets established at the grant date. (b) 377,231 shares were withheld to satisfy related income tax withhol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4</t>
        </is>
      </c>
      <c r="C1" s="2" t="inlineStr">
        <is>
          <t>Sep. 30, 2023</t>
        </is>
      </c>
      <c r="D1" s="2" t="inlineStr">
        <is>
          <t>Mar. 31, 2023</t>
        </is>
      </c>
    </row>
    <row r="2">
      <c r="A2" s="4" t="inlineStr">
        <is>
          <t>Common Stock Class A Non-voting</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v>
      </c>
      <c r="C4" s="5" t="n">
        <v>100000000</v>
      </c>
      <c r="D4" s="5" t="n">
        <v>100000000</v>
      </c>
    </row>
    <row r="5">
      <c r="A5" s="4" t="inlineStr">
        <is>
          <t>Common stock, shares issued (in shares)</t>
        </is>
      </c>
      <c r="B5" s="5" t="n">
        <v>52057309</v>
      </c>
      <c r="C5" s="5" t="n">
        <v>51869569</v>
      </c>
      <c r="D5" s="5" t="n">
        <v>52561071</v>
      </c>
    </row>
    <row r="6">
      <c r="A6" s="4" t="inlineStr">
        <is>
          <t>Common stock, shares outstanding (in shares)</t>
        </is>
      </c>
      <c r="B6" s="5" t="n">
        <v>52057309</v>
      </c>
      <c r="C6" s="5" t="n">
        <v>51869569</v>
      </c>
      <c r="D6" s="5" t="n">
        <v>52561071</v>
      </c>
    </row>
    <row r="7">
      <c r="A7" s="4" t="inlineStr">
        <is>
          <t>Common Stock Class B Voting</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7" t="n">
        <v>0.01</v>
      </c>
    </row>
    <row r="9">
      <c r="A9" s="4" t="inlineStr">
        <is>
          <t>Common stock, shares authorized (in shares)</t>
        </is>
      </c>
      <c r="B9" s="5" t="n">
        <v>3000000</v>
      </c>
      <c r="C9" s="5" t="n">
        <v>3000000</v>
      </c>
      <c r="D9" s="5" t="n">
        <v>3000000</v>
      </c>
    </row>
    <row r="10">
      <c r="A10" s="4" t="inlineStr">
        <is>
          <t>Common stock, shares issued (in shares)</t>
        </is>
      </c>
      <c r="B10" s="5" t="n">
        <v>2970171</v>
      </c>
      <c r="C10" s="5" t="n">
        <v>2970171</v>
      </c>
      <c r="D10" s="5" t="n">
        <v>2970171</v>
      </c>
    </row>
    <row r="11">
      <c r="A11" s="4" t="inlineStr">
        <is>
          <t>Common stock, shares outstanding (in shares)</t>
        </is>
      </c>
      <c r="B11" s="5" t="n">
        <v>2970171</v>
      </c>
      <c r="C11" s="5" t="n">
        <v>2970171</v>
      </c>
      <c r="D11" s="5"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Operating Segment Information</t>
        </is>
      </c>
      <c r="B4" s="4" t="inlineStr">
        <is>
          <t xml:space="preserve">The following income (loss) before income taxes tables present revenue for each reportable segment, disaggregated revenue within our reportable segments and Corporate, segment profits and segment contribution. Three Months Ended March 31, 2024 (in thousands) U.S. Pawn Latin America Pawn Other Investments Total Segments Corporate Items Consolidated Revenues: Merchandise sales $ 114,849 $ 49,838 $ — $ 164,687 $ — $ 164,687 Jewelry scrapping sales 12,686 1,028 — 13,714 — 13,714 Pawn service charges 80,010 27,153 — 107,163 — 107,163 Other revenues 29 15 31 75 — 75 Total revenues 207,574 78,034 31 285,639 — 285,639 Merchandise cost of goods sold 72,798 33,461 — 106,259 — 106,259 Jewelry scrapping cost of goods sold 10,794 994 — 11,788 — 11,788 Gross profit 123,982 43,579 31 167,592 — 167,592 Segment and corporate expenses (income): Store expenses 80,840 33,742 — 114,582 — 114,582 General and administrative — — — — 18,266 18,266 Depreciation and amortization 2,516 2,392 — 4,908 3,311 8,219 (Gain) loss on sale or disposal of assets and other (30) (66) — (96) 99 3 Other income — — — — (765) (765) Interest expense — — — — 3,402 3,402 Interest income — (608) (633) (1,241) (1,641) (2,882) Equity in net income of unconsolidated affiliates — — (1,719) (1,719) — (1,719) Other expense (income) — 1 14 15 (180) (165) Segment contribution $ 40,656 $ 8,118 $ 2,369 $ 51,143 Income (loss) before income taxes $ 51,143 $ (22,492) $ 28,651 Three Months Ended March 31, 2023 (in thousands) U.S. Pawn Latin America Pawn Other Investments Total Segments Corporate Items Consolidated Revenues: Merchandise sales $ 108,740 $ 43,767 $ — $ 152,507 $ — $ 152,507 Jewelry scrapping sales 9,814 3,011 — 12,825 — 12,825 Pawn service charges 69,945 23,085 — 93,030 — 93,030 Other revenues 32 19 10 61 — 61 Total revenues 188,531 69,882 10 258,423 — 258,423 Merchandise cost of goods sold 67,643 29,696 — 97,339 — 97,339 Jewelry scrapping cost of goods sold 8,550 3,352 — 11,902 — 11,902 Gross profit 112,338 36,834 10 149,182 — 149,182 Segment and corporate expenses (income): Store expenses 71,946 29,323 — 101,269 — 101,269 General and administrative — — — — 15,609 15,609 Depreciation and amortization 2,560 2,332 — 4,892 3,071 7,963 Loss (gain) on sale or disposal of assets 81 (8) — 73 — 73 Other income — (2,465) — (2,465) — (2,465) Interest expense — — — — 3,390 3,390 Interest income (1) (298) — (299) (1,599) (1,898) Equity in net loss of unconsolidated affiliates — — 32,501 32,501 — 32,501 Other (income) expense — (46) 6 (40) 120 80 Segment contribution (loss) $ 37,752 $ 7,996 $ (32,497) $ 13,251 Income (loss) before income taxes $ 13,251 $ (20,591) $ (7,340) Six Months Ended March 31, 2024 (in thousands) U.S. Pawn Latin America Pawn Other Investments Total Segments Corporate Items Consolidated Revenues: Merchandise sales $ 240,362 $ 103,728 $ — $ 344,090 $ — $ 344,090 Jewelry scrapping sales 25,501 2,295 — 27,796 — 27,796 Pawn service charges 159,083 54,529 — 213,612 — 213,612 Other revenues 66 31 35 132 — 132 Total revenues 425,012 160,583 35 585,630 — 585,630 Merchandise cost of goods sold 151,507 69,962 — 221,469 — 221,469 Jewelry scrapping cost of goods sold 22,078 1,918 — 23,996 — 23,996 Gross profit 251,427 88,703 35 340,165 — 340,165 Segment and corporate expenses (income): Store expenses 158,095 67,042 — 225,137 — 225,137 General and administrative — — — — 34,809 34,809 Depreciation and amortization 5,140 4,731 — 9,871 6,913 16,784 (Gain) loss on sale or disposal of assets and other (4) (262) — (266) 97 (169) Other income — — — — (765) (765) Interest expense — — — — 6,842 6,842 Interest income — (1,028) (1,206) (2,234) (3,287) (5,521) Equity in net loss of unconsolidated affiliates — — (2,872) (2,872) — (2,872) Other (income) expense — (47) 15 (32) (404) (436) Segment contribution $ 88,196 $ 18,267 $ 4,098 $ 110,561 Income (loss) before income taxes $ 110,561 $ (44,205) $ 66,356 Six Months Ended March 31, 2023 (in thousands) U.S. Pawn Latin America Pawn Other Investments Total Segments Corporate Items Consolidated Revenues: Merchandise sales $ 227,054 $ 89,240 $ — $ 316,294 $ — $ 316,294 Jewelry scrapping sales 16,990 3,719 — 20,709 — 20,709 Pawn service charges 139,255 46,368 — 185,623 — 185,623 Other revenues 57 35 32 124 — 124 Total revenues 383,356 139,362 32 522,750 — 522,750 Merchandise cost of goods sold 140,899 61,317 — 202,216 — 202,216 Jewelry scrapping cost of goods sold 14,766 4,089 — 18,855 — 18,855 Gross profit 227,691 73,956 32 301,679 — 301,679 Segment and corporate expenses (income): Store expenses 145,250 56,822 — 202,072 — 202,072 General and administrative — (3) — (3) 31,088 31,085 Depreciation and amortization 5,315 4,547 — 9,862 6,089 15,951 Loss (gain) on sale or disposal of assets 84 (27) — 57 — 57 Other income — (2,465) — (2,465) — (2,465) Interest expense — — — — 9,580 9,580 Interest income (1) (467) — (468) (2,094) (2,562) Equity in net loss of unconsolidated affiliates — — 30,917 30,917 — 30,917 Other expense (income) — 24 10 34 (188) (154) Segment contribution (loss) $ 77,043 $ 15,525 $ (30,895) $ 61,673 Income (loss) before income taxes $ 61,673 $ (44,475) $ 17,198 </t>
        </is>
      </c>
    </row>
    <row r="5">
      <c r="A5" s="4" t="inlineStr">
        <is>
          <t>Schedule of Reconciliation of Segment Assets to Consolidated</t>
        </is>
      </c>
      <c r="B5" s="4" t="inlineStr">
        <is>
          <t xml:space="preserve">The following table presents separately identified segment assets: (in thousands) U.S. Pawn Latin America Pawn Other Investments (a) Corporate Items Total As of March 31, 2024 Pawn loans $ 173,744 $ 62,029 $ — $ — $ 235,773 Pawn service charges receivable, net 33,218 5,050 — — 38,268 Inventory, net 121,863 41,566 — — 163,429 Total assets 1,003,447 330,256 81,238 93,201 1,508,142 As of March 31, 2023 Pawn loans $ 157,043 $ 49,053 $ — $ — $ 206,096 Pawn service charges receivable, net 28,944 4,172 — — 33,116 Inventory, net 112,147 38,150 — — 150,297 Total assets 901,745 291,886 66,011 160,890 1,420,532 As of September 30, 2023 Pawn loans $ 190,624 $ 55,142 $ — $ — $ 245,766 Pawn service charges receivable, net 34,318 4,567 — — 38,885 Inventory, net 128,901 37,576 — — 166,477 Total assets 984,539 313,164 63,707 106,301 1,467,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formation on Accounts Receivable, Net, Inventories, Net, Property and Equipment, Net</t>
        </is>
      </c>
      <c r="B4" s="4" t="inlineStr">
        <is>
          <t xml:space="preserve">The following table provides supplemental information on net amounts included in our condensed consolidated balance sheets: (in thousands) March 31, 2024 March 31, 2023 September 30, 2023 Gross pawn service charges receivable $ 48,812 $ 42,335 $ 50,881 Allowance for uncollectible pawn service charges receivable (10,544) (9,219) (11,996) Pawn service charges receivable, net $ 38,268 $ 33,116 $ 38,885 Gross inventory $ 166,557 $ 153,348 $ 169,138 Inventory reserves (3,128) (3,051) (2,661) Inventory, net $ 163,429 $ 150,297 $ 166,477 Prepaid expenses and other $ 8,846 $ 7,677 $ 4,106 Accounts receivable, notes receivable and other 33,849 27,817 30,548 Income taxes prepaid and receivable 4,447 10,070 4,969 Prepaid expenses and other current assets $ 47,142 $ 45,564 $ 39,623 Property and equipment, gross $ 281,239 $ 325,458 $ 345,461 Accumulated depreciation (217,933) (265,683) (277,365) Property and equipment, net $ 63,306 $ 59,775 $ 68,096 Accounts payable $ 11,413 $ 18,443 $ 23,022 Accrued payroll 12,176 8,842 11,472 Incentive accrual 9,454 8,997 18,544 Other payroll related expenses 5,178 8,351 5,262 Accrued sales and VAT taxes 5,111 6,949 5,565 Accrued income taxes payable 3,014 3,662 2,628 Other current liabilities 16,492 17,451 15,112 Accounts payable, accrued expenses and other current liabilities $ 62,838 $ 72,695 $ 81,605 </t>
        </is>
      </c>
    </row>
    <row r="5">
      <c r="A5" s="4" t="inlineStr">
        <is>
          <t>Schedule of Supplemental Disclosure of Consolidated Statements of Cash Flows Information</t>
        </is>
      </c>
      <c r="B5" s="4" t="inlineStr">
        <is>
          <t xml:space="preserve">The following table provides supplemental disclosure of condensed consolidated statements of cash flows information: Six Months Ended March 31, (in thousands) 2024 2023 Supplemental disclosure of cash flow information Cash and cash equivalents at beginning of period $ 220,595 $ 206,028 Restricted cash at beginning of period 8,373 8,341 Total cash and cash equivalents and restricted cash at beginning of period $ 228,968 $ 214,369 Cash and cash equivalents at end of period $ 229,111 $ 243,128 Restricted cash at end of period 8,581 8,451 Total cash and cash equivalents and restricted cash at end of period $ 237,692 $ 251,579 Non-cash investing and financing activities: Pawn loans forfeited and transferred to inventory $ 183,532 $ 159,398 Transfer of equity consideration for acquisition — 99 Acquisition earn-out contingency — 2,000 Accrued acquisition consideration 616 1,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Merchandise Sales Revenue Recognition (Details) - USD ($) $ in Thousands</t>
        </is>
      </c>
      <c r="B1" s="2" t="inlineStr">
        <is>
          <t>Mar. 31, 2024</t>
        </is>
      </c>
      <c r="C1" s="2" t="inlineStr">
        <is>
          <t>Sep. 30, 2023</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Customer layaway deposits</t>
        </is>
      </c>
      <c r="B3" s="6" t="n">
        <v>20352</v>
      </c>
      <c r="C3" s="6" t="n">
        <v>18920</v>
      </c>
      <c r="D3" s="6" t="n">
        <v>187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vestments (Details) - USD ($) $ in Thousands</t>
        </is>
      </c>
      <c r="B1" s="2" t="inlineStr">
        <is>
          <t>Mar. 31, 2024</t>
        </is>
      </c>
      <c r="C1" s="2" t="inlineStr">
        <is>
          <t>Sep. 30, 2023</t>
        </is>
      </c>
      <c r="D1" s="2" t="inlineStr">
        <is>
          <t>Mar.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13162</v>
      </c>
      <c r="C3" s="6" t="n">
        <v>10987</v>
      </c>
      <c r="D3" s="6" t="n">
        <v>10681</v>
      </c>
    </row>
    <row r="4">
      <c r="A4" s="4" t="inlineStr">
        <is>
          <t>Rich Data Corporation (RD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6" t="n">
        <v>6200</v>
      </c>
      <c r="C6" s="6" t="n">
        <v>6200</v>
      </c>
      <c r="D6" s="6" t="n">
        <v>6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balance</t>
        </is>
      </c>
      <c r="B4" s="6" t="n">
        <v>302372</v>
      </c>
      <c r="C4" s="6" t="n">
        <v>286828</v>
      </c>
    </row>
    <row r="5">
      <c r="A5" s="4" t="inlineStr">
        <is>
          <t>Acquisitions</t>
        </is>
      </c>
      <c r="B5" s="5" t="n">
        <v>6330</v>
      </c>
      <c r="C5" s="5" t="n">
        <v>9468</v>
      </c>
    </row>
    <row r="6">
      <c r="A6" s="4" t="inlineStr">
        <is>
          <t>Effect of foreign currency translation changes</t>
        </is>
      </c>
      <c r="B6" s="5" t="n">
        <v>1956</v>
      </c>
      <c r="C6" s="5" t="n">
        <v>3782</v>
      </c>
    </row>
    <row r="7">
      <c r="A7" s="4" t="inlineStr">
        <is>
          <t>Ending balance</t>
        </is>
      </c>
      <c r="B7" s="5" t="n">
        <v>310658</v>
      </c>
      <c r="C7" s="5" t="n">
        <v>300078</v>
      </c>
    </row>
    <row r="8">
      <c r="A8" s="4" t="inlineStr">
        <is>
          <t>U.S. Paw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255942</v>
      </c>
      <c r="C10" s="5" t="n">
        <v>245503</v>
      </c>
    </row>
    <row r="11">
      <c r="A11" s="4" t="inlineStr">
        <is>
          <t>Acquisitions</t>
        </is>
      </c>
      <c r="B11" s="5" t="n">
        <v>6330</v>
      </c>
      <c r="C11" s="5" t="n">
        <v>9468</v>
      </c>
    </row>
    <row r="12">
      <c r="A12" s="4" t="inlineStr">
        <is>
          <t>Effect of foreign currency translation changes</t>
        </is>
      </c>
      <c r="B12" s="5" t="n">
        <v>0</v>
      </c>
      <c r="C12" s="5" t="n">
        <v>0</v>
      </c>
    </row>
    <row r="13">
      <c r="A13" s="4" t="inlineStr">
        <is>
          <t>Ending balance</t>
        </is>
      </c>
      <c r="B13" s="5" t="n">
        <v>262272</v>
      </c>
      <c r="C13" s="5" t="n">
        <v>254971</v>
      </c>
    </row>
    <row r="14">
      <c r="A14" s="4" t="inlineStr">
        <is>
          <t>Latin America Paw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46430</v>
      </c>
      <c r="C16" s="5" t="n">
        <v>41325</v>
      </c>
    </row>
    <row r="17">
      <c r="A17" s="4" t="inlineStr">
        <is>
          <t>Acquisitions</t>
        </is>
      </c>
      <c r="B17" s="5" t="n">
        <v>0</v>
      </c>
      <c r="C17" s="5" t="n">
        <v>0</v>
      </c>
    </row>
    <row r="18">
      <c r="A18" s="4" t="inlineStr">
        <is>
          <t>Effect of foreign currency translation changes</t>
        </is>
      </c>
      <c r="B18" s="5" t="n">
        <v>1956</v>
      </c>
      <c r="C18" s="5" t="n">
        <v>3782</v>
      </c>
    </row>
    <row r="19">
      <c r="A19" s="4" t="inlineStr">
        <is>
          <t>Ending balance</t>
        </is>
      </c>
      <c r="B19" s="6" t="n">
        <v>48386</v>
      </c>
      <c r="C19" s="6" t="n">
        <v>451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Loss) per Share (Details) - USD ($) $ / shares in Units, shares in Thousands</t>
        </is>
      </c>
      <c r="B1" s="2" t="inlineStr">
        <is>
          <t>3 Months Ended</t>
        </is>
      </c>
      <c r="E1" s="2" t="inlineStr">
        <is>
          <t>6 Months Ended</t>
        </is>
      </c>
    </row>
    <row r="2">
      <c r="B2" s="2" t="inlineStr">
        <is>
          <t>Mar. 31, 2024</t>
        </is>
      </c>
      <c r="C2" s="2" t="inlineStr">
        <is>
          <t>Mar. 31, 2023</t>
        </is>
      </c>
      <c r="D2" s="2" t="inlineStr">
        <is>
          <t>Dec. 31, 2022</t>
        </is>
      </c>
      <c r="E2" s="2" t="inlineStr">
        <is>
          <t>Mar. 31, 2024</t>
        </is>
      </c>
      <c r="F2" s="2" t="inlineStr">
        <is>
          <t>Mar. 31, 2023</t>
        </is>
      </c>
      <c r="G2" s="2" t="inlineStr">
        <is>
          <t>Jul. 05, 2017</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t>
        </is>
      </c>
      <c r="B4" s="6" t="n">
        <v>21479000</v>
      </c>
      <c r="C4" s="6" t="n">
        <v>-6790000</v>
      </c>
      <c r="D4" s="4" t="inlineStr">
        <is>
          <t xml:space="preserve"> </t>
        </is>
      </c>
      <c r="E4" s="6" t="n">
        <v>49949000</v>
      </c>
      <c r="F4" s="6" t="n">
        <v>9988000</v>
      </c>
      <c r="G4" s="4" t="inlineStr">
        <is>
          <t xml:space="preserve"> </t>
        </is>
      </c>
    </row>
    <row r="5">
      <c r="A5" s="4" t="inlineStr">
        <is>
          <t>Weighted shares outstanding - basic (in shares)</t>
        </is>
      </c>
      <c r="B5" s="5" t="n">
        <v>55093</v>
      </c>
      <c r="C5" s="5" t="n">
        <v>55648</v>
      </c>
      <c r="D5" s="4" t="inlineStr">
        <is>
          <t xml:space="preserve"> </t>
        </is>
      </c>
      <c r="E5" s="5" t="n">
        <v>55084</v>
      </c>
      <c r="F5" s="5" t="n">
        <v>55981</v>
      </c>
      <c r="G5" s="4" t="inlineStr">
        <is>
          <t xml:space="preserve"> </t>
        </is>
      </c>
    </row>
    <row r="6">
      <c r="A6" s="4" t="inlineStr">
        <is>
          <t>Basic earnings (loss) per common share (in dollars per share)</t>
        </is>
      </c>
      <c r="B6" s="7" t="n">
        <v>0.39</v>
      </c>
      <c r="C6" s="7" t="n">
        <v>-0.12</v>
      </c>
      <c r="D6" s="4" t="inlineStr">
        <is>
          <t xml:space="preserve"> </t>
        </is>
      </c>
      <c r="E6" s="7" t="n">
        <v>0.91</v>
      </c>
      <c r="F6" s="7" t="n">
        <v>0.18</v>
      </c>
      <c r="G6" s="4" t="inlineStr">
        <is>
          <t xml:space="preserve"> </t>
        </is>
      </c>
    </row>
    <row r="7">
      <c r="A7" s="3" t="inlineStr">
        <is>
          <t>Diluted earnings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 basic</t>
        </is>
      </c>
      <c r="B8" s="6" t="n">
        <v>21479000</v>
      </c>
      <c r="C8" s="6" t="n">
        <v>-6790000</v>
      </c>
      <c r="D8" s="4" t="inlineStr">
        <is>
          <t xml:space="preserve"> </t>
        </is>
      </c>
      <c r="E8" s="6" t="n">
        <v>49949000</v>
      </c>
      <c r="F8" s="6" t="n">
        <v>9988000</v>
      </c>
      <c r="G8" s="4" t="inlineStr">
        <is>
          <t xml:space="preserve"> </t>
        </is>
      </c>
    </row>
    <row r="9">
      <c r="A9" s="4" t="inlineStr">
        <is>
          <t>Add: Convertible Notes expense, net of tax</t>
        </is>
      </c>
      <c r="B9" s="5" t="n">
        <v>2415000</v>
      </c>
      <c r="C9" s="5" t="n">
        <v>0</v>
      </c>
      <c r="D9" s="4" t="inlineStr">
        <is>
          <t xml:space="preserve"> </t>
        </is>
      </c>
      <c r="E9" s="5" t="n">
        <v>5074000</v>
      </c>
      <c r="F9" s="4" t="inlineStr">
        <is>
          <t xml:space="preserve"> </t>
        </is>
      </c>
      <c r="G9" s="4" t="inlineStr">
        <is>
          <t xml:space="preserve"> </t>
        </is>
      </c>
    </row>
    <row r="10">
      <c r="A10" s="4" t="inlineStr">
        <is>
          <t>Add: Convertible Notes expense, net of tax</t>
        </is>
      </c>
      <c r="B10" s="4" t="inlineStr">
        <is>
          <t xml:space="preserve"> </t>
        </is>
      </c>
      <c r="C10" s="4" t="inlineStr">
        <is>
          <t xml:space="preserve"> </t>
        </is>
      </c>
      <c r="D10" s="4" t="inlineStr">
        <is>
          <t xml:space="preserve"> </t>
        </is>
      </c>
      <c r="E10" s="4" t="inlineStr">
        <is>
          <t xml:space="preserve"> </t>
        </is>
      </c>
      <c r="F10" s="5" t="n">
        <v>-2733000</v>
      </c>
      <c r="G10" s="4" t="inlineStr">
        <is>
          <t xml:space="preserve"> </t>
        </is>
      </c>
    </row>
    <row r="11">
      <c r="A11" s="4" t="inlineStr">
        <is>
          <t>Net income (loss) - diluted</t>
        </is>
      </c>
      <c r="B11" s="6" t="n">
        <v>23894000</v>
      </c>
      <c r="C11" s="6" t="n">
        <v>-6790000</v>
      </c>
      <c r="D11" s="4" t="inlineStr">
        <is>
          <t xml:space="preserve"> </t>
        </is>
      </c>
      <c r="E11" s="6" t="n">
        <v>55023000</v>
      </c>
      <c r="F11" s="6" t="n">
        <v>7255000</v>
      </c>
      <c r="G11" s="4" t="inlineStr">
        <is>
          <t xml:space="preserve"> </t>
        </is>
      </c>
    </row>
    <row r="12">
      <c r="A12" s="4" t="inlineStr">
        <is>
          <t>Weighted shares outstanding - basic (in shares)</t>
        </is>
      </c>
      <c r="B12" s="5" t="n">
        <v>55093</v>
      </c>
      <c r="C12" s="5" t="n">
        <v>55648</v>
      </c>
      <c r="D12" s="4" t="inlineStr">
        <is>
          <t xml:space="preserve"> </t>
        </is>
      </c>
      <c r="E12" s="5" t="n">
        <v>55084</v>
      </c>
      <c r="F12" s="5" t="n">
        <v>55981</v>
      </c>
      <c r="G12" s="4" t="inlineStr">
        <is>
          <t xml:space="preserve"> </t>
        </is>
      </c>
    </row>
    <row r="13">
      <c r="A13" s="4" t="inlineStr">
        <is>
          <t>Equity-based compensation awards - effect of dilution (in shares)</t>
        </is>
      </c>
      <c r="B13" s="5" t="n">
        <v>974</v>
      </c>
      <c r="C13" s="5" t="n">
        <v>0</v>
      </c>
      <c r="D13" s="4" t="inlineStr">
        <is>
          <t xml:space="preserve"> </t>
        </is>
      </c>
      <c r="E13" s="5" t="n">
        <v>1156</v>
      </c>
      <c r="F13" s="5" t="n">
        <v>1067</v>
      </c>
      <c r="G13" s="4" t="inlineStr">
        <is>
          <t xml:space="preserve"> </t>
        </is>
      </c>
    </row>
    <row r="14">
      <c r="A14" s="4" t="inlineStr">
        <is>
          <t>Convertible Notes - effect of dilution (in shares)</t>
        </is>
      </c>
      <c r="B14" s="5" t="n">
        <v>26978</v>
      </c>
      <c r="C14" s="5" t="n">
        <v>0</v>
      </c>
      <c r="D14" s="4" t="inlineStr">
        <is>
          <t xml:space="preserve"> </t>
        </is>
      </c>
      <c r="E14" s="5" t="n">
        <v>28708</v>
      </c>
      <c r="F14" s="5" t="n">
        <v>8221</v>
      </c>
      <c r="G14" s="4" t="inlineStr">
        <is>
          <t xml:space="preserve"> </t>
        </is>
      </c>
    </row>
    <row r="15">
      <c r="A15" s="4" t="inlineStr">
        <is>
          <t>Weighted shares outstanding - diluted (in shares)</t>
        </is>
      </c>
      <c r="B15" s="5" t="n">
        <v>83045</v>
      </c>
      <c r="C15" s="5" t="n">
        <v>55648</v>
      </c>
      <c r="D15" s="4" t="inlineStr">
        <is>
          <t xml:space="preserve"> </t>
        </is>
      </c>
      <c r="E15" s="5" t="n">
        <v>84948</v>
      </c>
      <c r="F15" s="5" t="n">
        <v>65269</v>
      </c>
      <c r="G15" s="4" t="inlineStr">
        <is>
          <t xml:space="preserve"> </t>
        </is>
      </c>
    </row>
    <row r="16">
      <c r="A16" s="4" t="inlineStr">
        <is>
          <t>Diluted earnings (loss) per common share (in dollars per share)</t>
        </is>
      </c>
      <c r="B16" s="7" t="n">
        <v>0.29</v>
      </c>
      <c r="C16" s="7" t="n">
        <v>-0.12</v>
      </c>
      <c r="D16" s="4" t="inlineStr">
        <is>
          <t xml:space="preserve"> </t>
        </is>
      </c>
      <c r="E16" s="7" t="n">
        <v>0.65</v>
      </c>
      <c r="F16" s="7" t="n">
        <v>0.11</v>
      </c>
      <c r="G16" s="4" t="inlineStr">
        <is>
          <t xml:space="preserve"> </t>
        </is>
      </c>
    </row>
    <row r="17">
      <c r="A17" s="4" t="inlineStr">
        <is>
          <t>Potential common shares excluded from the calculation of diluted earnings (loss) per common share above (in shares)</t>
        </is>
      </c>
      <c r="B17" s="5" t="n">
        <v>1676</v>
      </c>
      <c r="C17" s="5" t="n">
        <v>32935</v>
      </c>
      <c r="D17" s="4" t="inlineStr">
        <is>
          <t xml:space="preserve"> </t>
        </is>
      </c>
      <c r="E17" s="5" t="n">
        <v>1673</v>
      </c>
      <c r="F17" s="5" t="n">
        <v>21669</v>
      </c>
      <c r="G17" s="4" t="inlineStr">
        <is>
          <t xml:space="preserve"> </t>
        </is>
      </c>
    </row>
    <row r="18">
      <c r="A18" s="4" t="inlineStr">
        <is>
          <t>Loss on extinguishment of debt</t>
        </is>
      </c>
      <c r="B18" s="4" t="inlineStr">
        <is>
          <t xml:space="preserve"> </t>
        </is>
      </c>
      <c r="C18" s="4" t="inlineStr">
        <is>
          <t xml:space="preserve"> </t>
        </is>
      </c>
      <c r="D18" s="6" t="n">
        <v>3500000</v>
      </c>
      <c r="E18" s="6" t="n">
        <v>0</v>
      </c>
      <c r="F18" s="6" t="n">
        <v>3545000</v>
      </c>
      <c r="G18" s="4" t="inlineStr">
        <is>
          <t xml:space="preserve"> </t>
        </is>
      </c>
    </row>
    <row r="19">
      <c r="A19" s="4" t="inlineStr">
        <is>
          <t>2025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luted earnings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5" t="n">
        <v>5400000</v>
      </c>
      <c r="G21" s="4" t="inlineStr">
        <is>
          <t xml:space="preserve"> </t>
        </is>
      </c>
    </row>
    <row r="22">
      <c r="A22" s="4" t="inlineStr">
        <is>
          <t>2024 Convertible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luted earnings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common shares excluded from the calculation of diluted earnings (loss) per common share above (in shares)</t>
        </is>
      </c>
      <c r="B24" s="5" t="n">
        <v>3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on extinguishment of debt</t>
        </is>
      </c>
      <c r="B25" s="6" t="n">
        <v>0</v>
      </c>
      <c r="C25" s="6" t="n">
        <v>0</v>
      </c>
      <c r="D25" s="4" t="inlineStr">
        <is>
          <t xml:space="preserve"> </t>
        </is>
      </c>
      <c r="E25" s="6" t="n">
        <v>0</v>
      </c>
      <c r="F25" s="6" t="n">
        <v>8935000</v>
      </c>
      <c r="G25" s="4" t="inlineStr">
        <is>
          <t xml:space="preserve"> </t>
        </is>
      </c>
    </row>
    <row r="26">
      <c r="A26" s="4" t="inlineStr">
        <is>
          <t>Principle amount</t>
        </is>
      </c>
      <c r="B26" s="4" t="inlineStr">
        <is>
          <t xml:space="preserve"> </t>
        </is>
      </c>
      <c r="C26" s="4" t="inlineStr">
        <is>
          <t xml:space="preserve"> </t>
        </is>
      </c>
      <c r="D26" s="4" t="inlineStr">
        <is>
          <t xml:space="preserve"> </t>
        </is>
      </c>
      <c r="E26" s="4" t="inlineStr">
        <is>
          <t xml:space="preserve"> </t>
        </is>
      </c>
      <c r="F26" s="4" t="inlineStr">
        <is>
          <t xml:space="preserve"> </t>
        </is>
      </c>
      <c r="G26" s="6" t="n">
        <v>143750000</v>
      </c>
    </row>
    <row r="27">
      <c r="A27" s="4" t="inlineStr">
        <is>
          <t>Weighted average shares</t>
        </is>
      </c>
      <c r="B27" s="4" t="inlineStr">
        <is>
          <t xml:space="preserve"> </t>
        </is>
      </c>
      <c r="C27" s="4" t="inlineStr">
        <is>
          <t xml:space="preserve"> </t>
        </is>
      </c>
      <c r="D27" s="4" t="inlineStr">
        <is>
          <t xml:space="preserve"> </t>
        </is>
      </c>
      <c r="E27" s="5" t="n">
        <v>1700</v>
      </c>
      <c r="F27" s="4" t="inlineStr">
        <is>
          <t xml:space="preserve"> </t>
        </is>
      </c>
      <c r="G27" s="4" t="inlineStr">
        <is>
          <t xml:space="preserve"> </t>
        </is>
      </c>
    </row>
    <row r="28">
      <c r="A28" s="4" t="inlineStr">
        <is>
          <t>Conversion price, per share (in dollars per share)</t>
        </is>
      </c>
      <c r="B28" s="6" t="n">
        <v>10</v>
      </c>
      <c r="C28" s="4" t="inlineStr">
        <is>
          <t xml:space="preserve"> </t>
        </is>
      </c>
      <c r="D28" s="4" t="inlineStr">
        <is>
          <t xml:space="preserve"> </t>
        </is>
      </c>
      <c r="E28" s="6" t="n">
        <v>10</v>
      </c>
      <c r="F28" s="4" t="inlineStr">
        <is>
          <t xml:space="preserve"> </t>
        </is>
      </c>
      <c r="G28" s="6" t="n">
        <v>10</v>
      </c>
    </row>
    <row r="29">
      <c r="A29" s="4" t="inlineStr">
        <is>
          <t>Equity-based compensation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luted earnings (los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tential common shares excluded from the calculation of diluted earnings (loss) per common share above (in shares)</t>
        </is>
      </c>
      <c r="B31" s="5" t="n">
        <v>0</v>
      </c>
      <c r="C31" s="5" t="n">
        <v>1014</v>
      </c>
      <c r="D31" s="4" t="inlineStr">
        <is>
          <t xml:space="preserve"> </t>
        </is>
      </c>
      <c r="E31" s="5" t="n">
        <v>0</v>
      </c>
      <c r="F31" s="5" t="n">
        <v>0</v>
      </c>
      <c r="G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luted earnings (loss) per common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common shares excluded from the calculation of diluted earnings (loss) per common share above (in shares)</t>
        </is>
      </c>
      <c r="B34" s="5" t="n">
        <v>0</v>
      </c>
      <c r="C34" s="5" t="n">
        <v>30417</v>
      </c>
      <c r="D34" s="4" t="inlineStr">
        <is>
          <t xml:space="preserve"> </t>
        </is>
      </c>
      <c r="E34" s="5" t="n">
        <v>0</v>
      </c>
      <c r="F34" s="5" t="n">
        <v>20141</v>
      </c>
      <c r="G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luted earnings (loss) per common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tential common shares excluded from the calculation of diluted earnings (loss) per common share above (in shares)</t>
        </is>
      </c>
      <c r="B37" s="5" t="n">
        <v>1676</v>
      </c>
      <c r="C37" s="5" t="n">
        <v>1504</v>
      </c>
      <c r="D37" s="4" t="inlineStr">
        <is>
          <t xml:space="preserve"> </t>
        </is>
      </c>
      <c r="E37" s="5" t="n">
        <v>1673</v>
      </c>
      <c r="F37" s="5" t="n">
        <v>1528</v>
      </c>
      <c r="G37"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24300</v>
      </c>
      <c r="C4" s="6" t="n">
        <v>18900</v>
      </c>
      <c r="D4" s="6" t="n">
        <v>44600</v>
      </c>
      <c r="E4" s="6" t="n">
        <v>37400</v>
      </c>
    </row>
    <row r="5">
      <c r="A5" s="4" t="inlineStr">
        <is>
          <t>Payments of finance leases</t>
        </is>
      </c>
      <c r="B5" s="5" t="n">
        <v>100</v>
      </c>
      <c r="C5" s="5" t="n">
        <v>0</v>
      </c>
      <c r="D5" s="5" t="n">
        <v>276</v>
      </c>
      <c r="E5" s="5" t="n">
        <v>0</v>
      </c>
    </row>
    <row r="6">
      <c r="A6" s="4" t="inlineStr">
        <is>
          <t>Interest on financing lease liabilities</t>
        </is>
      </c>
      <c r="B6" s="6" t="n">
        <v>100</v>
      </c>
      <c r="C6" s="6" t="n">
        <v>0</v>
      </c>
      <c r="D6" s="5" t="n">
        <v>100</v>
      </c>
      <c r="E6" s="5" t="n">
        <v>0</v>
      </c>
    </row>
    <row r="7">
      <c r="A7" s="4" t="inlineStr">
        <is>
          <t>Operating lease liability non cash</t>
        </is>
      </c>
      <c r="B7" s="4" t="inlineStr">
        <is>
          <t xml:space="preserve"> </t>
        </is>
      </c>
      <c r="C7" s="4" t="inlineStr">
        <is>
          <t xml:space="preserve"> </t>
        </is>
      </c>
      <c r="D7" s="5" t="n">
        <v>35000</v>
      </c>
      <c r="E7" s="5" t="n">
        <v>34500</v>
      </c>
    </row>
    <row r="8">
      <c r="A8" s="4" t="inlineStr">
        <is>
          <t>Finance lease liability non cash</t>
        </is>
      </c>
      <c r="B8" s="4" t="inlineStr">
        <is>
          <t xml:space="preserve"> </t>
        </is>
      </c>
      <c r="C8" s="4" t="inlineStr">
        <is>
          <t xml:space="preserve"> </t>
        </is>
      </c>
      <c r="D8" s="6" t="n">
        <v>200</v>
      </c>
      <c r="E8" s="6" t="n">
        <v>12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Initial term of lease</t>
        </is>
      </c>
      <c r="B11" s="4" t="inlineStr">
        <is>
          <t>3 years</t>
        </is>
      </c>
      <c r="C11" s="4" t="inlineStr">
        <is>
          <t xml:space="preserve"> </t>
        </is>
      </c>
      <c r="D11" s="4" t="inlineStr">
        <is>
          <t>3 years</t>
        </is>
      </c>
      <c r="E11" s="4" t="inlineStr">
        <is>
          <t xml:space="preserve"> </t>
        </is>
      </c>
    </row>
    <row r="12">
      <c r="A12" s="4" t="inlineStr">
        <is>
          <t>Finance, term of lease</t>
        </is>
      </c>
      <c r="B12" s="4" t="inlineStr">
        <is>
          <t>2 years</t>
        </is>
      </c>
      <c r="C12" s="4" t="inlineStr">
        <is>
          <t xml:space="preserve"> </t>
        </is>
      </c>
      <c r="D12" s="4" t="inlineStr">
        <is>
          <t>2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nitial term of lease</t>
        </is>
      </c>
      <c r="B15" s="4" t="inlineStr">
        <is>
          <t>10 years</t>
        </is>
      </c>
      <c r="C15" s="4" t="inlineStr">
        <is>
          <t xml:space="preserve"> </t>
        </is>
      </c>
      <c r="D15" s="4" t="inlineStr">
        <is>
          <t>10 years</t>
        </is>
      </c>
      <c r="E15" s="4" t="inlineStr">
        <is>
          <t xml:space="preserve"> </t>
        </is>
      </c>
    </row>
    <row r="16">
      <c r="A16" s="4" t="inlineStr">
        <is>
          <t>Finance, term of lease</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s>
  <sheetData>
    <row r="1">
      <c r="A1" s="1" t="inlineStr">
        <is>
          <t>Leases - Lessee Assets and Liabilities (Details) - USD ($) $ in Thousands</t>
        </is>
      </c>
      <c r="B1" s="2" t="inlineStr">
        <is>
          <t>Mar. 31, 2024</t>
        </is>
      </c>
      <c r="C1" s="2" t="inlineStr">
        <is>
          <t>Sep. 30, 2023</t>
        </is>
      </c>
      <c r="D1" s="2" t="inlineStr">
        <is>
          <t>Mar. 31, 2023</t>
        </is>
      </c>
    </row>
    <row r="2">
      <c r="A2" s="3" t="inlineStr">
        <is>
          <t>Lease assets:</t>
        </is>
      </c>
      <c r="B2" s="4" t="inlineStr">
        <is>
          <t xml:space="preserve"> </t>
        </is>
      </c>
      <c r="C2" s="4" t="inlineStr">
        <is>
          <t xml:space="preserve"> </t>
        </is>
      </c>
      <c r="D2" s="4" t="inlineStr">
        <is>
          <t xml:space="preserve"> </t>
        </is>
      </c>
    </row>
    <row r="3">
      <c r="A3" s="4" t="inlineStr">
        <is>
          <t>Operating lease right-of-use assets</t>
        </is>
      </c>
      <c r="B3" s="6" t="n">
        <v>243752</v>
      </c>
      <c r="C3" s="6" t="n">
        <v>234388</v>
      </c>
      <c r="D3" s="6" t="n">
        <v>234287</v>
      </c>
    </row>
    <row r="4">
      <c r="A4" s="4" t="inlineStr">
        <is>
          <t>Financing lease assets</t>
        </is>
      </c>
      <c r="B4" s="5" t="n">
        <v>2094</v>
      </c>
      <c r="C4" s="5" t="n">
        <v>2178</v>
      </c>
      <c r="D4" s="5" t="n">
        <v>1289</v>
      </c>
    </row>
    <row r="5">
      <c r="A5" s="4" t="inlineStr">
        <is>
          <t>Total lease assets</t>
        </is>
      </c>
      <c r="B5" s="5" t="n">
        <v>245846</v>
      </c>
      <c r="C5" s="5" t="n">
        <v>236566</v>
      </c>
      <c r="D5" s="5" t="n">
        <v>235576</v>
      </c>
    </row>
    <row r="6">
      <c r="A6" s="3" t="inlineStr">
        <is>
          <t>Current:</t>
        </is>
      </c>
      <c r="B6" s="4" t="inlineStr">
        <is>
          <t xml:space="preserve"> </t>
        </is>
      </c>
      <c r="C6" s="4" t="inlineStr">
        <is>
          <t xml:space="preserve"> </t>
        </is>
      </c>
      <c r="D6" s="4" t="inlineStr">
        <is>
          <t xml:space="preserve"> </t>
        </is>
      </c>
    </row>
    <row r="7">
      <c r="A7" s="4" t="inlineStr">
        <is>
          <t>Operating lease liabilities</t>
        </is>
      </c>
      <c r="B7" s="5" t="n">
        <v>55658</v>
      </c>
      <c r="C7" s="5" t="n">
        <v>57182</v>
      </c>
      <c r="D7" s="5" t="n">
        <v>53921</v>
      </c>
    </row>
    <row r="8">
      <c r="A8" s="4" t="inlineStr">
        <is>
          <t>Financing lease liabilities</t>
        </is>
      </c>
      <c r="B8" s="5" t="n">
        <v>583</v>
      </c>
      <c r="C8" s="5" t="n">
        <v>530</v>
      </c>
      <c r="D8" s="5" t="n">
        <v>282</v>
      </c>
    </row>
    <row r="9">
      <c r="A9" s="4" t="inlineStr">
        <is>
          <t>Total current lease liabilities</t>
        </is>
      </c>
      <c r="B9" s="5" t="n">
        <v>56241</v>
      </c>
      <c r="C9" s="5" t="n">
        <v>57712</v>
      </c>
      <c r="D9" s="5" t="n">
        <v>54203</v>
      </c>
    </row>
    <row r="10">
      <c r="A10" s="3" t="inlineStr">
        <is>
          <t>Non-current:</t>
        </is>
      </c>
      <c r="B10" s="4" t="inlineStr">
        <is>
          <t xml:space="preserve"> </t>
        </is>
      </c>
      <c r="C10" s="4" t="inlineStr">
        <is>
          <t xml:space="preserve"> </t>
        </is>
      </c>
      <c r="D10" s="4" t="inlineStr">
        <is>
          <t xml:space="preserve"> </t>
        </is>
      </c>
    </row>
    <row r="11">
      <c r="A11" s="4" t="inlineStr">
        <is>
          <t>Operating lease liabilities</t>
        </is>
      </c>
      <c r="B11" s="5" t="n">
        <v>197285</v>
      </c>
      <c r="C11" s="5" t="n">
        <v>193187</v>
      </c>
      <c r="D11" s="5" t="n">
        <v>191874</v>
      </c>
    </row>
    <row r="12">
      <c r="A12" s="4" t="inlineStr">
        <is>
          <t>Financing lease liabilities</t>
        </is>
      </c>
      <c r="B12" s="5" t="n">
        <v>1626</v>
      </c>
      <c r="C12" s="5" t="n">
        <v>1715</v>
      </c>
      <c r="D12" s="5" t="n">
        <v>1024</v>
      </c>
    </row>
    <row r="13">
      <c r="A13" s="4" t="inlineStr">
        <is>
          <t>Total non-current lease liabilities</t>
        </is>
      </c>
      <c r="B13" s="5" t="n">
        <v>198911</v>
      </c>
      <c r="C13" s="5" t="n">
        <v>194902</v>
      </c>
      <c r="D13" s="5" t="n">
        <v>192898</v>
      </c>
    </row>
    <row r="14">
      <c r="A14" s="4" t="inlineStr">
        <is>
          <t>Total lease liabilities</t>
        </is>
      </c>
      <c r="B14" s="6" t="n">
        <v>255152</v>
      </c>
      <c r="C14" s="6" t="n">
        <v>252614</v>
      </c>
      <c r="D14" s="6" t="n">
        <v>247101</v>
      </c>
    </row>
    <row r="15">
      <c r="A15" s="4" t="inlineStr">
        <is>
          <t>Finance Lease, Other Assets, Statement of Financial Position [Extensible Enumeration]</t>
        </is>
      </c>
      <c r="B15" s="4" t="inlineStr">
        <is>
          <t>Other Assets, Noncurrent</t>
        </is>
      </c>
      <c r="C15" s="4" t="inlineStr">
        <is>
          <t>Other Assets, Noncurrent</t>
        </is>
      </c>
      <c r="D15" s="4" t="inlineStr">
        <is>
          <t>Other Assets, Noncurrent</t>
        </is>
      </c>
    </row>
    <row r="16">
      <c r="A16" s="4" t="inlineStr">
        <is>
          <t>Finance Lease, Liability, Current, Statement of Financial Position [Extensible Enumeration]</t>
        </is>
      </c>
      <c r="B16" s="4" t="inlineStr">
        <is>
          <t>Accounts payable, accrued expenses and other current liabilities</t>
        </is>
      </c>
      <c r="C16" s="4" t="inlineStr">
        <is>
          <t>Accounts payable, accrued expenses and other current liabilities</t>
        </is>
      </c>
      <c r="D16" s="4" t="inlineStr">
        <is>
          <t>Accounts payable, accrued expenses and other current liabilities</t>
        </is>
      </c>
    </row>
    <row r="17">
      <c r="A17" s="4" t="inlineStr">
        <is>
          <t>Finance Lease, Liability, Noncurrent, Statement of Financial Position [Extensible Enumeration]</t>
        </is>
      </c>
      <c r="B17" s="4" t="inlineStr">
        <is>
          <t>Other Liabilities, Noncurrent</t>
        </is>
      </c>
      <c r="C17" s="4" t="inlineStr">
        <is>
          <t>Other Liabilities, Noncurrent</t>
        </is>
      </c>
      <c r="D17" s="4" t="inlineStr">
        <is>
          <t>Other Liabilities, 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6" customWidth="1" min="2" max="2"/>
    <col width="26" customWidth="1" min="3" max="3"/>
    <col width="26" customWidth="1" min="4" max="4"/>
    <col width="26" customWidth="1" min="5" max="5"/>
  </cols>
  <sheetData>
    <row r="1">
      <c r="A1" s="1" t="inlineStr">
        <is>
          <t>Leases - Lease Cost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840</v>
      </c>
      <c r="C4" s="6" t="n">
        <v>18023</v>
      </c>
      <c r="D4" s="6" t="n">
        <v>38906</v>
      </c>
      <c r="E4" s="6" t="n">
        <v>35518</v>
      </c>
    </row>
    <row r="5">
      <c r="A5" s="4" t="inlineStr">
        <is>
          <t>Variable lease cost</t>
        </is>
      </c>
      <c r="B5" s="5" t="n">
        <v>4643</v>
      </c>
      <c r="C5" s="5" t="n">
        <v>4028</v>
      </c>
      <c r="D5" s="5" t="n">
        <v>8858</v>
      </c>
      <c r="E5" s="5" t="n">
        <v>7880</v>
      </c>
    </row>
    <row r="6">
      <c r="A6" s="4" t="inlineStr">
        <is>
          <t>Total operating lease cost</t>
        </is>
      </c>
      <c r="B6" s="5" t="n">
        <v>24483</v>
      </c>
      <c r="C6" s="5" t="n">
        <v>22051</v>
      </c>
      <c r="D6" s="5" t="n">
        <v>47764</v>
      </c>
      <c r="E6" s="5" t="n">
        <v>43398</v>
      </c>
    </row>
    <row r="7">
      <c r="A7" s="3" t="inlineStr">
        <is>
          <t>Financing lease cost:</t>
        </is>
      </c>
      <c r="B7" s="4" t="inlineStr">
        <is>
          <t xml:space="preserve"> </t>
        </is>
      </c>
      <c r="C7" s="4" t="inlineStr">
        <is>
          <t xml:space="preserve"> </t>
        </is>
      </c>
      <c r="D7" s="4" t="inlineStr">
        <is>
          <t xml:space="preserve"> </t>
        </is>
      </c>
      <c r="E7" s="4" t="inlineStr">
        <is>
          <t xml:space="preserve"> </t>
        </is>
      </c>
    </row>
    <row r="8">
      <c r="A8" s="4" t="inlineStr">
        <is>
          <t>Amortization of financing lease assets</t>
        </is>
      </c>
      <c r="B8" s="5" t="n">
        <v>164</v>
      </c>
      <c r="C8" s="5" t="n">
        <v>55</v>
      </c>
      <c r="D8" s="5" t="n">
        <v>315</v>
      </c>
      <c r="E8" s="5" t="n">
        <v>74</v>
      </c>
    </row>
    <row r="9">
      <c r="A9" s="4" t="inlineStr">
        <is>
          <t>Interest on financing lease liabilities</t>
        </is>
      </c>
      <c r="B9" s="5" t="n">
        <v>63</v>
      </c>
      <c r="C9" s="5" t="n">
        <v>24</v>
      </c>
      <c r="D9" s="5" t="n">
        <v>128</v>
      </c>
      <c r="E9" s="5" t="n">
        <v>35</v>
      </c>
    </row>
    <row r="10">
      <c r="A10" s="4" t="inlineStr">
        <is>
          <t>Total financing lease cost</t>
        </is>
      </c>
      <c r="B10" s="5" t="n">
        <v>227</v>
      </c>
      <c r="C10" s="5" t="n">
        <v>79</v>
      </c>
      <c r="D10" s="5" t="n">
        <v>443</v>
      </c>
      <c r="E10" s="5" t="n">
        <v>109</v>
      </c>
    </row>
    <row r="11">
      <c r="A11" s="4" t="inlineStr">
        <is>
          <t>Total lease cost</t>
        </is>
      </c>
      <c r="B11" s="5" t="n">
        <v>24710</v>
      </c>
      <c r="C11" s="5" t="n">
        <v>22130</v>
      </c>
      <c r="D11" s="5" t="n">
        <v>48207</v>
      </c>
      <c r="E11" s="5" t="n">
        <v>43507</v>
      </c>
    </row>
    <row r="12">
      <c r="A12" s="4" t="inlineStr">
        <is>
          <t>Sublease income</t>
        </is>
      </c>
      <c r="B12" s="6" t="n">
        <v>600</v>
      </c>
      <c r="C12" s="6" t="n">
        <v>1100</v>
      </c>
      <c r="D12" s="6" t="n">
        <v>1700</v>
      </c>
      <c r="E12" s="6" t="n">
        <v>1800</v>
      </c>
    </row>
    <row r="13">
      <c r="A13" s="3" t="inlineStr">
        <is>
          <t>Weighted-average remaining lease term (years):</t>
        </is>
      </c>
      <c r="B13" s="4" t="inlineStr">
        <is>
          <t xml:space="preserve"> </t>
        </is>
      </c>
      <c r="C13" s="4" t="inlineStr">
        <is>
          <t xml:space="preserve"> </t>
        </is>
      </c>
      <c r="D13" s="4" t="inlineStr">
        <is>
          <t xml:space="preserve"> </t>
        </is>
      </c>
      <c r="E13" s="4" t="inlineStr">
        <is>
          <t xml:space="preserve"> </t>
        </is>
      </c>
    </row>
    <row r="14">
      <c r="A14" s="4" t="inlineStr">
        <is>
          <t>Operating leases</t>
        </is>
      </c>
      <c r="B14" s="4" t="inlineStr">
        <is>
          <t>4 years 10 months 17 days</t>
        </is>
      </c>
      <c r="C14" s="4" t="inlineStr">
        <is>
          <t>5 years 1 month 28 days</t>
        </is>
      </c>
      <c r="D14" s="4" t="inlineStr">
        <is>
          <t>4 years 10 months 17 days</t>
        </is>
      </c>
      <c r="E14" s="4" t="inlineStr">
        <is>
          <t>5 years 1 month 28 days</t>
        </is>
      </c>
    </row>
    <row r="15">
      <c r="A15" s="4" t="inlineStr">
        <is>
          <t>Financing leases</t>
        </is>
      </c>
      <c r="B15" s="4" t="inlineStr">
        <is>
          <t>3 years 2 months 1 day</t>
        </is>
      </c>
      <c r="C15" s="4" t="inlineStr">
        <is>
          <t>3 years 11 months 19 days</t>
        </is>
      </c>
      <c r="D15" s="4" t="inlineStr">
        <is>
          <t>3 years 2 months 1 day</t>
        </is>
      </c>
      <c r="E15" s="4" t="inlineStr">
        <is>
          <t>3 years 11 months 19 days</t>
        </is>
      </c>
    </row>
    <row r="16">
      <c r="A16" s="3" t="inlineStr">
        <is>
          <t>Weighted-average discount rate:</t>
        </is>
      </c>
      <c r="B16" s="4" t="inlineStr">
        <is>
          <t xml:space="preserve"> </t>
        </is>
      </c>
      <c r="C16" s="4" t="inlineStr">
        <is>
          <t xml:space="preserve"> </t>
        </is>
      </c>
      <c r="D16" s="4" t="inlineStr">
        <is>
          <t xml:space="preserve"> </t>
        </is>
      </c>
      <c r="E16" s="4" t="inlineStr">
        <is>
          <t xml:space="preserve"> </t>
        </is>
      </c>
    </row>
    <row r="17">
      <c r="A17" s="4" t="inlineStr">
        <is>
          <t>Operating leases</t>
        </is>
      </c>
      <c r="B17" s="8" t="n">
        <v>0.08409999999999999</v>
      </c>
      <c r="C17" s="8" t="n">
        <v>0.0842</v>
      </c>
      <c r="D17" s="8" t="n">
        <v>0.08409999999999999</v>
      </c>
      <c r="E17" s="8" t="n">
        <v>0.0842</v>
      </c>
    </row>
    <row r="18">
      <c r="A18" s="4" t="inlineStr">
        <is>
          <t>Financing leases</t>
        </is>
      </c>
      <c r="B18" s="8" t="n">
        <v>0.1114</v>
      </c>
      <c r="C18" s="8" t="n">
        <v>0.1114</v>
      </c>
      <c r="D18" s="8" t="n">
        <v>0.1114</v>
      </c>
      <c r="E18" s="8" t="n">
        <v>0.11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And Financing Lease Maturity (Details) - USD ($) $ in Thousands</t>
        </is>
      </c>
      <c r="B1" s="2" t="inlineStr">
        <is>
          <t>Mar. 31, 2024</t>
        </is>
      </c>
      <c r="C1" s="2" t="inlineStr">
        <is>
          <t>Sep. 30, 2023</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Remaining 2024</t>
        </is>
      </c>
      <c r="B3" s="6" t="n">
        <v>35375</v>
      </c>
      <c r="C3" s="4" t="inlineStr">
        <is>
          <t xml:space="preserve"> </t>
        </is>
      </c>
      <c r="D3" s="4" t="inlineStr">
        <is>
          <t xml:space="preserve"> </t>
        </is>
      </c>
    </row>
    <row r="4">
      <c r="A4" s="4" t="inlineStr">
        <is>
          <t>Fiscal 2025</t>
        </is>
      </c>
      <c r="B4" s="5" t="n">
        <v>75330</v>
      </c>
      <c r="C4" s="4" t="inlineStr">
        <is>
          <t xml:space="preserve"> </t>
        </is>
      </c>
      <c r="D4" s="4" t="inlineStr">
        <is>
          <t xml:space="preserve"> </t>
        </is>
      </c>
    </row>
    <row r="5">
      <c r="A5" s="4" t="inlineStr">
        <is>
          <t>Fiscal 2026</t>
        </is>
      </c>
      <c r="B5" s="5" t="n">
        <v>64181</v>
      </c>
      <c r="C5" s="4" t="inlineStr">
        <is>
          <t xml:space="preserve"> </t>
        </is>
      </c>
      <c r="D5" s="4" t="inlineStr">
        <is>
          <t xml:space="preserve"> </t>
        </is>
      </c>
    </row>
    <row r="6">
      <c r="A6" s="4" t="inlineStr">
        <is>
          <t>Fiscal 2027</t>
        </is>
      </c>
      <c r="B6" s="5" t="n">
        <v>49593</v>
      </c>
      <c r="C6" s="4" t="inlineStr">
        <is>
          <t xml:space="preserve"> </t>
        </is>
      </c>
      <c r="D6" s="4" t="inlineStr">
        <is>
          <t xml:space="preserve"> </t>
        </is>
      </c>
    </row>
    <row r="7">
      <c r="A7" s="4" t="inlineStr">
        <is>
          <t>Fiscal 2028</t>
        </is>
      </c>
      <c r="B7" s="5" t="n">
        <v>34224</v>
      </c>
      <c r="C7" s="4" t="inlineStr">
        <is>
          <t xml:space="preserve"> </t>
        </is>
      </c>
      <c r="D7" s="4" t="inlineStr">
        <is>
          <t xml:space="preserve"> </t>
        </is>
      </c>
    </row>
    <row r="8">
      <c r="A8" s="4" t="inlineStr">
        <is>
          <t>Thereafter</t>
        </is>
      </c>
      <c r="B8" s="5" t="n">
        <v>50899</v>
      </c>
      <c r="C8" s="4" t="inlineStr">
        <is>
          <t xml:space="preserve"> </t>
        </is>
      </c>
      <c r="D8" s="4" t="inlineStr">
        <is>
          <t xml:space="preserve"> </t>
        </is>
      </c>
    </row>
    <row r="9">
      <c r="A9" s="4" t="inlineStr">
        <is>
          <t>Total lease liabilities</t>
        </is>
      </c>
      <c r="B9" s="5" t="n">
        <v>309602</v>
      </c>
      <c r="C9" s="4" t="inlineStr">
        <is>
          <t xml:space="preserve"> </t>
        </is>
      </c>
      <c r="D9" s="4" t="inlineStr">
        <is>
          <t xml:space="preserve"> </t>
        </is>
      </c>
    </row>
    <row r="10">
      <c r="A10" s="4" t="inlineStr">
        <is>
          <t>Less: portion representing imputed interest</t>
        </is>
      </c>
      <c r="B10" s="5" t="n">
        <v>56659</v>
      </c>
      <c r="C10" s="4" t="inlineStr">
        <is>
          <t xml:space="preserve"> </t>
        </is>
      </c>
      <c r="D10" s="4" t="inlineStr">
        <is>
          <t xml:space="preserve"> </t>
        </is>
      </c>
    </row>
    <row r="11">
      <c r="A11" s="4" t="inlineStr">
        <is>
          <t>Total net lease liabilities</t>
        </is>
      </c>
      <c r="B11" s="5" t="n">
        <v>252943</v>
      </c>
      <c r="C11" s="4" t="inlineStr">
        <is>
          <t xml:space="preserve"> </t>
        </is>
      </c>
      <c r="D11" s="4" t="inlineStr">
        <is>
          <t xml:space="preserve"> </t>
        </is>
      </c>
    </row>
    <row r="12">
      <c r="A12" s="4" t="inlineStr">
        <is>
          <t>Less: current portion</t>
        </is>
      </c>
      <c r="B12" s="5" t="n">
        <v>55658</v>
      </c>
      <c r="C12" s="6" t="n">
        <v>57182</v>
      </c>
      <c r="D12" s="6" t="n">
        <v>53921</v>
      </c>
    </row>
    <row r="13">
      <c r="A13" s="4" t="inlineStr">
        <is>
          <t>Total long term net lease liabilities</t>
        </is>
      </c>
      <c r="B13" s="5" t="n">
        <v>197285</v>
      </c>
      <c r="C13" s="5" t="n">
        <v>193187</v>
      </c>
      <c r="D13" s="5" t="n">
        <v>191874</v>
      </c>
    </row>
    <row r="14">
      <c r="A14" s="3" t="inlineStr">
        <is>
          <t>Financing Leases</t>
        </is>
      </c>
      <c r="B14" s="4" t="inlineStr">
        <is>
          <t xml:space="preserve"> </t>
        </is>
      </c>
      <c r="C14" s="4" t="inlineStr">
        <is>
          <t xml:space="preserve"> </t>
        </is>
      </c>
      <c r="D14" s="4" t="inlineStr">
        <is>
          <t xml:space="preserve"> </t>
        </is>
      </c>
    </row>
    <row r="15">
      <c r="A15" s="4" t="inlineStr">
        <is>
          <t>Remaining 2024</t>
        </is>
      </c>
      <c r="B15" s="5" t="n">
        <v>382</v>
      </c>
      <c r="C15" s="4" t="inlineStr">
        <is>
          <t xml:space="preserve"> </t>
        </is>
      </c>
      <c r="D15" s="4" t="inlineStr">
        <is>
          <t xml:space="preserve"> </t>
        </is>
      </c>
    </row>
    <row r="16">
      <c r="A16" s="4" t="inlineStr">
        <is>
          <t>Fiscal 2025</t>
        </is>
      </c>
      <c r="B16" s="5" t="n">
        <v>849</v>
      </c>
      <c r="C16" s="4" t="inlineStr">
        <is>
          <t xml:space="preserve"> </t>
        </is>
      </c>
      <c r="D16" s="4" t="inlineStr">
        <is>
          <t xml:space="preserve"> </t>
        </is>
      </c>
    </row>
    <row r="17">
      <c r="A17" s="4" t="inlineStr">
        <is>
          <t>Fiscal 2026</t>
        </is>
      </c>
      <c r="B17" s="5" t="n">
        <v>849</v>
      </c>
      <c r="C17" s="4" t="inlineStr">
        <is>
          <t xml:space="preserve"> </t>
        </is>
      </c>
      <c r="D17" s="4" t="inlineStr">
        <is>
          <t xml:space="preserve"> </t>
        </is>
      </c>
    </row>
    <row r="18">
      <c r="A18" s="4" t="inlineStr">
        <is>
          <t>Fiscal 2027</t>
        </is>
      </c>
      <c r="B18" s="5" t="n">
        <v>536</v>
      </c>
      <c r="C18" s="4" t="inlineStr">
        <is>
          <t xml:space="preserve"> </t>
        </is>
      </c>
      <c r="D18" s="4" t="inlineStr">
        <is>
          <t xml:space="preserve"> </t>
        </is>
      </c>
    </row>
    <row r="19">
      <c r="A19" s="4" t="inlineStr">
        <is>
          <t>Fiscal 2028</t>
        </is>
      </c>
      <c r="B19" s="5" t="n">
        <v>28</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Total lease liabilities</t>
        </is>
      </c>
      <c r="B21" s="5" t="n">
        <v>2644</v>
      </c>
      <c r="C21" s="4" t="inlineStr">
        <is>
          <t xml:space="preserve"> </t>
        </is>
      </c>
      <c r="D21" s="4" t="inlineStr">
        <is>
          <t xml:space="preserve"> </t>
        </is>
      </c>
    </row>
    <row r="22">
      <c r="A22" s="4" t="inlineStr">
        <is>
          <t>Less: portion representing imputed interest</t>
        </is>
      </c>
      <c r="B22" s="5" t="n">
        <v>435</v>
      </c>
      <c r="C22" s="4" t="inlineStr">
        <is>
          <t xml:space="preserve"> </t>
        </is>
      </c>
      <c r="D22" s="4" t="inlineStr">
        <is>
          <t xml:space="preserve"> </t>
        </is>
      </c>
    </row>
    <row r="23">
      <c r="A23" s="4" t="inlineStr">
        <is>
          <t>Total net lease liabilities</t>
        </is>
      </c>
      <c r="B23" s="5" t="n">
        <v>2209</v>
      </c>
      <c r="C23" s="4" t="inlineStr">
        <is>
          <t xml:space="preserve"> </t>
        </is>
      </c>
      <c r="D23" s="4" t="inlineStr">
        <is>
          <t xml:space="preserve"> </t>
        </is>
      </c>
    </row>
    <row r="24">
      <c r="A24" s="4" t="inlineStr">
        <is>
          <t>Less: current portion</t>
        </is>
      </c>
      <c r="B24" s="5" t="n">
        <v>583</v>
      </c>
      <c r="C24" s="5" t="n">
        <v>530</v>
      </c>
      <c r="D24" s="5" t="n">
        <v>282</v>
      </c>
    </row>
    <row r="25">
      <c r="A25" s="4" t="inlineStr">
        <is>
          <t>Total long term net lease liabilities</t>
        </is>
      </c>
      <c r="B25" s="6" t="n">
        <v>1626</v>
      </c>
      <c r="C25" s="6" t="n">
        <v>1715</v>
      </c>
      <c r="D25" s="6" t="n">
        <v>1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5639</v>
      </c>
      <c r="C4" s="6" t="n">
        <v>258423</v>
      </c>
      <c r="D4" s="6" t="n">
        <v>585630</v>
      </c>
      <c r="E4" s="6" t="n">
        <v>522750</v>
      </c>
    </row>
    <row r="5">
      <c r="A5" s="4" t="inlineStr">
        <is>
          <t>Gross profit</t>
        </is>
      </c>
      <c r="B5" s="5" t="n">
        <v>167592</v>
      </c>
      <c r="C5" s="5" t="n">
        <v>149182</v>
      </c>
      <c r="D5" s="5" t="n">
        <v>340165</v>
      </c>
      <c r="E5" s="5" t="n">
        <v>30167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tore expenses</t>
        </is>
      </c>
      <c r="B7" s="5" t="n">
        <v>114582</v>
      </c>
      <c r="C7" s="5" t="n">
        <v>101269</v>
      </c>
      <c r="D7" s="5" t="n">
        <v>225137</v>
      </c>
      <c r="E7" s="5" t="n">
        <v>202072</v>
      </c>
    </row>
    <row r="8">
      <c r="A8" s="4" t="inlineStr">
        <is>
          <t>General and administrative</t>
        </is>
      </c>
      <c r="B8" s="5" t="n">
        <v>18266</v>
      </c>
      <c r="C8" s="5" t="n">
        <v>15609</v>
      </c>
      <c r="D8" s="5" t="n">
        <v>34809</v>
      </c>
      <c r="E8" s="5" t="n">
        <v>31085</v>
      </c>
    </row>
    <row r="9">
      <c r="A9" s="4" t="inlineStr">
        <is>
          <t>Depreciation and amortization</t>
        </is>
      </c>
      <c r="B9" s="5" t="n">
        <v>8219</v>
      </c>
      <c r="C9" s="5" t="n">
        <v>7963</v>
      </c>
      <c r="D9" s="5" t="n">
        <v>16784</v>
      </c>
      <c r="E9" s="5" t="n">
        <v>15951</v>
      </c>
    </row>
    <row r="10">
      <c r="A10" s="4" t="inlineStr">
        <is>
          <t>Loss (gain) on sale or disposal of assets and other</t>
        </is>
      </c>
      <c r="B10" s="5" t="n">
        <v>3</v>
      </c>
      <c r="C10" s="5" t="n">
        <v>73</v>
      </c>
      <c r="D10" s="5" t="n">
        <v>-169</v>
      </c>
      <c r="E10" s="5" t="n">
        <v>57</v>
      </c>
    </row>
    <row r="11">
      <c r="A11" s="4" t="inlineStr">
        <is>
          <t>Other income</t>
        </is>
      </c>
      <c r="B11" s="5" t="n">
        <v>-765</v>
      </c>
      <c r="C11" s="5" t="n">
        <v>-2465</v>
      </c>
      <c r="D11" s="5" t="n">
        <v>-765</v>
      </c>
      <c r="E11" s="5" t="n">
        <v>-2465</v>
      </c>
    </row>
    <row r="12">
      <c r="A12" s="4" t="inlineStr">
        <is>
          <t>Total operating expenses</t>
        </is>
      </c>
      <c r="B12" s="5" t="n">
        <v>140305</v>
      </c>
      <c r="C12" s="5" t="n">
        <v>122449</v>
      </c>
      <c r="D12" s="5" t="n">
        <v>275796</v>
      </c>
      <c r="E12" s="5" t="n">
        <v>246700</v>
      </c>
    </row>
    <row r="13">
      <c r="A13" s="4" t="inlineStr">
        <is>
          <t>Operating income</t>
        </is>
      </c>
      <c r="B13" s="5" t="n">
        <v>27287</v>
      </c>
      <c r="C13" s="5" t="n">
        <v>26733</v>
      </c>
      <c r="D13" s="5" t="n">
        <v>64369</v>
      </c>
      <c r="E13" s="5" t="n">
        <v>54979</v>
      </c>
    </row>
    <row r="14">
      <c r="A14" s="4" t="inlineStr">
        <is>
          <t>Interest expense</t>
        </is>
      </c>
      <c r="B14" s="5" t="n">
        <v>3402</v>
      </c>
      <c r="C14" s="5" t="n">
        <v>3390</v>
      </c>
      <c r="D14" s="5" t="n">
        <v>6842</v>
      </c>
      <c r="E14" s="5" t="n">
        <v>9580</v>
      </c>
    </row>
    <row r="15">
      <c r="A15" s="4" t="inlineStr">
        <is>
          <t>Interest income</t>
        </is>
      </c>
      <c r="B15" s="5" t="n">
        <v>-2882</v>
      </c>
      <c r="C15" s="5" t="n">
        <v>-1898</v>
      </c>
      <c r="D15" s="5" t="n">
        <v>-5521</v>
      </c>
      <c r="E15" s="5" t="n">
        <v>-2562</v>
      </c>
    </row>
    <row r="16">
      <c r="A16" s="4" t="inlineStr">
        <is>
          <t>Equity in net (income) loss of unconsolidated affiliates</t>
        </is>
      </c>
      <c r="B16" s="5" t="n">
        <v>-1719</v>
      </c>
      <c r="C16" s="5" t="n">
        <v>32501</v>
      </c>
      <c r="D16" s="5" t="n">
        <v>-2872</v>
      </c>
      <c r="E16" s="5" t="n">
        <v>30917</v>
      </c>
    </row>
    <row r="17">
      <c r="A17" s="4" t="inlineStr">
        <is>
          <t>Other (income) expense</t>
        </is>
      </c>
      <c r="B17" s="5" t="n">
        <v>-165</v>
      </c>
      <c r="C17" s="5" t="n">
        <v>80</v>
      </c>
      <c r="D17" s="5" t="n">
        <v>-436</v>
      </c>
      <c r="E17" s="5" t="n">
        <v>-154</v>
      </c>
    </row>
    <row r="18">
      <c r="A18" s="4" t="inlineStr">
        <is>
          <t>Income (loss) before income taxes</t>
        </is>
      </c>
      <c r="B18" s="5" t="n">
        <v>28651</v>
      </c>
      <c r="C18" s="5" t="n">
        <v>-7340</v>
      </c>
      <c r="D18" s="5" t="n">
        <v>66356</v>
      </c>
      <c r="E18" s="5" t="n">
        <v>17198</v>
      </c>
    </row>
    <row r="19">
      <c r="A19" s="4" t="inlineStr">
        <is>
          <t>Income tax expense (benefit)</t>
        </is>
      </c>
      <c r="B19" s="5" t="n">
        <v>7172</v>
      </c>
      <c r="C19" s="5" t="n">
        <v>-550</v>
      </c>
      <c r="D19" s="5" t="n">
        <v>16407</v>
      </c>
      <c r="E19" s="5" t="n">
        <v>7210</v>
      </c>
    </row>
    <row r="20">
      <c r="A20" s="4" t="inlineStr">
        <is>
          <t>Net income (loss)</t>
        </is>
      </c>
      <c r="B20" s="6" t="n">
        <v>21479</v>
      </c>
      <c r="C20" s="6" t="n">
        <v>-6790</v>
      </c>
      <c r="D20" s="6" t="n">
        <v>49949</v>
      </c>
      <c r="E20" s="6" t="n">
        <v>9988</v>
      </c>
    </row>
    <row r="21">
      <c r="A21" s="4" t="inlineStr">
        <is>
          <t>Basic earnings (loss) per share (in dollars per share)</t>
        </is>
      </c>
      <c r="B21" s="7" t="n">
        <v>0.39</v>
      </c>
      <c r="C21" s="7" t="n">
        <v>-0.12</v>
      </c>
      <c r="D21" s="7" t="n">
        <v>0.91</v>
      </c>
      <c r="E21" s="7" t="n">
        <v>0.18</v>
      </c>
    </row>
    <row r="22">
      <c r="A22" s="4" t="inlineStr">
        <is>
          <t>Diluted earnings (loss) per share (in dollars per share)</t>
        </is>
      </c>
      <c r="B22" s="7" t="n">
        <v>0.29</v>
      </c>
      <c r="C22" s="7" t="n">
        <v>-0.12</v>
      </c>
      <c r="D22" s="7" t="n">
        <v>0.65</v>
      </c>
      <c r="E22" s="7" t="n">
        <v>0.11</v>
      </c>
    </row>
    <row r="23">
      <c r="A23" s="4" t="inlineStr">
        <is>
          <t>Weighted-average basic shares outstanding (in shares)</t>
        </is>
      </c>
      <c r="B23" s="5" t="n">
        <v>55093</v>
      </c>
      <c r="C23" s="5" t="n">
        <v>55648</v>
      </c>
      <c r="D23" s="5" t="n">
        <v>55084</v>
      </c>
      <c r="E23" s="5" t="n">
        <v>55981</v>
      </c>
    </row>
    <row r="24">
      <c r="A24" s="4" t="inlineStr">
        <is>
          <t>Weighted-average diluted shares outstanding (in shares)</t>
        </is>
      </c>
      <c r="B24" s="5" t="n">
        <v>83045</v>
      </c>
      <c r="C24" s="5" t="n">
        <v>55648</v>
      </c>
      <c r="D24" s="5" t="n">
        <v>84948</v>
      </c>
      <c r="E24" s="5" t="n">
        <v>65269</v>
      </c>
    </row>
    <row r="25">
      <c r="A25" s="4" t="inlineStr">
        <is>
          <t>Merchandise sal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64687</v>
      </c>
      <c r="C27" s="6" t="n">
        <v>152507</v>
      </c>
      <c r="D27" s="6" t="n">
        <v>344090</v>
      </c>
      <c r="E27" s="6" t="n">
        <v>316294</v>
      </c>
    </row>
    <row r="28">
      <c r="A28" s="4" t="inlineStr">
        <is>
          <t>Cost of revenues</t>
        </is>
      </c>
      <c r="B28" s="5" t="n">
        <v>106259</v>
      </c>
      <c r="C28" s="5" t="n">
        <v>97339</v>
      </c>
      <c r="D28" s="5" t="n">
        <v>221469</v>
      </c>
      <c r="E28" s="5" t="n">
        <v>202216</v>
      </c>
    </row>
    <row r="29">
      <c r="A29" s="4" t="inlineStr">
        <is>
          <t>Jewelry scrapping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714</v>
      </c>
      <c r="C31" s="5" t="n">
        <v>12825</v>
      </c>
      <c r="D31" s="5" t="n">
        <v>27796</v>
      </c>
      <c r="E31" s="5" t="n">
        <v>20709</v>
      </c>
    </row>
    <row r="32">
      <c r="A32" s="4" t="inlineStr">
        <is>
          <t>Cost of revenues</t>
        </is>
      </c>
      <c r="B32" s="5" t="n">
        <v>11788</v>
      </c>
      <c r="C32" s="5" t="n">
        <v>11902</v>
      </c>
      <c r="D32" s="5" t="n">
        <v>23996</v>
      </c>
      <c r="E32" s="5" t="n">
        <v>18855</v>
      </c>
    </row>
    <row r="33">
      <c r="A33" s="4" t="inlineStr">
        <is>
          <t>Pawn service charg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07163</v>
      </c>
      <c r="C35" s="5" t="n">
        <v>93030</v>
      </c>
      <c r="D35" s="5" t="n">
        <v>213612</v>
      </c>
      <c r="E35" s="5" t="n">
        <v>185623</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75</v>
      </c>
      <c r="C38" s="6" t="n">
        <v>61</v>
      </c>
      <c r="D38" s="6" t="n">
        <v>132</v>
      </c>
      <c r="E38" s="6"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rategic Investments - Additional Information (Details) - USD ($) $ in Thousands</t>
        </is>
      </c>
      <c r="C1" s="2" t="inlineStr">
        <is>
          <t>1 Months Ended</t>
        </is>
      </c>
      <c r="E1" s="2" t="inlineStr">
        <is>
          <t>3 Months Ended</t>
        </is>
      </c>
      <c r="G1" s="2" t="inlineStr">
        <is>
          <t>6 Months Ended</t>
        </is>
      </c>
    </row>
    <row r="2">
      <c r="B2" s="2" t="inlineStr">
        <is>
          <t>Dec. 02, 2022</t>
        </is>
      </c>
      <c r="C2" s="2" t="inlineStr">
        <is>
          <t>Oct. 31, 2023</t>
        </is>
      </c>
      <c r="D2" s="2" t="inlineStr">
        <is>
          <t>Oct. 31, 2021</t>
        </is>
      </c>
      <c r="E2" s="2" t="inlineStr">
        <is>
          <t>Mar. 31, 2024</t>
        </is>
      </c>
      <c r="F2" s="2" t="inlineStr">
        <is>
          <t>Mar. 31, 2023</t>
        </is>
      </c>
      <c r="G2" s="2" t="inlineStr">
        <is>
          <t>Mar. 31, 2024</t>
        </is>
      </c>
      <c r="H2" s="2" t="inlineStr">
        <is>
          <t>Mar. 31, 2023</t>
        </is>
      </c>
      <c r="I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from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775</v>
      </c>
      <c r="I4" s="4" t="inlineStr">
        <is>
          <t xml:space="preserve"> </t>
        </is>
      </c>
    </row>
    <row r="5">
      <c r="A5" s="4" t="inlineStr">
        <is>
          <t>Income (loss) from equity method investments</t>
        </is>
      </c>
      <c r="B5" s="4" t="inlineStr">
        <is>
          <t xml:space="preserve"> </t>
        </is>
      </c>
      <c r="C5" s="4" t="inlineStr">
        <is>
          <t xml:space="preserve"> </t>
        </is>
      </c>
      <c r="D5" s="4" t="inlineStr">
        <is>
          <t xml:space="preserve"> </t>
        </is>
      </c>
      <c r="E5" s="6" t="n">
        <v>1719</v>
      </c>
      <c r="F5" s="6" t="n">
        <v>-32501</v>
      </c>
      <c r="G5" s="5" t="n">
        <v>2872</v>
      </c>
      <c r="H5" s="5" t="n">
        <v>-30917</v>
      </c>
      <c r="I5" s="4" t="inlineStr">
        <is>
          <t xml:space="preserve"> </t>
        </is>
      </c>
    </row>
    <row r="6">
      <c r="A6" s="4" t="inlineStr">
        <is>
          <t>Notes receivable, net</t>
        </is>
      </c>
      <c r="B6" s="4" t="inlineStr">
        <is>
          <t xml:space="preserve"> </t>
        </is>
      </c>
      <c r="C6" s="4" t="inlineStr">
        <is>
          <t xml:space="preserve"> </t>
        </is>
      </c>
      <c r="D6" s="4" t="inlineStr">
        <is>
          <t xml:space="preserve"> </t>
        </is>
      </c>
      <c r="E6" s="6" t="n">
        <v>0</v>
      </c>
      <c r="F6" s="5" t="n">
        <v>1233</v>
      </c>
      <c r="G6" s="6" t="n">
        <v>0</v>
      </c>
      <c r="H6" s="5" t="n">
        <v>1233</v>
      </c>
      <c r="I6" s="6" t="n">
        <v>0</v>
      </c>
    </row>
    <row r="7">
      <c r="A7" s="4" t="inlineStr">
        <is>
          <t>Cash Converters International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owned (in shares)</t>
        </is>
      </c>
      <c r="B9" s="4" t="inlineStr">
        <is>
          <t xml:space="preserve"> </t>
        </is>
      </c>
      <c r="C9" s="4" t="inlineStr">
        <is>
          <t xml:space="preserve"> </t>
        </is>
      </c>
      <c r="D9" s="4" t="inlineStr">
        <is>
          <t xml:space="preserve"> </t>
        </is>
      </c>
      <c r="E9" s="5" t="n">
        <v>273939157</v>
      </c>
      <c r="F9" s="4" t="inlineStr">
        <is>
          <t xml:space="preserve"> </t>
        </is>
      </c>
      <c r="G9" s="5" t="n">
        <v>273939157</v>
      </c>
      <c r="H9" s="4" t="inlineStr">
        <is>
          <t xml:space="preserve"> </t>
        </is>
      </c>
      <c r="I9" s="4" t="inlineStr">
        <is>
          <t xml:space="preserve"> </t>
        </is>
      </c>
    </row>
    <row r="10">
      <c r="A10" s="4" t="inlineStr">
        <is>
          <t>Ownership percentage</t>
        </is>
      </c>
      <c r="B10" s="4" t="inlineStr">
        <is>
          <t xml:space="preserve"> </t>
        </is>
      </c>
      <c r="C10" s="4" t="inlineStr">
        <is>
          <t xml:space="preserve"> </t>
        </is>
      </c>
      <c r="D10" s="4" t="inlineStr">
        <is>
          <t xml:space="preserve"> </t>
        </is>
      </c>
      <c r="E10" s="8" t="n">
        <v>0.437</v>
      </c>
      <c r="F10" s="4" t="inlineStr">
        <is>
          <t xml:space="preserve"> </t>
        </is>
      </c>
      <c r="G10" s="8" t="n">
        <v>0.437</v>
      </c>
      <c r="H10" s="4" t="inlineStr">
        <is>
          <t xml:space="preserve"> </t>
        </is>
      </c>
      <c r="I10" s="4" t="inlineStr">
        <is>
          <t xml:space="preserve"> </t>
        </is>
      </c>
    </row>
    <row r="11">
      <c r="A11" s="4" t="inlineStr">
        <is>
          <t>Percentage of ownership increase</t>
        </is>
      </c>
      <c r="B11" s="4" t="inlineStr">
        <is>
          <t xml:space="preserve"> </t>
        </is>
      </c>
      <c r="C11" s="4" t="inlineStr">
        <is>
          <t xml:space="preserve"> </t>
        </is>
      </c>
      <c r="D11" s="4" t="inlineStr">
        <is>
          <t xml:space="preserve"> </t>
        </is>
      </c>
      <c r="E11" s="4" t="inlineStr">
        <is>
          <t xml:space="preserve"> </t>
        </is>
      </c>
      <c r="F11" s="4" t="inlineStr">
        <is>
          <t xml:space="preserve"> </t>
        </is>
      </c>
      <c r="G11" s="9" t="n">
        <v>0.3</v>
      </c>
      <c r="H11" s="4" t="inlineStr">
        <is>
          <t xml:space="preserve"> </t>
        </is>
      </c>
      <c r="I11" s="4" t="inlineStr">
        <is>
          <t xml:space="preserve"> </t>
        </is>
      </c>
    </row>
    <row r="12">
      <c r="A12" s="4" t="inlineStr">
        <is>
          <t>Dividends from unconsolidated affiliates</t>
        </is>
      </c>
      <c r="B12" s="4" t="inlineStr">
        <is>
          <t xml:space="preserve"> </t>
        </is>
      </c>
      <c r="C12" s="4" t="inlineStr">
        <is>
          <t xml:space="preserve"> </t>
        </is>
      </c>
      <c r="D12" s="4" t="inlineStr">
        <is>
          <t xml:space="preserve"> </t>
        </is>
      </c>
      <c r="E12" s="4" t="inlineStr">
        <is>
          <t xml:space="preserve"> </t>
        </is>
      </c>
      <c r="F12" s="4" t="inlineStr">
        <is>
          <t xml:space="preserve"> </t>
        </is>
      </c>
      <c r="G12" s="6" t="n">
        <v>1700</v>
      </c>
      <c r="H12" s="5" t="n">
        <v>1800</v>
      </c>
      <c r="I12" s="4" t="inlineStr">
        <is>
          <t xml:space="preserve"> </t>
        </is>
      </c>
    </row>
    <row r="13">
      <c r="A13" s="4" t="inlineStr">
        <is>
          <t>Founders On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equity investment</t>
        </is>
      </c>
      <c r="B15" s="6" t="n">
        <v>15000</v>
      </c>
      <c r="C15" s="6" t="n">
        <v>15000</v>
      </c>
      <c r="D15" s="6" t="n">
        <v>1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receivable, net</t>
        </is>
      </c>
      <c r="B16" s="4" t="inlineStr">
        <is>
          <t xml:space="preserve"> </t>
        </is>
      </c>
      <c r="C16" s="4" t="inlineStr">
        <is>
          <t xml:space="preserve"> </t>
        </is>
      </c>
      <c r="D16" s="4" t="inlineStr">
        <is>
          <t xml:space="preserve"> </t>
        </is>
      </c>
      <c r="E16" s="6" t="n">
        <v>15000</v>
      </c>
      <c r="F16" s="4" t="inlineStr">
        <is>
          <t xml:space="preserve"> </t>
        </is>
      </c>
      <c r="G16" s="5" t="n">
        <v>15000</v>
      </c>
      <c r="H16" s="4" t="inlineStr">
        <is>
          <t xml:space="preserve"> </t>
        </is>
      </c>
      <c r="I16" s="4" t="inlineStr">
        <is>
          <t xml:space="preserve"> </t>
        </is>
      </c>
    </row>
    <row r="17">
      <c r="A17" s="4" t="inlineStr">
        <is>
          <t>Equity securities, fair value</t>
        </is>
      </c>
      <c r="B17" s="4" t="inlineStr">
        <is>
          <t xml:space="preserve"> </t>
        </is>
      </c>
      <c r="C17" s="6" t="n">
        <v>45000</v>
      </c>
      <c r="D17" s="4" t="inlineStr">
        <is>
          <t xml:space="preserve"> </t>
        </is>
      </c>
      <c r="E17" s="5" t="n">
        <v>45000</v>
      </c>
      <c r="F17" s="4" t="inlineStr">
        <is>
          <t xml:space="preserve"> </t>
        </is>
      </c>
      <c r="G17" s="5" t="n">
        <v>45000</v>
      </c>
      <c r="H17" s="4" t="inlineStr">
        <is>
          <t xml:space="preserve"> </t>
        </is>
      </c>
      <c r="I17" s="4" t="inlineStr">
        <is>
          <t xml:space="preserve"> </t>
        </is>
      </c>
    </row>
    <row r="18">
      <c r="A18" s="4" t="inlineStr">
        <is>
          <t>Cash Converted International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loss) from equity method investments</t>
        </is>
      </c>
      <c r="B20" s="4" t="inlineStr">
        <is>
          <t xml:space="preserve"> </t>
        </is>
      </c>
      <c r="C20" s="4" t="inlineStr">
        <is>
          <t xml:space="preserve"> </t>
        </is>
      </c>
      <c r="D20" s="4" t="inlineStr">
        <is>
          <t xml:space="preserve"> </t>
        </is>
      </c>
      <c r="E20" s="6" t="n">
        <v>1700</v>
      </c>
      <c r="F20" s="5" t="n">
        <v>-32500</v>
      </c>
      <c r="G20" s="6" t="n">
        <v>2900</v>
      </c>
      <c r="H20" s="6" t="n">
        <v>-30900</v>
      </c>
      <c r="I20" s="4" t="inlineStr">
        <is>
          <t xml:space="preserve"> </t>
        </is>
      </c>
    </row>
    <row r="21">
      <c r="A21" s="4" t="inlineStr">
        <is>
          <t>Impairment</t>
        </is>
      </c>
      <c r="B21" s="4" t="inlineStr">
        <is>
          <t xml:space="preserve"> </t>
        </is>
      </c>
      <c r="C21" s="4" t="inlineStr">
        <is>
          <t xml:space="preserve"> </t>
        </is>
      </c>
      <c r="D21" s="4" t="inlineStr">
        <is>
          <t xml:space="preserve"> </t>
        </is>
      </c>
      <c r="E21" s="4" t="inlineStr">
        <is>
          <t xml:space="preserve"> </t>
        </is>
      </c>
      <c r="F21" s="6" t="n">
        <v>32400</v>
      </c>
      <c r="G21" s="4" t="inlineStr">
        <is>
          <t xml:space="preserve"> </t>
        </is>
      </c>
      <c r="H21" s="4" t="inlineStr">
        <is>
          <t xml:space="preserve"> </t>
        </is>
      </c>
      <c r="I21" s="4" t="inlineStr">
        <is>
          <t xml:space="preserve"> </t>
        </is>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rategic Investments - Equity Method Investments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c r="I2" s="2" t="inlineStr">
        <is>
          <t>Sep. 30, 2022</t>
        </is>
      </c>
    </row>
    <row r="3">
      <c r="A3" s="3" t="inlineStr">
        <is>
          <t>Summary of financial information for Cash Converters International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6" t="n">
        <v>722304</v>
      </c>
      <c r="C4" s="4" t="inlineStr">
        <is>
          <t xml:space="preserve"> </t>
        </is>
      </c>
      <c r="D4" s="6" t="n">
        <v>686652</v>
      </c>
      <c r="E4" s="4" t="inlineStr">
        <is>
          <t xml:space="preserve"> </t>
        </is>
      </c>
      <c r="F4" s="6" t="n">
        <v>722304</v>
      </c>
      <c r="G4" s="6" t="n">
        <v>686652</v>
      </c>
      <c r="H4" s="6" t="n">
        <v>719719</v>
      </c>
      <c r="I4" s="4" t="inlineStr">
        <is>
          <t xml:space="preserve"> </t>
        </is>
      </c>
    </row>
    <row r="5">
      <c r="A5" s="4" t="inlineStr">
        <is>
          <t>Total assets</t>
        </is>
      </c>
      <c r="B5" s="5" t="n">
        <v>1508142</v>
      </c>
      <c r="C5" s="4" t="inlineStr">
        <is>
          <t xml:space="preserve"> </t>
        </is>
      </c>
      <c r="D5" s="5" t="n">
        <v>1420532</v>
      </c>
      <c r="E5" s="4" t="inlineStr">
        <is>
          <t xml:space="preserve"> </t>
        </is>
      </c>
      <c r="F5" s="5" t="n">
        <v>1508142</v>
      </c>
      <c r="G5" s="5" t="n">
        <v>1420532</v>
      </c>
      <c r="H5" s="5" t="n">
        <v>1467711</v>
      </c>
      <c r="I5" s="4" t="inlineStr">
        <is>
          <t xml:space="preserve"> </t>
        </is>
      </c>
    </row>
    <row r="6">
      <c r="A6" s="4" t="inlineStr">
        <is>
          <t>Current liabilities</t>
        </is>
      </c>
      <c r="B6" s="5" t="n">
        <v>173195</v>
      </c>
      <c r="C6" s="4" t="inlineStr">
        <is>
          <t xml:space="preserve"> </t>
        </is>
      </c>
      <c r="D6" s="5" t="n">
        <v>145377</v>
      </c>
      <c r="E6" s="4" t="inlineStr">
        <is>
          <t xml:space="preserve"> </t>
        </is>
      </c>
      <c r="F6" s="5" t="n">
        <v>173195</v>
      </c>
      <c r="G6" s="5" t="n">
        <v>145377</v>
      </c>
      <c r="H6" s="5" t="n">
        <v>191972</v>
      </c>
      <c r="I6" s="4" t="inlineStr">
        <is>
          <t xml:space="preserve"> </t>
        </is>
      </c>
    </row>
    <row r="7">
      <c r="A7" s="4" t="inlineStr">
        <is>
          <t>Shareholders’ equity</t>
        </is>
      </c>
      <c r="B7" s="5" t="n">
        <v>800396</v>
      </c>
      <c r="C7" s="6" t="n">
        <v>774883</v>
      </c>
      <c r="D7" s="5" t="n">
        <v>712588</v>
      </c>
      <c r="E7" s="6" t="n">
        <v>705335</v>
      </c>
      <c r="F7" s="5" t="n">
        <v>800396</v>
      </c>
      <c r="G7" s="5" t="n">
        <v>712588</v>
      </c>
      <c r="H7" s="5" t="n">
        <v>745768</v>
      </c>
      <c r="I7" s="6" t="n">
        <v>692231</v>
      </c>
    </row>
    <row r="8">
      <c r="A8" s="4" t="inlineStr">
        <is>
          <t>Total liabilities and equity</t>
        </is>
      </c>
      <c r="B8" s="5" t="n">
        <v>1508142</v>
      </c>
      <c r="C8" s="4" t="inlineStr">
        <is>
          <t xml:space="preserve"> </t>
        </is>
      </c>
      <c r="D8" s="5" t="n">
        <v>1420532</v>
      </c>
      <c r="E8" s="4" t="inlineStr">
        <is>
          <t xml:space="preserve"> </t>
        </is>
      </c>
      <c r="F8" s="5" t="n">
        <v>1508142</v>
      </c>
      <c r="G8" s="5" t="n">
        <v>1420532</v>
      </c>
      <c r="H8" s="6" t="n">
        <v>1467711</v>
      </c>
      <c r="I8" s="4" t="inlineStr">
        <is>
          <t xml:space="preserve"> </t>
        </is>
      </c>
    </row>
    <row r="9">
      <c r="A9" s="4" t="inlineStr">
        <is>
          <t>Gross profit</t>
        </is>
      </c>
      <c r="B9" s="5" t="n">
        <v>167592</v>
      </c>
      <c r="C9" s="4" t="inlineStr">
        <is>
          <t xml:space="preserve"> </t>
        </is>
      </c>
      <c r="D9" s="5" t="n">
        <v>149182</v>
      </c>
      <c r="E9" s="4" t="inlineStr">
        <is>
          <t xml:space="preserve"> </t>
        </is>
      </c>
      <c r="F9" s="5" t="n">
        <v>340165</v>
      </c>
      <c r="G9" s="5" t="n">
        <v>301679</v>
      </c>
      <c r="H9" s="4" t="inlineStr">
        <is>
          <t xml:space="preserve"> </t>
        </is>
      </c>
      <c r="I9" s="4" t="inlineStr">
        <is>
          <t xml:space="preserve"> </t>
        </is>
      </c>
    </row>
    <row r="10">
      <c r="A10" s="4" t="inlineStr">
        <is>
          <t>Net profit (loss)</t>
        </is>
      </c>
      <c r="B10" s="5" t="n">
        <v>21479</v>
      </c>
      <c r="C10" s="5" t="n">
        <v>28470</v>
      </c>
      <c r="D10" s="5" t="n">
        <v>-6790</v>
      </c>
      <c r="E10" s="5" t="n">
        <v>16778</v>
      </c>
      <c r="F10" s="6" t="n">
        <v>49949</v>
      </c>
      <c r="G10" s="6" t="n">
        <v>9988</v>
      </c>
      <c r="H10" s="4" t="inlineStr">
        <is>
          <t xml:space="preserve"> </t>
        </is>
      </c>
      <c r="I10" s="4" t="inlineStr">
        <is>
          <t xml:space="preserve"> </t>
        </is>
      </c>
    </row>
    <row r="11">
      <c r="A11" s="4" t="inlineStr">
        <is>
          <t>Cash Converters International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financial information for Cash Converters International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assets</t>
        </is>
      </c>
      <c r="B13" s="4" t="inlineStr">
        <is>
          <t xml:space="preserve"> </t>
        </is>
      </c>
      <c r="C13" s="5" t="n">
        <v>186572</v>
      </c>
      <c r="D13" s="4" t="inlineStr">
        <is>
          <t xml:space="preserve"> </t>
        </is>
      </c>
      <c r="E13" s="5" t="n">
        <v>189179</v>
      </c>
      <c r="F13" s="4" t="inlineStr">
        <is>
          <t xml:space="preserve"> </t>
        </is>
      </c>
      <c r="G13" s="4" t="inlineStr">
        <is>
          <t xml:space="preserve"> </t>
        </is>
      </c>
      <c r="H13" s="4" t="inlineStr">
        <is>
          <t xml:space="preserve"> </t>
        </is>
      </c>
      <c r="I13" s="4" t="inlineStr">
        <is>
          <t xml:space="preserve"> </t>
        </is>
      </c>
    </row>
    <row r="14">
      <c r="A14" s="4" t="inlineStr">
        <is>
          <t>Non-current assets</t>
        </is>
      </c>
      <c r="B14" s="4" t="inlineStr">
        <is>
          <t xml:space="preserve"> </t>
        </is>
      </c>
      <c r="C14" s="5" t="n">
        <v>137271</v>
      </c>
      <c r="D14" s="4" t="inlineStr">
        <is>
          <t xml:space="preserve"> </t>
        </is>
      </c>
      <c r="E14" s="5" t="n">
        <v>98301</v>
      </c>
      <c r="F14" s="4" t="inlineStr">
        <is>
          <t xml:space="preserve"> </t>
        </is>
      </c>
      <c r="G14" s="4" t="inlineStr">
        <is>
          <t xml:space="preserve"> </t>
        </is>
      </c>
      <c r="H14" s="4" t="inlineStr">
        <is>
          <t xml:space="preserve"> </t>
        </is>
      </c>
      <c r="I14" s="4" t="inlineStr">
        <is>
          <t xml:space="preserve"> </t>
        </is>
      </c>
    </row>
    <row r="15">
      <c r="A15" s="4" t="inlineStr">
        <is>
          <t>Total assets</t>
        </is>
      </c>
      <c r="B15" s="4" t="inlineStr">
        <is>
          <t xml:space="preserve"> </t>
        </is>
      </c>
      <c r="C15" s="5" t="n">
        <v>323843</v>
      </c>
      <c r="D15" s="4" t="inlineStr">
        <is>
          <t xml:space="preserve"> </t>
        </is>
      </c>
      <c r="E15" s="5" t="n">
        <v>287480</v>
      </c>
      <c r="F15" s="4" t="inlineStr">
        <is>
          <t xml:space="preserve"> </t>
        </is>
      </c>
      <c r="G15" s="4" t="inlineStr">
        <is>
          <t xml:space="preserve"> </t>
        </is>
      </c>
      <c r="H15" s="4" t="inlineStr">
        <is>
          <t xml:space="preserve"> </t>
        </is>
      </c>
      <c r="I15" s="4" t="inlineStr">
        <is>
          <t xml:space="preserve"> </t>
        </is>
      </c>
    </row>
    <row r="16">
      <c r="A16" s="4" t="inlineStr">
        <is>
          <t>Current liabilities</t>
        </is>
      </c>
      <c r="B16" s="4" t="inlineStr">
        <is>
          <t xml:space="preserve"> </t>
        </is>
      </c>
      <c r="C16" s="5" t="n">
        <v>101097</v>
      </c>
      <c r="D16" s="4" t="inlineStr">
        <is>
          <t xml:space="preserve"> </t>
        </is>
      </c>
      <c r="E16" s="5" t="n">
        <v>91601</v>
      </c>
      <c r="F16" s="4" t="inlineStr">
        <is>
          <t xml:space="preserve"> </t>
        </is>
      </c>
      <c r="G16" s="4" t="inlineStr">
        <is>
          <t xml:space="preserve"> </t>
        </is>
      </c>
      <c r="H16" s="4" t="inlineStr">
        <is>
          <t xml:space="preserve"> </t>
        </is>
      </c>
      <c r="I16" s="4" t="inlineStr">
        <is>
          <t xml:space="preserve"> </t>
        </is>
      </c>
    </row>
    <row r="17">
      <c r="A17" s="4" t="inlineStr">
        <is>
          <t>Non-current liabilities</t>
        </is>
      </c>
      <c r="B17" s="4" t="inlineStr">
        <is>
          <t xml:space="preserve"> </t>
        </is>
      </c>
      <c r="C17" s="5" t="n">
        <v>79926</v>
      </c>
      <c r="D17" s="4" t="inlineStr">
        <is>
          <t xml:space="preserve"> </t>
        </is>
      </c>
      <c r="E17" s="5" t="n">
        <v>56792</v>
      </c>
      <c r="F17" s="4" t="inlineStr">
        <is>
          <t xml:space="preserve"> </t>
        </is>
      </c>
      <c r="G17" s="4" t="inlineStr">
        <is>
          <t xml:space="preserve"> </t>
        </is>
      </c>
      <c r="H17" s="4" t="inlineStr">
        <is>
          <t xml:space="preserve"> </t>
        </is>
      </c>
      <c r="I17" s="4" t="inlineStr">
        <is>
          <t xml:space="preserve"> </t>
        </is>
      </c>
    </row>
    <row r="18">
      <c r="A18" s="4" t="inlineStr">
        <is>
          <t>Shareholders’ equity</t>
        </is>
      </c>
      <c r="B18" s="4" t="inlineStr">
        <is>
          <t xml:space="preserve"> </t>
        </is>
      </c>
      <c r="C18" s="5" t="n">
        <v>142820</v>
      </c>
      <c r="D18" s="4" t="inlineStr">
        <is>
          <t xml:space="preserve"> </t>
        </is>
      </c>
      <c r="E18" s="5" t="n">
        <v>139087</v>
      </c>
      <c r="F18" s="4" t="inlineStr">
        <is>
          <t xml:space="preserve"> </t>
        </is>
      </c>
      <c r="G18" s="4" t="inlineStr">
        <is>
          <t xml:space="preserve"> </t>
        </is>
      </c>
      <c r="H18" s="4" t="inlineStr">
        <is>
          <t xml:space="preserve"> </t>
        </is>
      </c>
      <c r="I18" s="4" t="inlineStr">
        <is>
          <t xml:space="preserve"> </t>
        </is>
      </c>
    </row>
    <row r="19">
      <c r="A19" s="4" t="inlineStr">
        <is>
          <t>Total liabilities and equity</t>
        </is>
      </c>
      <c r="B19" s="4" t="inlineStr">
        <is>
          <t xml:space="preserve"> </t>
        </is>
      </c>
      <c r="C19" s="6" t="n">
        <v>323843</v>
      </c>
      <c r="D19" s="4" t="inlineStr">
        <is>
          <t xml:space="preserve"> </t>
        </is>
      </c>
      <c r="E19" s="6" t="n">
        <v>287480</v>
      </c>
      <c r="F19" s="4" t="inlineStr">
        <is>
          <t xml:space="preserve"> </t>
        </is>
      </c>
      <c r="G19" s="4" t="inlineStr">
        <is>
          <t xml:space="preserve"> </t>
        </is>
      </c>
      <c r="H19" s="4" t="inlineStr">
        <is>
          <t xml:space="preserve"> </t>
        </is>
      </c>
      <c r="I19" s="4" t="inlineStr">
        <is>
          <t xml:space="preserve"> </t>
        </is>
      </c>
    </row>
    <row r="20">
      <c r="A20" s="4" t="inlineStr">
        <is>
          <t>Gross revenues</t>
        </is>
      </c>
      <c r="B20" s="5" t="n">
        <v>124874</v>
      </c>
      <c r="C20" s="4" t="inlineStr">
        <is>
          <t xml:space="preserve"> </t>
        </is>
      </c>
      <c r="D20" s="5" t="n">
        <v>987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fit</t>
        </is>
      </c>
      <c r="B21" s="5" t="n">
        <v>73675</v>
      </c>
      <c r="C21" s="4" t="inlineStr">
        <is>
          <t xml:space="preserve"> </t>
        </is>
      </c>
      <c r="D21" s="5" t="n">
        <v>63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fit (loss)</t>
        </is>
      </c>
      <c r="B22" s="6" t="n">
        <v>6499</v>
      </c>
      <c r="C22" s="4" t="inlineStr">
        <is>
          <t xml:space="preserve"> </t>
        </is>
      </c>
      <c r="D22" s="6" t="n">
        <v>-73197</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Assets and Liabilities (Details) - USD ($) $ in Thousands</t>
        </is>
      </c>
      <c r="B1" s="2" t="inlineStr">
        <is>
          <t>Mar. 31, 2024</t>
        </is>
      </c>
      <c r="C1" s="2" t="inlineStr">
        <is>
          <t>Sep. 30, 2023</t>
        </is>
      </c>
      <c r="D1" s="2" t="inlineStr">
        <is>
          <t>Mar. 31, 2023</t>
        </is>
      </c>
      <c r="E1" s="2" t="inlineStr">
        <is>
          <t>Dec. 31, 2022</t>
        </is>
      </c>
      <c r="F1" s="2" t="inlineStr">
        <is>
          <t>Apr. 30, 2019</t>
        </is>
      </c>
      <c r="G1" s="2" t="inlineStr">
        <is>
          <t>Mar. 31, 2019</t>
        </is>
      </c>
    </row>
    <row r="2">
      <c r="A2" s="4" t="inlineStr">
        <is>
          <t>Promissory note receivable due April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fair value</t>
        </is>
      </c>
      <c r="B4" s="4" t="inlineStr">
        <is>
          <t xml:space="preserve"> </t>
        </is>
      </c>
      <c r="C4" s="4" t="inlineStr">
        <is>
          <t xml:space="preserve"> </t>
        </is>
      </c>
      <c r="D4" s="4" t="inlineStr">
        <is>
          <t xml:space="preserve"> </t>
        </is>
      </c>
      <c r="E4" s="4" t="inlineStr">
        <is>
          <t xml:space="preserve"> </t>
        </is>
      </c>
      <c r="F4" s="6" t="n">
        <v>1100</v>
      </c>
      <c r="G4" s="6" t="n">
        <v>1100</v>
      </c>
    </row>
    <row r="5">
      <c r="A5" s="4" t="inlineStr">
        <is>
          <t>Promissory note receivable due April 2024 |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fair value</t>
        </is>
      </c>
      <c r="B7" s="6" t="n">
        <v>1268</v>
      </c>
      <c r="C7" s="6" t="n">
        <v>1251</v>
      </c>
      <c r="D7" s="6" t="n">
        <v>1233</v>
      </c>
      <c r="E7" s="4" t="inlineStr">
        <is>
          <t xml:space="preserve"> </t>
        </is>
      </c>
      <c r="F7" s="4" t="inlineStr">
        <is>
          <t xml:space="preserve"> </t>
        </is>
      </c>
      <c r="G7" s="4" t="inlineStr">
        <is>
          <t xml:space="preserve"> </t>
        </is>
      </c>
    </row>
    <row r="8">
      <c r="A8" s="4" t="inlineStr">
        <is>
          <t>Promissory note receivable due April 2024 | Estimated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receivable, fair value</t>
        </is>
      </c>
      <c r="B10" s="5" t="n">
        <v>1268</v>
      </c>
      <c r="C10" s="5" t="n">
        <v>1251</v>
      </c>
      <c r="D10" s="5" t="n">
        <v>1233</v>
      </c>
      <c r="E10" s="4" t="inlineStr">
        <is>
          <t xml:space="preserve"> </t>
        </is>
      </c>
      <c r="F10" s="4" t="inlineStr">
        <is>
          <t xml:space="preserve"> </t>
        </is>
      </c>
      <c r="G10" s="4" t="inlineStr">
        <is>
          <t xml:space="preserve"> </t>
        </is>
      </c>
    </row>
    <row r="11">
      <c r="A11" s="4" t="inlineStr">
        <is>
          <t>Promissory note receivable due April 2024 | Estimated Fair Value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ceivable, fair value</t>
        </is>
      </c>
      <c r="B13" s="5" t="n">
        <v>0</v>
      </c>
      <c r="C13" s="5" t="n">
        <v>0</v>
      </c>
      <c r="D13" s="5" t="n">
        <v>0</v>
      </c>
      <c r="E13" s="4" t="inlineStr">
        <is>
          <t xml:space="preserve"> </t>
        </is>
      </c>
      <c r="F13" s="4" t="inlineStr">
        <is>
          <t xml:space="preserve"> </t>
        </is>
      </c>
      <c r="G13" s="4" t="inlineStr">
        <is>
          <t xml:space="preserve"> </t>
        </is>
      </c>
    </row>
    <row r="14">
      <c r="A14" s="4" t="inlineStr">
        <is>
          <t>Promissory note receivable due April 2024 | Estimated Fair Value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 fair value</t>
        </is>
      </c>
      <c r="B16" s="5" t="n">
        <v>0</v>
      </c>
      <c r="C16" s="5" t="n">
        <v>0</v>
      </c>
      <c r="D16" s="5" t="n">
        <v>0</v>
      </c>
      <c r="E16" s="4" t="inlineStr">
        <is>
          <t xml:space="preserve"> </t>
        </is>
      </c>
      <c r="F16" s="4" t="inlineStr">
        <is>
          <t xml:space="preserve"> </t>
        </is>
      </c>
      <c r="G16" s="4" t="inlineStr">
        <is>
          <t xml:space="preserve"> </t>
        </is>
      </c>
    </row>
    <row r="17">
      <c r="A17" s="4" t="inlineStr">
        <is>
          <t>Promissory note receivable due April 2024 | Estimated Fair Value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receivable, fair value</t>
        </is>
      </c>
      <c r="B19" s="5" t="n">
        <v>1268</v>
      </c>
      <c r="C19" s="5" t="n">
        <v>1251</v>
      </c>
      <c r="D19" s="5" t="n">
        <v>1233</v>
      </c>
      <c r="E19" s="4" t="inlineStr">
        <is>
          <t xml:space="preserve"> </t>
        </is>
      </c>
      <c r="F19" s="4" t="inlineStr">
        <is>
          <t xml:space="preserve"> </t>
        </is>
      </c>
      <c r="G19" s="4" t="inlineStr">
        <is>
          <t xml:space="preserve"> </t>
        </is>
      </c>
    </row>
    <row r="20">
      <c r="A20" s="4" t="inlineStr">
        <is>
          <t>Promissory note receivable from Foun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receivable, fair value</t>
        </is>
      </c>
      <c r="B22" s="4" t="inlineStr">
        <is>
          <t xml:space="preserve"> </t>
        </is>
      </c>
      <c r="C22" s="4" t="inlineStr">
        <is>
          <t xml:space="preserve"> </t>
        </is>
      </c>
      <c r="D22" s="4" t="inlineStr">
        <is>
          <t xml:space="preserve"> </t>
        </is>
      </c>
      <c r="E22" s="6" t="n">
        <v>15000</v>
      </c>
      <c r="F22" s="4" t="inlineStr">
        <is>
          <t xml:space="preserve"> </t>
        </is>
      </c>
      <c r="G22" s="4" t="inlineStr">
        <is>
          <t xml:space="preserve"> </t>
        </is>
      </c>
    </row>
    <row r="23">
      <c r="A23" s="4" t="inlineStr">
        <is>
          <t>Promissory note receivable from Founders |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 fair value</t>
        </is>
      </c>
      <c r="B25" s="5" t="n">
        <v>17706</v>
      </c>
      <c r="C25" s="5" t="n">
        <v>16500</v>
      </c>
      <c r="D25" s="5" t="n">
        <v>15600</v>
      </c>
      <c r="E25" s="4" t="inlineStr">
        <is>
          <t xml:space="preserve"> </t>
        </is>
      </c>
      <c r="F25" s="4" t="inlineStr">
        <is>
          <t xml:space="preserve"> </t>
        </is>
      </c>
      <c r="G25" s="4" t="inlineStr">
        <is>
          <t xml:space="preserve"> </t>
        </is>
      </c>
    </row>
    <row r="26">
      <c r="A26" s="4" t="inlineStr">
        <is>
          <t>Promissory note receivable from Founders | 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 fair value</t>
        </is>
      </c>
      <c r="B28" s="5" t="n">
        <v>17706</v>
      </c>
      <c r="C28" s="5" t="n">
        <v>16500</v>
      </c>
      <c r="D28" s="5" t="n">
        <v>15600</v>
      </c>
      <c r="E28" s="4" t="inlineStr">
        <is>
          <t xml:space="preserve"> </t>
        </is>
      </c>
      <c r="F28" s="4" t="inlineStr">
        <is>
          <t xml:space="preserve"> </t>
        </is>
      </c>
      <c r="G28" s="4" t="inlineStr">
        <is>
          <t xml:space="preserve"> </t>
        </is>
      </c>
    </row>
    <row r="29">
      <c r="A29" s="4" t="inlineStr">
        <is>
          <t>Promissory note receivable from Founders | Estimated Fair Value | Level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receivable, fair value</t>
        </is>
      </c>
      <c r="B31" s="5" t="n">
        <v>0</v>
      </c>
      <c r="C31" s="5" t="n">
        <v>0</v>
      </c>
      <c r="D31" s="5" t="n">
        <v>0</v>
      </c>
      <c r="E31" s="4" t="inlineStr">
        <is>
          <t xml:space="preserve"> </t>
        </is>
      </c>
      <c r="F31" s="4" t="inlineStr">
        <is>
          <t xml:space="preserve"> </t>
        </is>
      </c>
      <c r="G31" s="4" t="inlineStr">
        <is>
          <t xml:space="preserve"> </t>
        </is>
      </c>
    </row>
    <row r="32">
      <c r="A32" s="4" t="inlineStr">
        <is>
          <t>Promissory note receivable from Founders | Estimated Fair Value | 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receivable, fair value</t>
        </is>
      </c>
      <c r="B34" s="5" t="n">
        <v>0</v>
      </c>
      <c r="C34" s="5" t="n">
        <v>0</v>
      </c>
      <c r="D34" s="5" t="n">
        <v>0</v>
      </c>
      <c r="E34" s="4" t="inlineStr">
        <is>
          <t xml:space="preserve"> </t>
        </is>
      </c>
      <c r="F34" s="4" t="inlineStr">
        <is>
          <t xml:space="preserve"> </t>
        </is>
      </c>
      <c r="G34" s="4" t="inlineStr">
        <is>
          <t xml:space="preserve"> </t>
        </is>
      </c>
    </row>
    <row r="35">
      <c r="A35" s="4" t="inlineStr">
        <is>
          <t>Promissory note receivable from Founders | Estimated Fair Value | 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receivable, fair value</t>
        </is>
      </c>
      <c r="B37" s="5" t="n">
        <v>17706</v>
      </c>
      <c r="C37" s="5" t="n">
        <v>16500</v>
      </c>
      <c r="D37" s="5" t="n">
        <v>15600</v>
      </c>
      <c r="E37" s="4" t="inlineStr">
        <is>
          <t xml:space="preserve"> </t>
        </is>
      </c>
      <c r="F37" s="4" t="inlineStr">
        <is>
          <t xml:space="preserve"> </t>
        </is>
      </c>
      <c r="G37" s="4" t="inlineStr">
        <is>
          <t xml:space="preserve"> </t>
        </is>
      </c>
    </row>
    <row r="38">
      <c r="A38" s="4" t="inlineStr">
        <is>
          <t>Investments in unconsolidated affiliates |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in unconsolidated affiliates</t>
        </is>
      </c>
      <c r="B40" s="5" t="n">
        <v>13162</v>
      </c>
      <c r="C40" s="5" t="n">
        <v>10987</v>
      </c>
      <c r="D40" s="5" t="n">
        <v>10681</v>
      </c>
      <c r="E40" s="4" t="inlineStr">
        <is>
          <t xml:space="preserve"> </t>
        </is>
      </c>
      <c r="F40" s="4" t="inlineStr">
        <is>
          <t xml:space="preserve"> </t>
        </is>
      </c>
      <c r="G40" s="4" t="inlineStr">
        <is>
          <t xml:space="preserve"> </t>
        </is>
      </c>
    </row>
    <row r="41">
      <c r="A41" s="4" t="inlineStr">
        <is>
          <t>Investments in unconsolidated affiliates | Estimated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in unconsolidated affiliates</t>
        </is>
      </c>
      <c r="B43" s="5" t="n">
        <v>41135</v>
      </c>
      <c r="C43" s="5" t="n">
        <v>35998</v>
      </c>
      <c r="D43" s="5" t="n">
        <v>42917</v>
      </c>
      <c r="E43" s="4" t="inlineStr">
        <is>
          <t xml:space="preserve"> </t>
        </is>
      </c>
      <c r="F43" s="4" t="inlineStr">
        <is>
          <t xml:space="preserve"> </t>
        </is>
      </c>
      <c r="G43" s="4" t="inlineStr">
        <is>
          <t xml:space="preserve"> </t>
        </is>
      </c>
    </row>
    <row r="44">
      <c r="A44" s="4" t="inlineStr">
        <is>
          <t>Investments in unconsolidated affiliates | Estimated Fair Value | 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s in unconsolidated affiliates</t>
        </is>
      </c>
      <c r="B46" s="5" t="n">
        <v>40285</v>
      </c>
      <c r="C46" s="5" t="n">
        <v>35998</v>
      </c>
      <c r="D46" s="5" t="n">
        <v>42917</v>
      </c>
      <c r="E46" s="4" t="inlineStr">
        <is>
          <t xml:space="preserve"> </t>
        </is>
      </c>
      <c r="F46" s="4" t="inlineStr">
        <is>
          <t xml:space="preserve"> </t>
        </is>
      </c>
      <c r="G46" s="4" t="inlineStr">
        <is>
          <t xml:space="preserve"> </t>
        </is>
      </c>
    </row>
    <row r="47">
      <c r="A47" s="4" t="inlineStr">
        <is>
          <t>Investments in unconsolidated affiliates | Estimated Fair Value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s in unconsolidated affiliates</t>
        </is>
      </c>
      <c r="B49" s="5" t="n">
        <v>0</v>
      </c>
      <c r="C49" s="5" t="n">
        <v>0</v>
      </c>
      <c r="D49" s="5" t="n">
        <v>0</v>
      </c>
      <c r="E49" s="4" t="inlineStr">
        <is>
          <t xml:space="preserve"> </t>
        </is>
      </c>
      <c r="F49" s="4" t="inlineStr">
        <is>
          <t xml:space="preserve"> </t>
        </is>
      </c>
      <c r="G49" s="4" t="inlineStr">
        <is>
          <t xml:space="preserve"> </t>
        </is>
      </c>
    </row>
    <row r="50">
      <c r="A50" s="4" t="inlineStr">
        <is>
          <t>Investments in unconsolidated affiliates | Estimated Fair Value | Level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unconsolidated affiliates</t>
        </is>
      </c>
      <c r="B52" s="5" t="n">
        <v>850</v>
      </c>
      <c r="C52" s="5" t="n">
        <v>0</v>
      </c>
      <c r="D52" s="5" t="n">
        <v>0</v>
      </c>
      <c r="E52" s="4" t="inlineStr">
        <is>
          <t xml:space="preserve"> </t>
        </is>
      </c>
      <c r="F52" s="4" t="inlineStr">
        <is>
          <t xml:space="preserve"> </t>
        </is>
      </c>
      <c r="G52" s="4" t="inlineStr">
        <is>
          <t xml:space="preserve"> </t>
        </is>
      </c>
    </row>
    <row r="53">
      <c r="A53" s="4" t="inlineStr">
        <is>
          <t>2024 Convertible Notes |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s, fair value</t>
        </is>
      </c>
      <c r="B55" s="5" t="n">
        <v>34347</v>
      </c>
      <c r="C55" s="5" t="n">
        <v>34265</v>
      </c>
      <c r="D55" s="5" t="n">
        <v>34184</v>
      </c>
      <c r="E55" s="4" t="inlineStr">
        <is>
          <t xml:space="preserve"> </t>
        </is>
      </c>
      <c r="F55" s="4" t="inlineStr">
        <is>
          <t xml:space="preserve"> </t>
        </is>
      </c>
      <c r="G55" s="4" t="inlineStr">
        <is>
          <t xml:space="preserve"> </t>
        </is>
      </c>
    </row>
    <row r="56">
      <c r="A56" s="4" t="inlineStr">
        <is>
          <t>2024 Convertible Notes | Estimate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s, fair value</t>
        </is>
      </c>
      <c r="B58" s="5" t="n">
        <v>34303</v>
      </c>
      <c r="C58" s="5" t="n">
        <v>35765</v>
      </c>
      <c r="D58" s="5" t="n">
        <v>34389</v>
      </c>
      <c r="E58" s="4" t="inlineStr">
        <is>
          <t xml:space="preserve"> </t>
        </is>
      </c>
      <c r="F58" s="4" t="inlineStr">
        <is>
          <t xml:space="preserve"> </t>
        </is>
      </c>
      <c r="G58" s="4" t="inlineStr">
        <is>
          <t xml:space="preserve"> </t>
        </is>
      </c>
    </row>
    <row r="59">
      <c r="A59" s="4" t="inlineStr">
        <is>
          <t>2024 Convertible Notes | Estimated Fair Value | Level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s, fair value</t>
        </is>
      </c>
      <c r="B61" s="5" t="n">
        <v>0</v>
      </c>
      <c r="C61" s="5" t="n">
        <v>0</v>
      </c>
      <c r="D61" s="5" t="n">
        <v>0</v>
      </c>
      <c r="E61" s="4" t="inlineStr">
        <is>
          <t xml:space="preserve"> </t>
        </is>
      </c>
      <c r="F61" s="4" t="inlineStr">
        <is>
          <t xml:space="preserve"> </t>
        </is>
      </c>
      <c r="G61" s="4" t="inlineStr">
        <is>
          <t xml:space="preserve"> </t>
        </is>
      </c>
    </row>
    <row r="62">
      <c r="A62" s="4" t="inlineStr">
        <is>
          <t>2024 Convertible Notes | Estimated Fair Value | Level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al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s, fair value</t>
        </is>
      </c>
      <c r="B64" s="5" t="n">
        <v>34303</v>
      </c>
      <c r="C64" s="5" t="n">
        <v>35765</v>
      </c>
      <c r="D64" s="5" t="n">
        <v>34389</v>
      </c>
      <c r="E64" s="4" t="inlineStr">
        <is>
          <t xml:space="preserve"> </t>
        </is>
      </c>
      <c r="F64" s="4" t="inlineStr">
        <is>
          <t xml:space="preserve"> </t>
        </is>
      </c>
      <c r="G64" s="4" t="inlineStr">
        <is>
          <t xml:space="preserve"> </t>
        </is>
      </c>
    </row>
    <row r="65">
      <c r="A65" s="4" t="inlineStr">
        <is>
          <t>2024 Convertible Notes | Estimated Fair Value | Level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s, fair value</t>
        </is>
      </c>
      <c r="B67" s="5" t="n">
        <v>0</v>
      </c>
      <c r="C67" s="5" t="n">
        <v>0</v>
      </c>
      <c r="D67" s="5" t="n">
        <v>0</v>
      </c>
      <c r="E67" s="4" t="inlineStr">
        <is>
          <t xml:space="preserve"> </t>
        </is>
      </c>
      <c r="F67" s="4" t="inlineStr">
        <is>
          <t xml:space="preserve"> </t>
        </is>
      </c>
      <c r="G67" s="4" t="inlineStr">
        <is>
          <t xml:space="preserve"> </t>
        </is>
      </c>
    </row>
    <row r="68">
      <c r="A68" s="4" t="inlineStr">
        <is>
          <t>2025 Convertible Notes | 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nancial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s, fair value</t>
        </is>
      </c>
      <c r="B70" s="5" t="n">
        <v>102817</v>
      </c>
      <c r="C70" s="5" t="n">
        <v>102563</v>
      </c>
      <c r="D70" s="5" t="n">
        <v>102312</v>
      </c>
      <c r="E70" s="4" t="inlineStr">
        <is>
          <t xml:space="preserve"> </t>
        </is>
      </c>
      <c r="F70" s="4" t="inlineStr">
        <is>
          <t xml:space="preserve"> </t>
        </is>
      </c>
      <c r="G70" s="4" t="inlineStr">
        <is>
          <t xml:space="preserve"> </t>
        </is>
      </c>
    </row>
    <row r="71">
      <c r="A71" s="4" t="inlineStr">
        <is>
          <t>2025 Convertible Notes | Estimated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al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s, fair value</t>
        </is>
      </c>
      <c r="B73" s="5" t="n">
        <v>97171</v>
      </c>
      <c r="C73" s="5" t="n">
        <v>96137</v>
      </c>
      <c r="D73" s="5" t="n">
        <v>94690</v>
      </c>
      <c r="E73" s="4" t="inlineStr">
        <is>
          <t xml:space="preserve"> </t>
        </is>
      </c>
      <c r="F73" s="4" t="inlineStr">
        <is>
          <t xml:space="preserve"> </t>
        </is>
      </c>
      <c r="G73" s="4" t="inlineStr">
        <is>
          <t xml:space="preserve"> </t>
        </is>
      </c>
    </row>
    <row r="74">
      <c r="A74" s="4" t="inlineStr">
        <is>
          <t>2025 Convertible Notes | Estimated Fair Value |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s, fair value</t>
        </is>
      </c>
      <c r="B76" s="5" t="n">
        <v>0</v>
      </c>
      <c r="C76" s="5" t="n">
        <v>0</v>
      </c>
      <c r="D76" s="5" t="n">
        <v>0</v>
      </c>
      <c r="E76" s="4" t="inlineStr">
        <is>
          <t xml:space="preserve"> </t>
        </is>
      </c>
      <c r="F76" s="4" t="inlineStr">
        <is>
          <t xml:space="preserve"> </t>
        </is>
      </c>
      <c r="G76" s="4" t="inlineStr">
        <is>
          <t xml:space="preserve"> </t>
        </is>
      </c>
    </row>
    <row r="77">
      <c r="A77" s="4" t="inlineStr">
        <is>
          <t>2025 Convertible Notes | Estimated Fair Value |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al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s, fair value</t>
        </is>
      </c>
      <c r="B79" s="5" t="n">
        <v>97171</v>
      </c>
      <c r="C79" s="5" t="n">
        <v>96137</v>
      </c>
      <c r="D79" s="5" t="n">
        <v>94690</v>
      </c>
      <c r="E79" s="4" t="inlineStr">
        <is>
          <t xml:space="preserve"> </t>
        </is>
      </c>
      <c r="F79" s="4" t="inlineStr">
        <is>
          <t xml:space="preserve"> </t>
        </is>
      </c>
      <c r="G79" s="4" t="inlineStr">
        <is>
          <t xml:space="preserve"> </t>
        </is>
      </c>
    </row>
    <row r="80">
      <c r="A80" s="4" t="inlineStr">
        <is>
          <t>2025 Convertible Notes | Estimated Fair Value | Level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s, fair value</t>
        </is>
      </c>
      <c r="B82" s="5" t="n">
        <v>0</v>
      </c>
      <c r="C82" s="5" t="n">
        <v>0</v>
      </c>
      <c r="D82" s="5" t="n">
        <v>0</v>
      </c>
      <c r="E82" s="4" t="inlineStr">
        <is>
          <t xml:space="preserve"> </t>
        </is>
      </c>
      <c r="F82" s="4" t="inlineStr">
        <is>
          <t xml:space="preserve"> </t>
        </is>
      </c>
      <c r="G82" s="4" t="inlineStr">
        <is>
          <t xml:space="preserve"> </t>
        </is>
      </c>
    </row>
    <row r="83">
      <c r="A83" s="4" t="inlineStr">
        <is>
          <t>2029 Convertible Notes | Carrying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al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s, fair value</t>
        </is>
      </c>
      <c r="B85" s="5" t="n">
        <v>223756</v>
      </c>
      <c r="C85" s="5" t="n">
        <v>223284</v>
      </c>
      <c r="D85" s="5" t="n">
        <v>222791</v>
      </c>
      <c r="E85" s="4" t="inlineStr">
        <is>
          <t xml:space="preserve"> </t>
        </is>
      </c>
      <c r="F85" s="4" t="inlineStr">
        <is>
          <t xml:space="preserve"> </t>
        </is>
      </c>
      <c r="G85" s="4" t="inlineStr">
        <is>
          <t xml:space="preserve"> </t>
        </is>
      </c>
    </row>
    <row r="86">
      <c r="A86" s="4" t="inlineStr">
        <is>
          <t>2029 Convertible Notes | Estimated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al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s, fair value</t>
        </is>
      </c>
      <c r="B88" s="5" t="n">
        <v>268893</v>
      </c>
      <c r="C88" s="5" t="n">
        <v>224112</v>
      </c>
      <c r="D88" s="5" t="n">
        <v>221529</v>
      </c>
      <c r="E88" s="4" t="inlineStr">
        <is>
          <t xml:space="preserve"> </t>
        </is>
      </c>
      <c r="F88" s="4" t="inlineStr">
        <is>
          <t xml:space="preserve"> </t>
        </is>
      </c>
      <c r="G88" s="4" t="inlineStr">
        <is>
          <t xml:space="preserve"> </t>
        </is>
      </c>
    </row>
    <row r="89">
      <c r="A89" s="4" t="inlineStr">
        <is>
          <t>2029 Convertible Notes | Estimated Fair Value | Level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al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s, fair value</t>
        </is>
      </c>
      <c r="B91" s="5" t="n">
        <v>0</v>
      </c>
      <c r="C91" s="5" t="n">
        <v>0</v>
      </c>
      <c r="D91" s="5" t="n">
        <v>0</v>
      </c>
      <c r="E91" s="4" t="inlineStr">
        <is>
          <t xml:space="preserve"> </t>
        </is>
      </c>
      <c r="F91" s="4" t="inlineStr">
        <is>
          <t xml:space="preserve"> </t>
        </is>
      </c>
      <c r="G91" s="4" t="inlineStr">
        <is>
          <t xml:space="preserve"> </t>
        </is>
      </c>
    </row>
    <row r="92">
      <c r="A92" s="4" t="inlineStr">
        <is>
          <t>2029 Convertible Notes | Estimated Fair Value | Level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al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s, fair value</t>
        </is>
      </c>
      <c r="B94" s="5" t="n">
        <v>268893</v>
      </c>
      <c r="C94" s="5" t="n">
        <v>224112</v>
      </c>
      <c r="D94" s="5" t="n">
        <v>221529</v>
      </c>
      <c r="E94" s="4" t="inlineStr">
        <is>
          <t xml:space="preserve"> </t>
        </is>
      </c>
      <c r="F94" s="4" t="inlineStr">
        <is>
          <t xml:space="preserve"> </t>
        </is>
      </c>
      <c r="G94" s="4" t="inlineStr">
        <is>
          <t xml:space="preserve"> </t>
        </is>
      </c>
    </row>
    <row r="95">
      <c r="A95" s="4" t="inlineStr">
        <is>
          <t>2029 Convertible Notes | Estimated Fair Value | Level 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s, fair value</t>
        </is>
      </c>
      <c r="B97" s="6" t="n">
        <v>0</v>
      </c>
      <c r="C97" s="6" t="n">
        <v>0</v>
      </c>
      <c r="D97" s="6" t="n">
        <v>0</v>
      </c>
      <c r="E97" s="4" t="inlineStr">
        <is>
          <t xml:space="preserve"> </t>
        </is>
      </c>
      <c r="F97" s="4" t="inlineStr">
        <is>
          <t xml:space="preserve"> </t>
        </is>
      </c>
      <c r="G9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1 Months Ended</t>
        </is>
      </c>
      <c r="C1" s="2" t="inlineStr">
        <is>
          <t>3 Months Ended</t>
        </is>
      </c>
      <c r="D1" s="2" t="inlineStr">
        <is>
          <t>6 Months Ended</t>
        </is>
      </c>
    </row>
    <row r="2">
      <c r="B2" s="2" t="inlineStr">
        <is>
          <t>Apr. 30, 2019</t>
        </is>
      </c>
      <c r="C2" s="2" t="inlineStr">
        <is>
          <t>Mar. 31, 2023</t>
        </is>
      </c>
      <c r="D2" s="2" t="inlineStr">
        <is>
          <t>Mar. 31, 2024</t>
        </is>
      </c>
      <c r="E2" s="2" t="inlineStr">
        <is>
          <t>Dec. 31, 2022</t>
        </is>
      </c>
      <c r="F2" s="2" t="inlineStr">
        <is>
          <t>Mar.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earn-out contingency</t>
        </is>
      </c>
      <c r="B4" s="4" t="inlineStr">
        <is>
          <t xml:space="preserve"> </t>
        </is>
      </c>
      <c r="C4" s="6" t="n">
        <v>2000</v>
      </c>
      <c r="D4" s="6" t="n">
        <v>0</v>
      </c>
      <c r="E4" s="4" t="inlineStr">
        <is>
          <t xml:space="preserve"> </t>
        </is>
      </c>
      <c r="F4" s="4" t="inlineStr">
        <is>
          <t xml:space="preserve"> </t>
        </is>
      </c>
    </row>
    <row r="5">
      <c r="A5" s="4" t="inlineStr">
        <is>
          <t>Baj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bligation with an offset, other</t>
        </is>
      </c>
      <c r="B7" s="4" t="inlineStr">
        <is>
          <t xml:space="preserve"> </t>
        </is>
      </c>
      <c r="C7" s="5" t="n">
        <v>2500</v>
      </c>
      <c r="D7" s="4" t="inlineStr">
        <is>
          <t xml:space="preserve"> </t>
        </is>
      </c>
      <c r="E7" s="4" t="inlineStr">
        <is>
          <t xml:space="preserve"> </t>
        </is>
      </c>
      <c r="F7" s="4" t="inlineStr">
        <is>
          <t xml:space="preserve"> </t>
        </is>
      </c>
    </row>
    <row r="8">
      <c r="A8" s="4" t="inlineStr">
        <is>
          <t>Acquisition earn-out contingency</t>
        </is>
      </c>
      <c r="B8" s="4" t="inlineStr">
        <is>
          <t xml:space="preserve"> </t>
        </is>
      </c>
      <c r="C8" s="6" t="n">
        <v>2500</v>
      </c>
      <c r="D8" s="4" t="inlineStr">
        <is>
          <t xml:space="preserve"> </t>
        </is>
      </c>
      <c r="E8" s="4" t="inlineStr">
        <is>
          <t xml:space="preserve"> </t>
        </is>
      </c>
      <c r="F8" s="4" t="inlineStr">
        <is>
          <t xml:space="preserve"> </t>
        </is>
      </c>
    </row>
    <row r="9">
      <c r="A9" s="4" t="inlineStr">
        <is>
          <t>Promissory note receivable due April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receivable, fair value</t>
        </is>
      </c>
      <c r="B11" s="6" t="n">
        <v>1100</v>
      </c>
      <c r="C11" s="4" t="inlineStr">
        <is>
          <t xml:space="preserve"> </t>
        </is>
      </c>
      <c r="D11" s="4" t="inlineStr">
        <is>
          <t xml:space="preserve"> </t>
        </is>
      </c>
      <c r="E11" s="4" t="inlineStr">
        <is>
          <t xml:space="preserve"> </t>
        </is>
      </c>
      <c r="F11" s="6" t="n">
        <v>1100</v>
      </c>
    </row>
    <row r="12">
      <c r="A12" s="4" t="inlineStr">
        <is>
          <t>Interest on note receivable</t>
        </is>
      </c>
      <c r="B12" s="8" t="n">
        <v>0.0289</v>
      </c>
      <c r="C12" s="4" t="inlineStr">
        <is>
          <t xml:space="preserve"> </t>
        </is>
      </c>
      <c r="D12" s="4" t="inlineStr">
        <is>
          <t xml:space="preserve"> </t>
        </is>
      </c>
      <c r="E12" s="4" t="inlineStr">
        <is>
          <t xml:space="preserve"> </t>
        </is>
      </c>
      <c r="F12" s="4" t="inlineStr">
        <is>
          <t xml:space="preserve"> </t>
        </is>
      </c>
    </row>
    <row r="13">
      <c r="A13" s="4" t="inlineStr">
        <is>
          <t>Promissory note receivable from Foun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receivable, fair value</t>
        </is>
      </c>
      <c r="B15" s="4" t="inlineStr">
        <is>
          <t xml:space="preserve"> </t>
        </is>
      </c>
      <c r="C15" s="4" t="inlineStr">
        <is>
          <t xml:space="preserve"> </t>
        </is>
      </c>
      <c r="D15" s="4" t="inlineStr">
        <is>
          <t xml:space="preserve"> </t>
        </is>
      </c>
      <c r="E15" s="6" t="n">
        <v>15000</v>
      </c>
      <c r="F15" s="4" t="inlineStr">
        <is>
          <t xml:space="preserve"> </t>
        </is>
      </c>
    </row>
    <row r="16">
      <c r="A16" s="4" t="inlineStr">
        <is>
          <t>Interest on note receivable</t>
        </is>
      </c>
      <c r="B16" s="4" t="inlineStr">
        <is>
          <t xml:space="preserve"> </t>
        </is>
      </c>
      <c r="C16" s="4" t="inlineStr">
        <is>
          <t xml:space="preserve"> </t>
        </is>
      </c>
      <c r="D16" s="9" t="n">
        <v>0.15</v>
      </c>
      <c r="E16" s="4" t="inlineStr">
        <is>
          <t xml:space="preserve"> </t>
        </is>
      </c>
      <c r="F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Instruments (Details) - USD ($) $ in Thousands</t>
        </is>
      </c>
      <c r="B1" s="2" t="inlineStr">
        <is>
          <t>Mar. 31, 2024</t>
        </is>
      </c>
      <c r="C1" s="2" t="inlineStr">
        <is>
          <t>Sep. 30,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Gross Amount</t>
        </is>
      </c>
      <c r="B3" s="6" t="n">
        <v>333373</v>
      </c>
      <c r="C3" s="6" t="n">
        <v>333373</v>
      </c>
      <c r="D3" s="6" t="n">
        <v>367762</v>
      </c>
    </row>
    <row r="4">
      <c r="A4" s="4" t="inlineStr">
        <is>
          <t>Debt Issuance Costs</t>
        </is>
      </c>
      <c r="B4" s="5" t="n">
        <v>-6800</v>
      </c>
      <c r="C4" s="5" t="n">
        <v>-7526</v>
      </c>
      <c r="D4" s="5" t="n">
        <v>-8475</v>
      </c>
    </row>
    <row r="5">
      <c r="A5" s="4" t="inlineStr">
        <is>
          <t>Carrying Amount</t>
        </is>
      </c>
      <c r="B5" s="5" t="n">
        <v>326573</v>
      </c>
      <c r="C5" s="5" t="n">
        <v>325847</v>
      </c>
      <c r="D5" s="5" t="n">
        <v>359287</v>
      </c>
    </row>
    <row r="6">
      <c r="A6" s="4" t="inlineStr">
        <is>
          <t>Gross Amount</t>
        </is>
      </c>
      <c r="B6" s="5" t="n">
        <v>367762</v>
      </c>
      <c r="C6" s="5" t="n">
        <v>367762</v>
      </c>
      <c r="D6" s="5" t="n">
        <v>367762</v>
      </c>
    </row>
    <row r="7">
      <c r="A7" s="4" t="inlineStr">
        <is>
          <t>Debt Issuance Costs</t>
        </is>
      </c>
      <c r="B7" s="5" t="n">
        <v>-6842</v>
      </c>
      <c r="C7" s="5" t="n">
        <v>-7650</v>
      </c>
      <c r="D7" s="5" t="n">
        <v>-8475</v>
      </c>
    </row>
    <row r="8">
      <c r="A8" s="4" t="inlineStr">
        <is>
          <t>Carrying Amount</t>
        </is>
      </c>
      <c r="B8" s="5" t="n">
        <v>360920</v>
      </c>
      <c r="C8" s="5" t="n">
        <v>360112</v>
      </c>
      <c r="D8" s="5" t="n">
        <v>359287</v>
      </c>
    </row>
    <row r="9">
      <c r="A9" s="4" t="inlineStr">
        <is>
          <t>Less current portion, Gross Amount</t>
        </is>
      </c>
      <c r="B9" s="5" t="n">
        <v>34389</v>
      </c>
      <c r="C9" s="5" t="n">
        <v>34389</v>
      </c>
      <c r="D9" s="5" t="n">
        <v>0</v>
      </c>
    </row>
    <row r="10">
      <c r="A10" s="4" t="inlineStr">
        <is>
          <t>Less current portion, Debt Issuance Costs</t>
        </is>
      </c>
      <c r="B10" s="5" t="n">
        <v>-42</v>
      </c>
      <c r="C10" s="5" t="n">
        <v>-124</v>
      </c>
      <c r="D10" s="5" t="n">
        <v>0</v>
      </c>
    </row>
    <row r="11">
      <c r="A11" s="4" t="inlineStr">
        <is>
          <t>Less current portion, Carrying Amount</t>
        </is>
      </c>
      <c r="B11" s="5" t="n">
        <v>34347</v>
      </c>
      <c r="C11" s="5" t="n">
        <v>34265</v>
      </c>
      <c r="D11" s="5" t="n">
        <v>0</v>
      </c>
    </row>
    <row r="12">
      <c r="A12" s="4" t="inlineStr">
        <is>
          <t>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ross Amount</t>
        </is>
      </c>
      <c r="B14" s="5" t="n">
        <v>367762</v>
      </c>
      <c r="C14" s="4" t="inlineStr">
        <is>
          <t xml:space="preserve"> </t>
        </is>
      </c>
      <c r="D14" s="4" t="inlineStr">
        <is>
          <t xml:space="preserve"> </t>
        </is>
      </c>
    </row>
    <row r="15">
      <c r="A15" s="4" t="inlineStr">
        <is>
          <t>2029 Convertible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Gross Amount</t>
        </is>
      </c>
      <c r="B17" s="5" t="n">
        <v>230000</v>
      </c>
      <c r="C17" s="5" t="n">
        <v>230000</v>
      </c>
      <c r="D17" s="5" t="n">
        <v>230000</v>
      </c>
    </row>
    <row r="18">
      <c r="A18" s="4" t="inlineStr">
        <is>
          <t>Debt Issuance Costs</t>
        </is>
      </c>
      <c r="B18" s="5" t="n">
        <v>-6244</v>
      </c>
      <c r="C18" s="5" t="n">
        <v>-6716</v>
      </c>
      <c r="D18" s="5" t="n">
        <v>-7209</v>
      </c>
    </row>
    <row r="19">
      <c r="A19" s="4" t="inlineStr">
        <is>
          <t>Carrying Amount</t>
        </is>
      </c>
      <c r="B19" s="5" t="n">
        <v>223756</v>
      </c>
      <c r="C19" s="5" t="n">
        <v>223284</v>
      </c>
      <c r="D19" s="5" t="n">
        <v>222791</v>
      </c>
    </row>
    <row r="20">
      <c r="A20" s="4" t="inlineStr">
        <is>
          <t>Gross Amount</t>
        </is>
      </c>
      <c r="B20" s="5" t="n">
        <v>230000</v>
      </c>
      <c r="C20" s="4" t="inlineStr">
        <is>
          <t xml:space="preserve"> </t>
        </is>
      </c>
      <c r="D20" s="4" t="inlineStr">
        <is>
          <t xml:space="preserve"> </t>
        </is>
      </c>
    </row>
    <row r="21">
      <c r="A21" s="4" t="inlineStr">
        <is>
          <t>2025 Convertible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ross Amount</t>
        </is>
      </c>
      <c r="B23" s="5" t="n">
        <v>103373</v>
      </c>
      <c r="C23" s="5" t="n">
        <v>103373</v>
      </c>
      <c r="D23" s="5" t="n">
        <v>103373</v>
      </c>
    </row>
    <row r="24">
      <c r="A24" s="4" t="inlineStr">
        <is>
          <t>Debt Issuance Costs</t>
        </is>
      </c>
      <c r="B24" s="5" t="n">
        <v>-556</v>
      </c>
      <c r="C24" s="5" t="n">
        <v>-810</v>
      </c>
      <c r="D24" s="5" t="n">
        <v>-1061</v>
      </c>
    </row>
    <row r="25">
      <c r="A25" s="4" t="inlineStr">
        <is>
          <t>Carrying Amount</t>
        </is>
      </c>
      <c r="B25" s="5" t="n">
        <v>102817</v>
      </c>
      <c r="C25" s="5" t="n">
        <v>102563</v>
      </c>
      <c r="D25" s="5" t="n">
        <v>102312</v>
      </c>
    </row>
    <row r="26">
      <c r="A26" s="4" t="inlineStr">
        <is>
          <t>Gross Amount</t>
        </is>
      </c>
      <c r="B26" s="5" t="n">
        <v>103373</v>
      </c>
      <c r="C26" s="4" t="inlineStr">
        <is>
          <t xml:space="preserve"> </t>
        </is>
      </c>
      <c r="D26" s="4" t="inlineStr">
        <is>
          <t xml:space="preserve"> </t>
        </is>
      </c>
    </row>
    <row r="27">
      <c r="A27" s="4" t="inlineStr">
        <is>
          <t>2024 Convertible Notes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Gross Amount</t>
        </is>
      </c>
      <c r="B29" s="5" t="n">
        <v>34389</v>
      </c>
      <c r="C29" s="5" t="n">
        <v>34389</v>
      </c>
      <c r="D29" s="5" t="n">
        <v>34389</v>
      </c>
    </row>
    <row r="30">
      <c r="A30" s="4" t="inlineStr">
        <is>
          <t>Debt Issuance Costs</t>
        </is>
      </c>
      <c r="B30" s="5" t="n">
        <v>-42</v>
      </c>
      <c r="C30" s="5" t="n">
        <v>-124</v>
      </c>
      <c r="D30" s="5" t="n">
        <v>-205</v>
      </c>
    </row>
    <row r="31">
      <c r="A31" s="4" t="inlineStr">
        <is>
          <t>Carrying Amount</t>
        </is>
      </c>
      <c r="B31" s="5" t="n">
        <v>34347</v>
      </c>
      <c r="C31" s="6" t="n">
        <v>34265</v>
      </c>
      <c r="D31" s="6" t="n">
        <v>34184</v>
      </c>
    </row>
    <row r="32">
      <c r="A32" s="4" t="inlineStr">
        <is>
          <t>Gross Amount</t>
        </is>
      </c>
      <c r="B32" s="6" t="n">
        <v>34389</v>
      </c>
      <c r="C32" s="4" t="inlineStr">
        <is>
          <t xml:space="preserve"> </t>
        </is>
      </c>
      <c r="D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Principal Payment Schedule (Details) - USD ($) $ in Thousands</t>
        </is>
      </c>
      <c r="B1" s="2" t="inlineStr">
        <is>
          <t>Mar. 31, 2024</t>
        </is>
      </c>
      <c r="C1" s="2" t="inlineStr">
        <is>
          <t>Sep. 30,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Gross Amount</t>
        </is>
      </c>
      <c r="B3" s="6" t="n">
        <v>367762</v>
      </c>
      <c r="C3" s="6" t="n">
        <v>367762</v>
      </c>
      <c r="D3" s="6" t="n">
        <v>367762</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maining 2024</t>
        </is>
      </c>
      <c r="B6" s="5" t="n">
        <v>34389</v>
      </c>
      <c r="C6" s="4" t="inlineStr">
        <is>
          <t xml:space="preserve"> </t>
        </is>
      </c>
      <c r="D6" s="4" t="inlineStr">
        <is>
          <t xml:space="preserve"> </t>
        </is>
      </c>
    </row>
    <row r="7">
      <c r="A7" s="4" t="inlineStr">
        <is>
          <t>Fiscal 2025</t>
        </is>
      </c>
      <c r="B7" s="5" t="n">
        <v>103373</v>
      </c>
      <c r="C7" s="4" t="inlineStr">
        <is>
          <t xml:space="preserve"> </t>
        </is>
      </c>
      <c r="D7" s="4" t="inlineStr">
        <is>
          <t xml:space="preserve"> </t>
        </is>
      </c>
    </row>
    <row r="8">
      <c r="A8" s="4" t="inlineStr">
        <is>
          <t>Fiscal 2026</t>
        </is>
      </c>
      <c r="B8" s="5" t="n">
        <v>0</v>
      </c>
      <c r="C8" s="4" t="inlineStr">
        <is>
          <t xml:space="preserve"> </t>
        </is>
      </c>
      <c r="D8" s="4" t="inlineStr">
        <is>
          <t xml:space="preserve"> </t>
        </is>
      </c>
    </row>
    <row r="9">
      <c r="A9" s="4" t="inlineStr">
        <is>
          <t>Fiscal 2027</t>
        </is>
      </c>
      <c r="B9" s="5" t="n">
        <v>0</v>
      </c>
      <c r="C9" s="4" t="inlineStr">
        <is>
          <t xml:space="preserve"> </t>
        </is>
      </c>
      <c r="D9" s="4" t="inlineStr">
        <is>
          <t xml:space="preserve"> </t>
        </is>
      </c>
    </row>
    <row r="10">
      <c r="A10" s="4" t="inlineStr">
        <is>
          <t>Fiscal 2028</t>
        </is>
      </c>
      <c r="B10" s="5" t="n">
        <v>0</v>
      </c>
      <c r="C10" s="4" t="inlineStr">
        <is>
          <t xml:space="preserve"> </t>
        </is>
      </c>
      <c r="D10" s="4" t="inlineStr">
        <is>
          <t xml:space="preserve"> </t>
        </is>
      </c>
    </row>
    <row r="11">
      <c r="A11" s="4" t="inlineStr">
        <is>
          <t>Thereafter</t>
        </is>
      </c>
      <c r="B11" s="5" t="n">
        <v>230000</v>
      </c>
      <c r="C11" s="4" t="inlineStr">
        <is>
          <t xml:space="preserve"> </t>
        </is>
      </c>
      <c r="D11" s="4" t="inlineStr">
        <is>
          <t xml:space="preserve"> </t>
        </is>
      </c>
    </row>
    <row r="12">
      <c r="A12" s="4" t="inlineStr">
        <is>
          <t>Gross Amount</t>
        </is>
      </c>
      <c r="B12" s="5" t="n">
        <v>367762</v>
      </c>
      <c r="C12" s="4" t="inlineStr">
        <is>
          <t xml:space="preserve"> </t>
        </is>
      </c>
      <c r="D12" s="4" t="inlineStr">
        <is>
          <t xml:space="preserve"> </t>
        </is>
      </c>
    </row>
    <row r="13">
      <c r="A13" s="4" t="inlineStr">
        <is>
          <t>Senior Notes | 2029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maining 2024</t>
        </is>
      </c>
      <c r="B15" s="5" t="n">
        <v>0</v>
      </c>
      <c r="C15" s="4" t="inlineStr">
        <is>
          <t xml:space="preserve"> </t>
        </is>
      </c>
      <c r="D15" s="4" t="inlineStr">
        <is>
          <t xml:space="preserve"> </t>
        </is>
      </c>
    </row>
    <row r="16">
      <c r="A16" s="4" t="inlineStr">
        <is>
          <t>Fiscal 2025</t>
        </is>
      </c>
      <c r="B16" s="5" t="n">
        <v>0</v>
      </c>
      <c r="C16" s="4" t="inlineStr">
        <is>
          <t xml:space="preserve"> </t>
        </is>
      </c>
      <c r="D16" s="4" t="inlineStr">
        <is>
          <t xml:space="preserve"> </t>
        </is>
      </c>
    </row>
    <row r="17">
      <c r="A17" s="4" t="inlineStr">
        <is>
          <t>Fiscal 2026</t>
        </is>
      </c>
      <c r="B17" s="5" t="n">
        <v>0</v>
      </c>
      <c r="C17" s="4" t="inlineStr">
        <is>
          <t xml:space="preserve"> </t>
        </is>
      </c>
      <c r="D17" s="4" t="inlineStr">
        <is>
          <t xml:space="preserve"> </t>
        </is>
      </c>
    </row>
    <row r="18">
      <c r="A18" s="4" t="inlineStr">
        <is>
          <t>Fiscal 2027</t>
        </is>
      </c>
      <c r="B18" s="5" t="n">
        <v>0</v>
      </c>
      <c r="C18" s="4" t="inlineStr">
        <is>
          <t xml:space="preserve"> </t>
        </is>
      </c>
      <c r="D18" s="4" t="inlineStr">
        <is>
          <t xml:space="preserve"> </t>
        </is>
      </c>
    </row>
    <row r="19">
      <c r="A19" s="4" t="inlineStr">
        <is>
          <t>Fiscal 2028</t>
        </is>
      </c>
      <c r="B19" s="5" t="n">
        <v>0</v>
      </c>
      <c r="C19" s="4" t="inlineStr">
        <is>
          <t xml:space="preserve"> </t>
        </is>
      </c>
      <c r="D19" s="4" t="inlineStr">
        <is>
          <t xml:space="preserve"> </t>
        </is>
      </c>
    </row>
    <row r="20">
      <c r="A20" s="4" t="inlineStr">
        <is>
          <t>Thereafter</t>
        </is>
      </c>
      <c r="B20" s="5" t="n">
        <v>230000</v>
      </c>
      <c r="C20" s="4" t="inlineStr">
        <is>
          <t xml:space="preserve"> </t>
        </is>
      </c>
      <c r="D20" s="4" t="inlineStr">
        <is>
          <t xml:space="preserve"> </t>
        </is>
      </c>
    </row>
    <row r="21">
      <c r="A21" s="4" t="inlineStr">
        <is>
          <t>Gross Amount</t>
        </is>
      </c>
      <c r="B21" s="5" t="n">
        <v>230000</v>
      </c>
      <c r="C21" s="4" t="inlineStr">
        <is>
          <t xml:space="preserve"> </t>
        </is>
      </c>
      <c r="D21" s="4" t="inlineStr">
        <is>
          <t xml:space="preserve"> </t>
        </is>
      </c>
    </row>
    <row r="22">
      <c r="A22" s="4" t="inlineStr">
        <is>
          <t>Senior Notes | 2025 Convertible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maining 2024</t>
        </is>
      </c>
      <c r="B24" s="5" t="n">
        <v>0</v>
      </c>
      <c r="C24" s="4" t="inlineStr">
        <is>
          <t xml:space="preserve"> </t>
        </is>
      </c>
      <c r="D24" s="4" t="inlineStr">
        <is>
          <t xml:space="preserve"> </t>
        </is>
      </c>
    </row>
    <row r="25">
      <c r="A25" s="4" t="inlineStr">
        <is>
          <t>Fiscal 2025</t>
        </is>
      </c>
      <c r="B25" s="5" t="n">
        <v>103373</v>
      </c>
      <c r="C25" s="4" t="inlineStr">
        <is>
          <t xml:space="preserve"> </t>
        </is>
      </c>
      <c r="D25" s="4" t="inlineStr">
        <is>
          <t xml:space="preserve"> </t>
        </is>
      </c>
    </row>
    <row r="26">
      <c r="A26" s="4" t="inlineStr">
        <is>
          <t>Fiscal 2026</t>
        </is>
      </c>
      <c r="B26" s="5" t="n">
        <v>0</v>
      </c>
      <c r="C26" s="4" t="inlineStr">
        <is>
          <t xml:space="preserve"> </t>
        </is>
      </c>
      <c r="D26" s="4" t="inlineStr">
        <is>
          <t xml:space="preserve"> </t>
        </is>
      </c>
    </row>
    <row r="27">
      <c r="A27" s="4" t="inlineStr">
        <is>
          <t>Fiscal 2027</t>
        </is>
      </c>
      <c r="B27" s="5" t="n">
        <v>0</v>
      </c>
      <c r="C27" s="4" t="inlineStr">
        <is>
          <t xml:space="preserve"> </t>
        </is>
      </c>
      <c r="D27" s="4" t="inlineStr">
        <is>
          <t xml:space="preserve"> </t>
        </is>
      </c>
    </row>
    <row r="28">
      <c r="A28" s="4" t="inlineStr">
        <is>
          <t>Fiscal 2028</t>
        </is>
      </c>
      <c r="B28" s="5" t="n">
        <v>0</v>
      </c>
      <c r="C28" s="4" t="inlineStr">
        <is>
          <t xml:space="preserve"> </t>
        </is>
      </c>
      <c r="D28" s="4" t="inlineStr">
        <is>
          <t xml:space="preserve"> </t>
        </is>
      </c>
    </row>
    <row r="29">
      <c r="A29" s="4" t="inlineStr">
        <is>
          <t>Thereafter</t>
        </is>
      </c>
      <c r="B29" s="5" t="n">
        <v>0</v>
      </c>
      <c r="C29" s="4" t="inlineStr">
        <is>
          <t xml:space="preserve"> </t>
        </is>
      </c>
      <c r="D29" s="4" t="inlineStr">
        <is>
          <t xml:space="preserve"> </t>
        </is>
      </c>
    </row>
    <row r="30">
      <c r="A30" s="4" t="inlineStr">
        <is>
          <t>Gross Amount</t>
        </is>
      </c>
      <c r="B30" s="5" t="n">
        <v>103373</v>
      </c>
      <c r="C30" s="4" t="inlineStr">
        <is>
          <t xml:space="preserve"> </t>
        </is>
      </c>
      <c r="D30" s="4" t="inlineStr">
        <is>
          <t xml:space="preserve"> </t>
        </is>
      </c>
    </row>
    <row r="31">
      <c r="A31" s="4" t="inlineStr">
        <is>
          <t>Senior Notes | 2024 Convertible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Remaining 2024</t>
        </is>
      </c>
      <c r="B33" s="5" t="n">
        <v>34389</v>
      </c>
      <c r="C33" s="4" t="inlineStr">
        <is>
          <t xml:space="preserve"> </t>
        </is>
      </c>
      <c r="D33" s="4" t="inlineStr">
        <is>
          <t xml:space="preserve"> </t>
        </is>
      </c>
    </row>
    <row r="34">
      <c r="A34" s="4" t="inlineStr">
        <is>
          <t>Fiscal 2025</t>
        </is>
      </c>
      <c r="B34" s="5" t="n">
        <v>0</v>
      </c>
      <c r="C34" s="4" t="inlineStr">
        <is>
          <t xml:space="preserve"> </t>
        </is>
      </c>
      <c r="D34" s="4" t="inlineStr">
        <is>
          <t xml:space="preserve"> </t>
        </is>
      </c>
    </row>
    <row r="35">
      <c r="A35" s="4" t="inlineStr">
        <is>
          <t>Fiscal 2026</t>
        </is>
      </c>
      <c r="B35" s="5" t="n">
        <v>0</v>
      </c>
      <c r="C35" s="4" t="inlineStr">
        <is>
          <t xml:space="preserve"> </t>
        </is>
      </c>
      <c r="D35" s="4" t="inlineStr">
        <is>
          <t xml:space="preserve"> </t>
        </is>
      </c>
    </row>
    <row r="36">
      <c r="A36" s="4" t="inlineStr">
        <is>
          <t>Fiscal 2027</t>
        </is>
      </c>
      <c r="B36" s="5" t="n">
        <v>0</v>
      </c>
      <c r="C36" s="4" t="inlineStr">
        <is>
          <t xml:space="preserve"> </t>
        </is>
      </c>
      <c r="D36" s="4" t="inlineStr">
        <is>
          <t xml:space="preserve"> </t>
        </is>
      </c>
    </row>
    <row r="37">
      <c r="A37" s="4" t="inlineStr">
        <is>
          <t>Fiscal 2028</t>
        </is>
      </c>
      <c r="B37" s="5" t="n">
        <v>0</v>
      </c>
      <c r="C37" s="4" t="inlineStr">
        <is>
          <t xml:space="preserve"> </t>
        </is>
      </c>
      <c r="D37" s="4" t="inlineStr">
        <is>
          <t xml:space="preserve"> </t>
        </is>
      </c>
    </row>
    <row r="38">
      <c r="A38" s="4" t="inlineStr">
        <is>
          <t>Thereafter</t>
        </is>
      </c>
      <c r="B38" s="5" t="n">
        <v>0</v>
      </c>
      <c r="C38" s="4" t="inlineStr">
        <is>
          <t xml:space="preserve"> </t>
        </is>
      </c>
      <c r="D38" s="4" t="inlineStr">
        <is>
          <t xml:space="preserve"> </t>
        </is>
      </c>
    </row>
    <row r="39">
      <c r="A39" s="4" t="inlineStr">
        <is>
          <t>Gross Amount</t>
        </is>
      </c>
      <c r="B39" s="6" t="n">
        <v>34389</v>
      </c>
      <c r="C39" s="4" t="inlineStr">
        <is>
          <t xml:space="preserve"> </t>
        </is>
      </c>
      <c r="D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Debt - Interest Expense (Details) - USD ($) $ in Thousands</t>
        </is>
      </c>
      <c r="B1" s="2" t="inlineStr">
        <is>
          <t>3 Months Ended</t>
        </is>
      </c>
      <c r="E1" s="2" t="inlineStr">
        <is>
          <t>6 Months Ended</t>
        </is>
      </c>
    </row>
    <row r="2">
      <c r="B2" s="2" t="inlineStr">
        <is>
          <t>Mar. 31, 2024</t>
        </is>
      </c>
      <c r="C2" s="2" t="inlineStr">
        <is>
          <t>Mar. 31, 2023</t>
        </is>
      </c>
      <c r="D2" s="2" t="inlineStr">
        <is>
          <t>Dec. 31, 2022</t>
        </is>
      </c>
      <c r="E2" s="2" t="inlineStr">
        <is>
          <t>Mar. 31, 2024</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t>
        </is>
      </c>
      <c r="B4" s="4" t="inlineStr">
        <is>
          <t xml:space="preserve"> </t>
        </is>
      </c>
      <c r="C4" s="4" t="inlineStr">
        <is>
          <t xml:space="preserve"> </t>
        </is>
      </c>
      <c r="D4" s="6" t="n">
        <v>3500</v>
      </c>
      <c r="E4" s="6" t="n">
        <v>0</v>
      </c>
      <c r="F4" s="6" t="n">
        <v>3545</v>
      </c>
    </row>
    <row r="5">
      <c r="A5" s="4" t="inlineStr">
        <is>
          <t>Senior Notes | 2029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interest expense</t>
        </is>
      </c>
      <c r="B7" s="6" t="n">
        <v>2157</v>
      </c>
      <c r="C7" s="6" t="n">
        <v>2156</v>
      </c>
      <c r="D7" s="4" t="inlineStr">
        <is>
          <t xml:space="preserve"> </t>
        </is>
      </c>
      <c r="E7" s="5" t="n">
        <v>4313</v>
      </c>
      <c r="F7" s="5" t="n">
        <v>2587</v>
      </c>
    </row>
    <row r="8">
      <c r="A8" s="4" t="inlineStr">
        <is>
          <t>Amortization of deferred financing costs</t>
        </is>
      </c>
      <c r="B8" s="5" t="n">
        <v>228</v>
      </c>
      <c r="C8" s="5" t="n">
        <v>197</v>
      </c>
      <c r="D8" s="4" t="inlineStr">
        <is>
          <t xml:space="preserve"> </t>
        </is>
      </c>
      <c r="E8" s="5" t="n">
        <v>472</v>
      </c>
      <c r="F8" s="5" t="n">
        <v>249</v>
      </c>
    </row>
    <row r="9">
      <c r="A9" s="4" t="inlineStr">
        <is>
          <t>Total interest expense</t>
        </is>
      </c>
      <c r="B9" s="5" t="n">
        <v>2385</v>
      </c>
      <c r="C9" s="5" t="n">
        <v>2353</v>
      </c>
      <c r="D9" s="4" t="inlineStr">
        <is>
          <t xml:space="preserve"> </t>
        </is>
      </c>
      <c r="E9" s="5" t="n">
        <v>4785</v>
      </c>
      <c r="F9" s="5" t="n">
        <v>2836</v>
      </c>
    </row>
    <row r="10">
      <c r="A10" s="4" t="inlineStr">
        <is>
          <t>Senior Notes | 2025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interest expense</t>
        </is>
      </c>
      <c r="B12" s="5" t="n">
        <v>614</v>
      </c>
      <c r="C12" s="5" t="n">
        <v>614</v>
      </c>
      <c r="D12" s="4" t="inlineStr">
        <is>
          <t xml:space="preserve"> </t>
        </is>
      </c>
      <c r="E12" s="5" t="n">
        <v>1228</v>
      </c>
      <c r="F12" s="5" t="n">
        <v>1556</v>
      </c>
    </row>
    <row r="13">
      <c r="A13" s="4" t="inlineStr">
        <is>
          <t>Amortization of deferred financing costs</t>
        </is>
      </c>
      <c r="B13" s="5" t="n">
        <v>123</v>
      </c>
      <c r="C13" s="5" t="n">
        <v>120</v>
      </c>
      <c r="D13" s="4" t="inlineStr">
        <is>
          <t xml:space="preserve"> </t>
        </is>
      </c>
      <c r="E13" s="5" t="n">
        <v>254</v>
      </c>
      <c r="F13" s="5" t="n">
        <v>308</v>
      </c>
    </row>
    <row r="14">
      <c r="A14" s="4" t="inlineStr">
        <is>
          <t>(Gain) loss on extinguishment</t>
        </is>
      </c>
      <c r="B14" s="5" t="n">
        <v>0</v>
      </c>
      <c r="C14" s="5" t="n">
        <v>0</v>
      </c>
      <c r="D14" s="4" t="inlineStr">
        <is>
          <t xml:space="preserve"> </t>
        </is>
      </c>
      <c r="E14" s="5" t="n">
        <v>0</v>
      </c>
      <c r="F14" s="5" t="n">
        <v>-5389</v>
      </c>
    </row>
    <row r="15">
      <c r="A15" s="4" t="inlineStr">
        <is>
          <t>Total interest expense</t>
        </is>
      </c>
      <c r="B15" s="5" t="n">
        <v>737</v>
      </c>
      <c r="C15" s="5" t="n">
        <v>734</v>
      </c>
      <c r="D15" s="4" t="inlineStr">
        <is>
          <t xml:space="preserve"> </t>
        </is>
      </c>
      <c r="E15" s="5" t="n">
        <v>1482</v>
      </c>
      <c r="F15" s="5" t="n">
        <v>-3525</v>
      </c>
    </row>
    <row r="16">
      <c r="A16" s="4" t="inlineStr">
        <is>
          <t>Senior Notes | 2024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interest expense</t>
        </is>
      </c>
      <c r="B18" s="5" t="n">
        <v>247</v>
      </c>
      <c r="C18" s="5" t="n">
        <v>247</v>
      </c>
      <c r="D18" s="4" t="inlineStr">
        <is>
          <t xml:space="preserve"> </t>
        </is>
      </c>
      <c r="E18" s="5" t="n">
        <v>494</v>
      </c>
      <c r="F18" s="5" t="n">
        <v>1123</v>
      </c>
    </row>
    <row r="19">
      <c r="A19" s="4" t="inlineStr">
        <is>
          <t>Amortization of deferred financing costs</t>
        </is>
      </c>
      <c r="B19" s="5" t="n">
        <v>39</v>
      </c>
      <c r="C19" s="5" t="n">
        <v>41</v>
      </c>
      <c r="D19" s="4" t="inlineStr">
        <is>
          <t xml:space="preserve"> </t>
        </is>
      </c>
      <c r="E19" s="5" t="n">
        <v>81</v>
      </c>
      <c r="F19" s="5" t="n">
        <v>179</v>
      </c>
    </row>
    <row r="20">
      <c r="A20" s="4" t="inlineStr">
        <is>
          <t>(Gain) loss on extinguishment</t>
        </is>
      </c>
      <c r="B20" s="5" t="n">
        <v>0</v>
      </c>
      <c r="C20" s="5" t="n">
        <v>0</v>
      </c>
      <c r="D20" s="4" t="inlineStr">
        <is>
          <t xml:space="preserve"> </t>
        </is>
      </c>
      <c r="E20" s="5" t="n">
        <v>0</v>
      </c>
      <c r="F20" s="5" t="n">
        <v>8935</v>
      </c>
    </row>
    <row r="21">
      <c r="A21" s="4" t="inlineStr">
        <is>
          <t>Total interest expense</t>
        </is>
      </c>
      <c r="B21" s="6" t="n">
        <v>286</v>
      </c>
      <c r="C21" s="6" t="n">
        <v>288</v>
      </c>
      <c r="D21" s="4" t="inlineStr">
        <is>
          <t xml:space="preserve"> </t>
        </is>
      </c>
      <c r="E21" s="6" t="n">
        <v>575</v>
      </c>
      <c r="F21" s="6" t="n">
        <v>10237</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9" customWidth="1" min="2" max="2"/>
    <col width="36" customWidth="1" min="3" max="3"/>
    <col width="33" customWidth="1" min="4" max="4"/>
    <col width="22" customWidth="1" min="5" max="5"/>
    <col width="33" customWidth="1" min="6" max="6"/>
    <col width="22" customWidth="1" min="7" max="7"/>
    <col width="22" customWidth="1" min="8" max="8"/>
    <col width="33" customWidth="1" min="9" max="9"/>
    <col width="22" customWidth="1" min="10" max="10"/>
  </cols>
  <sheetData>
    <row r="1">
      <c r="A1" s="1" t="inlineStr">
        <is>
          <t>Debt - Convertible Senior Notes Due 2029 (Details)</t>
        </is>
      </c>
      <c r="E1" s="2" t="inlineStr">
        <is>
          <t>1 Months Ended</t>
        </is>
      </c>
      <c r="F1" s="2" t="inlineStr">
        <is>
          <t>3 Months Ended</t>
        </is>
      </c>
      <c r="I1" s="2" t="inlineStr">
        <is>
          <t>6 Months Ended</t>
        </is>
      </c>
    </row>
    <row r="2">
      <c r="B2" s="2" t="inlineStr">
        <is>
          <t>Dec. 12, 2022 day $ / shares</t>
        </is>
      </c>
      <c r="C2" s="2" t="inlineStr">
        <is>
          <t>May 14, 2018 USD ($) day $ / shares</t>
        </is>
      </c>
      <c r="D2" s="2" t="inlineStr">
        <is>
          <t>Jul. 05, 2017 USD ($) $ / shares</t>
        </is>
      </c>
      <c r="E2" s="2" t="inlineStr">
        <is>
          <t>Dec. 31, 2022 USD ($)</t>
        </is>
      </c>
      <c r="F2" s="2" t="inlineStr">
        <is>
          <t>Mar. 31, 2024 USD ($) $ / shares</t>
        </is>
      </c>
      <c r="G2" s="2" t="inlineStr">
        <is>
          <t>Mar. 31, 2023 USD ($)</t>
        </is>
      </c>
      <c r="H2" s="2" t="inlineStr">
        <is>
          <t>Dec. 31, 2022 USD ($)</t>
        </is>
      </c>
      <c r="I2" s="2" t="inlineStr">
        <is>
          <t>Mar. 31, 2024 USD ($) $ / shares</t>
        </is>
      </c>
      <c r="J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00</v>
      </c>
      <c r="I4" s="6" t="n">
        <v>0</v>
      </c>
      <c r="J4" s="6" t="n">
        <v>3545000</v>
      </c>
    </row>
    <row r="5">
      <c r="A5" s="4" t="inlineStr">
        <is>
          <t>2029 Convertible Notes | 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rate per $1,000 principal amount</t>
        </is>
      </c>
      <c r="B7" s="4" t="inlineStr">
        <is>
          <t xml:space="preserve"> </t>
        </is>
      </c>
      <c r="C7" s="4" t="inlineStr">
        <is>
          <t xml:space="preserve"> </t>
        </is>
      </c>
      <c r="D7" s="4" t="inlineStr">
        <is>
          <t xml:space="preserve"> </t>
        </is>
      </c>
      <c r="E7" s="10" t="n">
        <v>0.0890312999999999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9 Convertible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8" t="n">
        <v>0.0375</v>
      </c>
      <c r="C10" s="4" t="inlineStr">
        <is>
          <t xml:space="preserve"> </t>
        </is>
      </c>
      <c r="D10" s="4" t="inlineStr">
        <is>
          <t xml:space="preserve"> </t>
        </is>
      </c>
      <c r="E10" s="8" t="n">
        <v>0.0375</v>
      </c>
      <c r="F10" s="4" t="inlineStr">
        <is>
          <t xml:space="preserve"> </t>
        </is>
      </c>
      <c r="G10" s="4" t="inlineStr">
        <is>
          <t xml:space="preserve"> </t>
        </is>
      </c>
      <c r="H10" s="8" t="n">
        <v>0.0375</v>
      </c>
      <c r="I10" s="4" t="inlineStr">
        <is>
          <t xml:space="preserve"> </t>
        </is>
      </c>
      <c r="J10" s="4" t="inlineStr">
        <is>
          <t xml:space="preserve"> </t>
        </is>
      </c>
    </row>
    <row r="11">
      <c r="A11" s="4" t="inlineStr">
        <is>
          <t>Principle amount | $</t>
        </is>
      </c>
      <c r="B11" s="4" t="inlineStr">
        <is>
          <t xml:space="preserve"> </t>
        </is>
      </c>
      <c r="C11" s="4" t="inlineStr">
        <is>
          <t xml:space="preserve"> </t>
        </is>
      </c>
      <c r="D11" s="4" t="inlineStr">
        <is>
          <t xml:space="preserve"> </t>
        </is>
      </c>
      <c r="E11" s="6" t="n">
        <v>230000000</v>
      </c>
      <c r="F11" s="4" t="inlineStr">
        <is>
          <t xml:space="preserve"> </t>
        </is>
      </c>
      <c r="G11" s="4" t="inlineStr">
        <is>
          <t xml:space="preserve"> </t>
        </is>
      </c>
      <c r="H11" s="6" t="n">
        <v>230000000</v>
      </c>
      <c r="I11" s="4" t="inlineStr">
        <is>
          <t xml:space="preserve"> </t>
        </is>
      </c>
      <c r="J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8" t="n">
        <v>0.0428</v>
      </c>
      <c r="G12" s="4" t="inlineStr">
        <is>
          <t xml:space="preserve"> </t>
        </is>
      </c>
      <c r="H12" s="4" t="inlineStr">
        <is>
          <t xml:space="preserve"> </t>
        </is>
      </c>
      <c r="I12" s="8" t="n">
        <v>0.0428</v>
      </c>
      <c r="J12" s="4" t="inlineStr">
        <is>
          <t xml:space="preserve"> </t>
        </is>
      </c>
    </row>
    <row r="13">
      <c r="A13" s="4" t="inlineStr">
        <is>
          <t>Conversion price, per share (in dollars per share) | $ / shares</t>
        </is>
      </c>
      <c r="B13" s="7" t="n">
        <v>11.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9 Convertible Notes | Senior Notes | Debt Conversion, Condi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trading days (whether or not consecutive)</t>
        </is>
      </c>
      <c r="B16" s="5"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consecutive trading days</t>
        </is>
      </c>
      <c r="B17" s="5"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percentage of stock price trigger</t>
        </is>
      </c>
      <c r="B18" s="9"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9 Convertible Notes | Senior Notes | Debt Conversion, Condition One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trading days (whether or not consecutive)</t>
        </is>
      </c>
      <c r="B21" s="5"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reshold consecutive trading days</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reshold percentage of stock price trigger</t>
        </is>
      </c>
      <c r="B23" s="9"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price, percent of principal amount</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9 Convertible Notes | Senior Notes | Debt Conversion, Condition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reshold consecutive trading days</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percentage of stock price trigger</t>
        </is>
      </c>
      <c r="B28" s="9" t="n">
        <v>0.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day threshold</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4 Convertible Notes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rate per $1,000 principal amount</t>
        </is>
      </c>
      <c r="B32" s="4" t="inlineStr">
        <is>
          <t xml:space="preserve"> </t>
        </is>
      </c>
      <c r="C32" s="4" t="inlineStr">
        <is>
          <t xml:space="preserve"> </t>
        </is>
      </c>
      <c r="D32" s="11"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4 Convertible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t>
        </is>
      </c>
      <c r="B35" s="4" t="inlineStr">
        <is>
          <t xml:space="preserve"> </t>
        </is>
      </c>
      <c r="C35" s="4" t="inlineStr">
        <is>
          <t xml:space="preserve"> </t>
        </is>
      </c>
      <c r="D35" s="12" t="n">
        <v>0.028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le amount | $</t>
        </is>
      </c>
      <c r="B36" s="4" t="inlineStr">
        <is>
          <t xml:space="preserve"> </t>
        </is>
      </c>
      <c r="C36" s="4" t="inlineStr">
        <is>
          <t xml:space="preserve"> </t>
        </is>
      </c>
      <c r="D36" s="6" t="n">
        <v>143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per share (in dollars per share) | $ / shares</t>
        </is>
      </c>
      <c r="B37" s="4" t="inlineStr">
        <is>
          <t xml:space="preserve"> </t>
        </is>
      </c>
      <c r="C37" s="4" t="inlineStr">
        <is>
          <t xml:space="preserve"> </t>
        </is>
      </c>
      <c r="D37" s="6" t="n">
        <v>10</v>
      </c>
      <c r="E37" s="4" t="inlineStr">
        <is>
          <t xml:space="preserve"> </t>
        </is>
      </c>
      <c r="F37" s="6" t="n">
        <v>10</v>
      </c>
      <c r="G37" s="4" t="inlineStr">
        <is>
          <t xml:space="preserve"> </t>
        </is>
      </c>
      <c r="H37" s="4" t="inlineStr">
        <is>
          <t xml:space="preserve"> </t>
        </is>
      </c>
      <c r="I37" s="6" t="n">
        <v>10</v>
      </c>
      <c r="J37" s="4" t="inlineStr">
        <is>
          <t xml:space="preserve"> </t>
        </is>
      </c>
    </row>
    <row r="38">
      <c r="A38" s="4" t="inlineStr">
        <is>
          <t>Loss on extinguishment of debt | $</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c r="I38" s="6" t="n">
        <v>0</v>
      </c>
      <c r="J38" s="5" t="n">
        <v>8935000</v>
      </c>
    </row>
    <row r="39">
      <c r="A39" s="4" t="inlineStr">
        <is>
          <t>2024 Convertible Notes | Notes Repurch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d principal amount | $</t>
        </is>
      </c>
      <c r="B41" s="4" t="inlineStr">
        <is>
          <t xml:space="preserve"> </t>
        </is>
      </c>
      <c r="C41" s="4" t="inlineStr">
        <is>
          <t xml:space="preserve"> </t>
        </is>
      </c>
      <c r="D41" s="4" t="inlineStr">
        <is>
          <t xml:space="preserve"> </t>
        </is>
      </c>
      <c r="E41" s="5" t="n">
        <v>109400000</v>
      </c>
      <c r="F41" s="4" t="inlineStr">
        <is>
          <t xml:space="preserve"> </t>
        </is>
      </c>
      <c r="G41" s="4" t="inlineStr">
        <is>
          <t xml:space="preserve"> </t>
        </is>
      </c>
      <c r="H41" s="5" t="n">
        <v>109400000</v>
      </c>
      <c r="I41" s="4" t="inlineStr">
        <is>
          <t xml:space="preserve"> </t>
        </is>
      </c>
      <c r="J41" s="4" t="inlineStr">
        <is>
          <t xml:space="preserve"> </t>
        </is>
      </c>
    </row>
    <row r="42">
      <c r="A42" s="4" t="inlineStr">
        <is>
          <t>Repurchase price | $</t>
        </is>
      </c>
      <c r="B42" s="4" t="inlineStr">
        <is>
          <t xml:space="preserve"> </t>
        </is>
      </c>
      <c r="C42" s="4" t="inlineStr">
        <is>
          <t xml:space="preserve"> </t>
        </is>
      </c>
      <c r="D42" s="4" t="inlineStr">
        <is>
          <t xml:space="preserve"> </t>
        </is>
      </c>
      <c r="E42" s="5" t="n">
        <v>117500000</v>
      </c>
      <c r="F42" s="4" t="inlineStr">
        <is>
          <t xml:space="preserve"> </t>
        </is>
      </c>
      <c r="G42" s="4" t="inlineStr">
        <is>
          <t xml:space="preserve"> </t>
        </is>
      </c>
      <c r="H42" s="5" t="n">
        <v>117500000</v>
      </c>
      <c r="I42" s="4" t="inlineStr">
        <is>
          <t xml:space="preserve"> </t>
        </is>
      </c>
      <c r="J42" s="4" t="inlineStr">
        <is>
          <t xml:space="preserve"> </t>
        </is>
      </c>
    </row>
    <row r="43">
      <c r="A43" s="4" t="inlineStr">
        <is>
          <t>2025 Convertible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ated interest rate</t>
        </is>
      </c>
      <c r="B45" s="4" t="inlineStr">
        <is>
          <t xml:space="preserve"> </t>
        </is>
      </c>
      <c r="C45" s="12" t="n">
        <v>0.02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le amount | $</t>
        </is>
      </c>
      <c r="B46" s="4" t="inlineStr">
        <is>
          <t xml:space="preserve"> </t>
        </is>
      </c>
      <c r="C46" s="6" t="n">
        <v>172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rate per $1,000 principal amount</t>
        </is>
      </c>
      <c r="B47" s="4" t="inlineStr">
        <is>
          <t xml:space="preserve"> </t>
        </is>
      </c>
      <c r="C47" s="10" t="n">
        <v>0.0628930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price, per share (in dollars per share) | $ / shares</t>
        </is>
      </c>
      <c r="B48" s="4" t="inlineStr">
        <is>
          <t xml:space="preserve"> </t>
        </is>
      </c>
      <c r="C48" s="7" t="n">
        <v>1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on extinguishment of debt | $</t>
        </is>
      </c>
      <c r="B49" s="4" t="inlineStr">
        <is>
          <t xml:space="preserve"> </t>
        </is>
      </c>
      <c r="C49" s="4" t="inlineStr">
        <is>
          <t xml:space="preserve"> </t>
        </is>
      </c>
      <c r="D49" s="4" t="inlineStr">
        <is>
          <t xml:space="preserve"> </t>
        </is>
      </c>
      <c r="E49" s="4" t="inlineStr">
        <is>
          <t xml:space="preserve"> </t>
        </is>
      </c>
      <c r="F49" s="6" t="n">
        <v>0</v>
      </c>
      <c r="G49" s="6" t="n">
        <v>0</v>
      </c>
      <c r="H49" s="4" t="inlineStr">
        <is>
          <t xml:space="preserve"> </t>
        </is>
      </c>
      <c r="I49" s="6" t="n">
        <v>0</v>
      </c>
      <c r="J49" s="6" t="n">
        <v>-5389000</v>
      </c>
    </row>
    <row r="50">
      <c r="A50" s="4" t="inlineStr">
        <is>
          <t>2025 Convertible Notes | Senior Notes | Debt Instrument, Redemptio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reshold consecutive trading days</t>
        </is>
      </c>
      <c r="B52" s="4" t="inlineStr">
        <is>
          <t xml:space="preserve"> </t>
        </is>
      </c>
      <c r="C52" s="5"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hreshold percentage of stock price trigger</t>
        </is>
      </c>
      <c r="B53" s="4" t="inlineStr">
        <is>
          <t xml:space="preserve"> </t>
        </is>
      </c>
      <c r="C53" s="9"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price, percent of principal amount</t>
        </is>
      </c>
      <c r="B54" s="4" t="inlineStr">
        <is>
          <t xml:space="preserve"> </t>
        </is>
      </c>
      <c r="C54" s="9"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5 Convertible Notes | Senior Notes | Debt Conversion, Condition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reshold trading days (whether or not consecutive)</t>
        </is>
      </c>
      <c r="B57" s="4" t="inlineStr">
        <is>
          <t xml:space="preserve"> </t>
        </is>
      </c>
      <c r="C57" s="5" t="n">
        <v>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reshold consecutive trading days</t>
        </is>
      </c>
      <c r="B58" s="4" t="inlineStr">
        <is>
          <t xml:space="preserve"> </t>
        </is>
      </c>
      <c r="C58" s="5" t="n">
        <v>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reshold percentage of stock price trigger</t>
        </is>
      </c>
      <c r="B59" s="4" t="inlineStr">
        <is>
          <t xml:space="preserve"> </t>
        </is>
      </c>
      <c r="C59" s="9" t="n">
        <v>1.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25 Convertible Notes | Senior Notes | Debt Conversion, Condition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hreshold consecutive trading days</t>
        </is>
      </c>
      <c r="B62" s="4" t="inlineStr">
        <is>
          <t xml:space="preserve"> </t>
        </is>
      </c>
      <c r="C62" s="5" t="n">
        <v>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hreshold percentage of stock price trigger</t>
        </is>
      </c>
      <c r="B63" s="4" t="inlineStr">
        <is>
          <t xml:space="preserve"> </t>
        </is>
      </c>
      <c r="C63" s="9" t="n">
        <v>0.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day threshold</t>
        </is>
      </c>
      <c r="B64" s="4" t="inlineStr">
        <is>
          <t xml:space="preserve"> </t>
        </is>
      </c>
      <c r="C64" s="5" t="n">
        <v>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5 Convertible Notes | Notes Repurch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urchased principal amount | $</t>
        </is>
      </c>
      <c r="B67" s="4" t="inlineStr">
        <is>
          <t xml:space="preserve"> </t>
        </is>
      </c>
      <c r="C67" s="4" t="inlineStr">
        <is>
          <t xml:space="preserve"> </t>
        </is>
      </c>
      <c r="D67" s="4" t="inlineStr">
        <is>
          <t xml:space="preserve"> </t>
        </is>
      </c>
      <c r="E67" s="5" t="n">
        <v>69100000</v>
      </c>
      <c r="F67" s="4" t="inlineStr">
        <is>
          <t xml:space="preserve"> </t>
        </is>
      </c>
      <c r="G67" s="4" t="inlineStr">
        <is>
          <t xml:space="preserve"> </t>
        </is>
      </c>
      <c r="H67" s="5" t="n">
        <v>69100000</v>
      </c>
      <c r="I67" s="4" t="inlineStr">
        <is>
          <t xml:space="preserve"> </t>
        </is>
      </c>
      <c r="J67" s="4" t="inlineStr">
        <is>
          <t xml:space="preserve"> </t>
        </is>
      </c>
    </row>
    <row r="68">
      <c r="A68" s="4" t="inlineStr">
        <is>
          <t>Repurchase price | $</t>
        </is>
      </c>
      <c r="B68" s="4" t="inlineStr">
        <is>
          <t xml:space="preserve"> </t>
        </is>
      </c>
      <c r="C68" s="4" t="inlineStr">
        <is>
          <t xml:space="preserve"> </t>
        </is>
      </c>
      <c r="D68" s="4" t="inlineStr">
        <is>
          <t xml:space="preserve"> </t>
        </is>
      </c>
      <c r="E68" s="6" t="n">
        <v>62900000</v>
      </c>
      <c r="F68" s="4" t="inlineStr">
        <is>
          <t xml:space="preserve"> </t>
        </is>
      </c>
      <c r="G68" s="4" t="inlineStr">
        <is>
          <t xml:space="preserve"> </t>
        </is>
      </c>
      <c r="H68" s="6" t="n">
        <v>62900000</v>
      </c>
      <c r="I68" s="4" t="inlineStr">
        <is>
          <t xml:space="preserve"> </t>
        </is>
      </c>
      <c r="J68" s="4" t="inlineStr">
        <is>
          <t xml:space="preserve"> </t>
        </is>
      </c>
    </row>
  </sheetData>
  <mergeCells count="3">
    <mergeCell ref="A1:A2"/>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Debt - Convertible Senior Notes Due 2025 (Details)</t>
        </is>
      </c>
      <c r="B1" s="2" t="inlineStr">
        <is>
          <t>May 14, 2018 USD ($) day $ / shares</t>
        </is>
      </c>
      <c r="C1" s="2" t="inlineStr">
        <is>
          <t>Mar. 31, 2024 USD ($)</t>
        </is>
      </c>
      <c r="D1" s="2" t="inlineStr">
        <is>
          <t>Sep. 30, 2023 USD ($)</t>
        </is>
      </c>
      <c r="E1" s="2" t="inlineStr">
        <is>
          <t>Mar.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outstanding | $</t>
        </is>
      </c>
      <c r="B3" s="4" t="inlineStr">
        <is>
          <t xml:space="preserve"> </t>
        </is>
      </c>
      <c r="C3" s="6" t="n">
        <v>367762000</v>
      </c>
      <c r="D3" s="6" t="n">
        <v>367762000</v>
      </c>
      <c r="E3" s="6" t="n">
        <v>367762000</v>
      </c>
    </row>
    <row r="4">
      <c r="A4" s="4" t="inlineStr">
        <is>
          <t>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mount outstanding | $</t>
        </is>
      </c>
      <c r="B6" s="4" t="inlineStr">
        <is>
          <t xml:space="preserve"> </t>
        </is>
      </c>
      <c r="C6" s="5" t="n">
        <v>367762000</v>
      </c>
      <c r="D6" s="4" t="inlineStr">
        <is>
          <t xml:space="preserve"> </t>
        </is>
      </c>
      <c r="E6" s="4" t="inlineStr">
        <is>
          <t xml:space="preserve"> </t>
        </is>
      </c>
    </row>
    <row r="7">
      <c r="A7" s="4" t="inlineStr">
        <is>
          <t>2025 Convertible Notes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12" t="n">
        <v>0.02375</v>
      </c>
      <c r="C9" s="4" t="inlineStr">
        <is>
          <t xml:space="preserve"> </t>
        </is>
      </c>
      <c r="D9" s="4" t="inlineStr">
        <is>
          <t xml:space="preserve"> </t>
        </is>
      </c>
      <c r="E9" s="4" t="inlineStr">
        <is>
          <t xml:space="preserve"> </t>
        </is>
      </c>
    </row>
    <row r="10">
      <c r="A10" s="4" t="inlineStr">
        <is>
          <t>Principle amount | $</t>
        </is>
      </c>
      <c r="B10" s="6" t="n">
        <v>172500000</v>
      </c>
      <c r="C10" s="4" t="inlineStr">
        <is>
          <t xml:space="preserve"> </t>
        </is>
      </c>
      <c r="D10" s="4" t="inlineStr">
        <is>
          <t xml:space="preserve"> </t>
        </is>
      </c>
      <c r="E10" s="4" t="inlineStr">
        <is>
          <t xml:space="preserve"> </t>
        </is>
      </c>
    </row>
    <row r="11">
      <c r="A11" s="4" t="inlineStr">
        <is>
          <t>Amount outstanding | $</t>
        </is>
      </c>
      <c r="B11" s="4" t="inlineStr">
        <is>
          <t xml:space="preserve"> </t>
        </is>
      </c>
      <c r="C11" s="6" t="n">
        <v>103373000</v>
      </c>
      <c r="D11" s="4" t="inlineStr">
        <is>
          <t xml:space="preserve"> </t>
        </is>
      </c>
      <c r="E11" s="4" t="inlineStr">
        <is>
          <t xml:space="preserve"> </t>
        </is>
      </c>
    </row>
    <row r="12">
      <c r="A12" s="4" t="inlineStr">
        <is>
          <t>Effective interest rate</t>
        </is>
      </c>
      <c r="B12" s="4" t="inlineStr">
        <is>
          <t xml:space="preserve"> </t>
        </is>
      </c>
      <c r="C12" s="8" t="n">
        <v>0.0288</v>
      </c>
      <c r="D12" s="4" t="inlineStr">
        <is>
          <t xml:space="preserve"> </t>
        </is>
      </c>
      <c r="E12" s="4" t="inlineStr">
        <is>
          <t xml:space="preserve"> </t>
        </is>
      </c>
    </row>
    <row r="13">
      <c r="A13" s="4" t="inlineStr">
        <is>
          <t>Conversion rate per $1,000 principal amount</t>
        </is>
      </c>
      <c r="B13" s="10" t="n">
        <v>0.06289309999999999</v>
      </c>
      <c r="C13" s="4" t="inlineStr">
        <is>
          <t xml:space="preserve"> </t>
        </is>
      </c>
      <c r="D13" s="4" t="inlineStr">
        <is>
          <t xml:space="preserve"> </t>
        </is>
      </c>
      <c r="E13" s="4" t="inlineStr">
        <is>
          <t xml:space="preserve"> </t>
        </is>
      </c>
    </row>
    <row r="14">
      <c r="A14" s="4" t="inlineStr">
        <is>
          <t>Conversion price, per share (in dollars per share) | $ / shares</t>
        </is>
      </c>
      <c r="B14" s="7" t="n">
        <v>15.9</v>
      </c>
      <c r="C14" s="4" t="inlineStr">
        <is>
          <t xml:space="preserve"> </t>
        </is>
      </c>
      <c r="D14" s="4" t="inlineStr">
        <is>
          <t xml:space="preserve"> </t>
        </is>
      </c>
      <c r="E14" s="4" t="inlineStr">
        <is>
          <t xml:space="preserve"> </t>
        </is>
      </c>
    </row>
    <row r="15">
      <c r="A15" s="4" t="inlineStr">
        <is>
          <t>2025 Convertible Notes | Senior Notes | Debt Instrument, Redemption, Period On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hreshold consecutive trading days</t>
        </is>
      </c>
      <c r="B17" s="5" t="n">
        <v>30</v>
      </c>
      <c r="C17" s="4" t="inlineStr">
        <is>
          <t xml:space="preserve"> </t>
        </is>
      </c>
      <c r="D17" s="4" t="inlineStr">
        <is>
          <t xml:space="preserve"> </t>
        </is>
      </c>
      <c r="E17" s="4" t="inlineStr">
        <is>
          <t xml:space="preserve"> </t>
        </is>
      </c>
    </row>
    <row r="18">
      <c r="A18" s="4" t="inlineStr">
        <is>
          <t>Threshold percentage of stock price trigger</t>
        </is>
      </c>
      <c r="B18" s="9" t="n">
        <v>1.3</v>
      </c>
      <c r="C18" s="4" t="inlineStr">
        <is>
          <t xml:space="preserve"> </t>
        </is>
      </c>
      <c r="D18" s="4" t="inlineStr">
        <is>
          <t xml:space="preserve"> </t>
        </is>
      </c>
      <c r="E18" s="4" t="inlineStr">
        <is>
          <t xml:space="preserve"> </t>
        </is>
      </c>
    </row>
    <row r="19">
      <c r="A19" s="4" t="inlineStr">
        <is>
          <t>Repurchase price, percent of principal amount</t>
        </is>
      </c>
      <c r="B19" s="9" t="n">
        <v>1</v>
      </c>
      <c r="C19" s="4" t="inlineStr">
        <is>
          <t xml:space="preserve"> </t>
        </is>
      </c>
      <c r="D19" s="4" t="inlineStr">
        <is>
          <t xml:space="preserve"> </t>
        </is>
      </c>
      <c r="E19" s="4" t="inlineStr">
        <is>
          <t xml:space="preserve"> </t>
        </is>
      </c>
    </row>
    <row r="20">
      <c r="A20" s="4" t="inlineStr">
        <is>
          <t>2025 Convertible Notes | Senior Notes | Debt Conversion, Condition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hreshold trading days (whether or not consecutive)</t>
        </is>
      </c>
      <c r="B22" s="5" t="n">
        <v>20</v>
      </c>
      <c r="C22" s="4" t="inlineStr">
        <is>
          <t xml:space="preserve"> </t>
        </is>
      </c>
      <c r="D22" s="4" t="inlineStr">
        <is>
          <t xml:space="preserve"> </t>
        </is>
      </c>
      <c r="E22" s="4" t="inlineStr">
        <is>
          <t xml:space="preserve"> </t>
        </is>
      </c>
    </row>
    <row r="23">
      <c r="A23" s="4" t="inlineStr">
        <is>
          <t>Threshold consecutive trading days</t>
        </is>
      </c>
      <c r="B23" s="5" t="n">
        <v>30</v>
      </c>
      <c r="C23" s="4" t="inlineStr">
        <is>
          <t xml:space="preserve"> </t>
        </is>
      </c>
      <c r="D23" s="4" t="inlineStr">
        <is>
          <t xml:space="preserve"> </t>
        </is>
      </c>
      <c r="E23" s="4" t="inlineStr">
        <is>
          <t xml:space="preserve"> </t>
        </is>
      </c>
    </row>
    <row r="24">
      <c r="A24" s="4" t="inlineStr">
        <is>
          <t>Threshold percentage of stock price trigger</t>
        </is>
      </c>
      <c r="B24" s="9" t="n">
        <v>1.3</v>
      </c>
      <c r="C24" s="4" t="inlineStr">
        <is>
          <t xml:space="preserve"> </t>
        </is>
      </c>
      <c r="D24" s="4" t="inlineStr">
        <is>
          <t xml:space="preserve"> </t>
        </is>
      </c>
      <c r="E24" s="4" t="inlineStr">
        <is>
          <t xml:space="preserve"> </t>
        </is>
      </c>
    </row>
    <row r="25">
      <c r="A25" s="4" t="inlineStr">
        <is>
          <t>2025 Convertible Notes | Senior Notes | Debt Conversion, Condition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hreshold consecutive trading days</t>
        </is>
      </c>
      <c r="B27" s="5" t="n">
        <v>5</v>
      </c>
      <c r="C27" s="4" t="inlineStr">
        <is>
          <t xml:space="preserve"> </t>
        </is>
      </c>
      <c r="D27" s="4" t="inlineStr">
        <is>
          <t xml:space="preserve"> </t>
        </is>
      </c>
      <c r="E27" s="4" t="inlineStr">
        <is>
          <t xml:space="preserve"> </t>
        </is>
      </c>
    </row>
    <row r="28">
      <c r="A28" s="4" t="inlineStr">
        <is>
          <t>Threshold percentage of stock price trigger</t>
        </is>
      </c>
      <c r="B28" s="9" t="n">
        <v>0.98</v>
      </c>
      <c r="C28" s="4" t="inlineStr">
        <is>
          <t xml:space="preserve"> </t>
        </is>
      </c>
      <c r="D28" s="4" t="inlineStr">
        <is>
          <t xml:space="preserve"> </t>
        </is>
      </c>
      <c r="E28" s="4" t="inlineStr">
        <is>
          <t xml:space="preserve"> </t>
        </is>
      </c>
    </row>
    <row r="29">
      <c r="A29" s="4" t="inlineStr">
        <is>
          <t>Business day threshold</t>
        </is>
      </c>
      <c r="B29" s="5" t="n">
        <v>5</v>
      </c>
      <c r="C29" s="4" t="inlineStr">
        <is>
          <t xml:space="preserve"> </t>
        </is>
      </c>
      <c r="D29" s="4" t="inlineStr">
        <is>
          <t xml:space="preserve"> </t>
        </is>
      </c>
      <c r="E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s>
  <sheetData>
    <row r="1">
      <c r="A1" s="1" t="inlineStr">
        <is>
          <t>Debt - Convertible Senior Notes Due 2024 (Details) $ / shares in Units, shares in Thousands</t>
        </is>
      </c>
      <c r="C1" s="2" t="inlineStr">
        <is>
          <t>6 Months Ended</t>
        </is>
      </c>
    </row>
    <row r="2">
      <c r="B2" s="2" t="inlineStr">
        <is>
          <t>Jul. 05, 2017 USD ($) $ / shares</t>
        </is>
      </c>
      <c r="C2" s="2" t="inlineStr">
        <is>
          <t>Mar. 31, 2024 USD ($) $ / shares shares</t>
        </is>
      </c>
      <c r="D2" s="2" t="inlineStr">
        <is>
          <t>Sep. 30, 2023 USD ($)</t>
        </is>
      </c>
      <c r="E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utstanding</t>
        </is>
      </c>
      <c r="B4" s="4" t="inlineStr">
        <is>
          <t xml:space="preserve"> </t>
        </is>
      </c>
      <c r="C4" s="6" t="n">
        <v>367762000</v>
      </c>
      <c r="D4" s="6" t="n">
        <v>367762000</v>
      </c>
      <c r="E4" s="6" t="n">
        <v>36776200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utstanding</t>
        </is>
      </c>
      <c r="B7" s="4" t="inlineStr">
        <is>
          <t xml:space="preserve"> </t>
        </is>
      </c>
      <c r="C7" s="5" t="n">
        <v>367762000</v>
      </c>
      <c r="D7" s="4" t="inlineStr">
        <is>
          <t xml:space="preserve"> </t>
        </is>
      </c>
      <c r="E7" s="4" t="inlineStr">
        <is>
          <t xml:space="preserve"> </t>
        </is>
      </c>
    </row>
    <row r="8">
      <c r="A8" s="4" t="inlineStr">
        <is>
          <t>2024 Convertible Notes | Common Class 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sion rate per $1,000 principal amount</t>
        </is>
      </c>
      <c r="B10" s="11" t="n">
        <v>0.1</v>
      </c>
      <c r="C10" s="4" t="inlineStr">
        <is>
          <t xml:space="preserve"> </t>
        </is>
      </c>
      <c r="D10" s="4" t="inlineStr">
        <is>
          <t xml:space="preserve"> </t>
        </is>
      </c>
      <c r="E10" s="4" t="inlineStr">
        <is>
          <t xml:space="preserve"> </t>
        </is>
      </c>
    </row>
    <row r="11">
      <c r="A11" s="4" t="inlineStr">
        <is>
          <t>If-converted value in excess of principal amount</t>
        </is>
      </c>
      <c r="B11" s="4" t="inlineStr">
        <is>
          <t xml:space="preserve"> </t>
        </is>
      </c>
      <c r="C11" s="6" t="n">
        <v>2200000</v>
      </c>
      <c r="D11" s="4" t="inlineStr">
        <is>
          <t xml:space="preserve"> </t>
        </is>
      </c>
      <c r="E11" s="4" t="inlineStr">
        <is>
          <t xml:space="preserve"> </t>
        </is>
      </c>
    </row>
    <row r="12">
      <c r="A12" s="4" t="inlineStr">
        <is>
          <t>Number of shares potentially issuable | shares</t>
        </is>
      </c>
      <c r="B12" s="4" t="inlineStr">
        <is>
          <t xml:space="preserve"> </t>
        </is>
      </c>
      <c r="C12" s="5" t="n">
        <v>205</v>
      </c>
      <c r="D12" s="4" t="inlineStr">
        <is>
          <t xml:space="preserve"> </t>
        </is>
      </c>
      <c r="E12" s="4" t="inlineStr">
        <is>
          <t xml:space="preserve"> </t>
        </is>
      </c>
    </row>
    <row r="13">
      <c r="A13" s="4" t="inlineStr">
        <is>
          <t>2024 Convertible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2" t="n">
        <v>0.02875</v>
      </c>
      <c r="C15" s="4" t="inlineStr">
        <is>
          <t xml:space="preserve"> </t>
        </is>
      </c>
      <c r="D15" s="4" t="inlineStr">
        <is>
          <t xml:space="preserve"> </t>
        </is>
      </c>
      <c r="E15" s="4" t="inlineStr">
        <is>
          <t xml:space="preserve"> </t>
        </is>
      </c>
    </row>
    <row r="16">
      <c r="A16" s="4" t="inlineStr">
        <is>
          <t>Principle amount</t>
        </is>
      </c>
      <c r="B16" s="6" t="n">
        <v>143750000</v>
      </c>
      <c r="C16" s="4" t="inlineStr">
        <is>
          <t xml:space="preserve"> </t>
        </is>
      </c>
      <c r="D16" s="4" t="inlineStr">
        <is>
          <t xml:space="preserve"> </t>
        </is>
      </c>
      <c r="E16" s="4" t="inlineStr">
        <is>
          <t xml:space="preserve"> </t>
        </is>
      </c>
    </row>
    <row r="17">
      <c r="A17" s="4" t="inlineStr">
        <is>
          <t>Amount outstanding</t>
        </is>
      </c>
      <c r="B17" s="4" t="inlineStr">
        <is>
          <t xml:space="preserve"> </t>
        </is>
      </c>
      <c r="C17" s="6" t="n">
        <v>34389000</v>
      </c>
      <c r="D17" s="4" t="inlineStr">
        <is>
          <t xml:space="preserve"> </t>
        </is>
      </c>
      <c r="E17" s="4" t="inlineStr">
        <is>
          <t xml:space="preserve"> </t>
        </is>
      </c>
    </row>
    <row r="18">
      <c r="A18" s="4" t="inlineStr">
        <is>
          <t>Effective interest rate</t>
        </is>
      </c>
      <c r="B18" s="4" t="inlineStr">
        <is>
          <t xml:space="preserve"> </t>
        </is>
      </c>
      <c r="C18" s="8" t="n">
        <v>0.0335</v>
      </c>
      <c r="D18" s="4" t="inlineStr">
        <is>
          <t xml:space="preserve"> </t>
        </is>
      </c>
      <c r="E18" s="4" t="inlineStr">
        <is>
          <t xml:space="preserve"> </t>
        </is>
      </c>
    </row>
    <row r="19">
      <c r="A19" s="4" t="inlineStr">
        <is>
          <t>Conversion price, per share (in dollars per share) | $ / shares</t>
        </is>
      </c>
      <c r="B19" s="6" t="n">
        <v>10</v>
      </c>
      <c r="C19" s="6" t="n">
        <v>10</v>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479</v>
      </c>
      <c r="C4" s="6" t="n">
        <v>-6790</v>
      </c>
      <c r="D4" s="6" t="n">
        <v>49949</v>
      </c>
      <c r="E4" s="6" t="n">
        <v>998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for our investment in unconsolidated affiliate of $98 and $1,133 for the three months ended March 31, 2024, and 2023, respectively and $41 and $737 for the six months ended March 31, 2024, and 2023, respectively</t>
        </is>
      </c>
      <c r="B6" s="5" t="n">
        <v>4457</v>
      </c>
      <c r="C6" s="5" t="n">
        <v>16148</v>
      </c>
      <c r="D6" s="5" t="n">
        <v>9090</v>
      </c>
      <c r="E6" s="5" t="n">
        <v>18652</v>
      </c>
    </row>
    <row r="7">
      <c r="A7" s="4" t="inlineStr">
        <is>
          <t>Comprehensive income</t>
        </is>
      </c>
      <c r="B7" s="6" t="n">
        <v>25936</v>
      </c>
      <c r="C7" s="6" t="n">
        <v>9358</v>
      </c>
      <c r="D7" s="6" t="n">
        <v>59039</v>
      </c>
      <c r="E7" s="6" t="n">
        <v>28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mmon Stock and Stock Compensation - Additional Information (Details) - USD ($) $ in Thousands</t>
        </is>
      </c>
      <c r="C1" s="2" t="inlineStr">
        <is>
          <t>1 Months Ended</t>
        </is>
      </c>
      <c r="D1" s="2" t="inlineStr">
        <is>
          <t>3 Months Ended</t>
        </is>
      </c>
      <c r="H1" s="2" t="inlineStr">
        <is>
          <t>6 Months Ended</t>
        </is>
      </c>
      <c r="J1" s="2" t="inlineStr">
        <is>
          <t>23 Months Ended</t>
        </is>
      </c>
    </row>
    <row r="2">
      <c r="B2" s="2" t="inlineStr">
        <is>
          <t>May 03, 2022</t>
        </is>
      </c>
      <c r="C2" s="2" t="inlineStr">
        <is>
          <t>Dec. 31, 2022</t>
        </is>
      </c>
      <c r="D2" s="2" t="inlineStr">
        <is>
          <t>Mar. 31, 2024</t>
        </is>
      </c>
      <c r="E2" s="2" t="inlineStr">
        <is>
          <t>Dec. 31, 2023</t>
        </is>
      </c>
      <c r="F2" s="2" t="inlineStr">
        <is>
          <t>Mar. 31, 2023</t>
        </is>
      </c>
      <c r="G2" s="2" t="inlineStr">
        <is>
          <t>Dec. 31, 2022</t>
        </is>
      </c>
      <c r="H2" s="2" t="inlineStr">
        <is>
          <t>Mar. 31, 2024</t>
        </is>
      </c>
      <c r="I2" s="2" t="inlineStr">
        <is>
          <t>Mar. 31, 2023</t>
        </is>
      </c>
      <c r="J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purchased and retired (in shares)</t>
        </is>
      </c>
      <c r="B4" s="4" t="inlineStr">
        <is>
          <t xml:space="preserve"> </t>
        </is>
      </c>
      <c r="C4" s="5" t="n">
        <v>5787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purchased and retired</t>
        </is>
      </c>
      <c r="B5" s="4" t="inlineStr">
        <is>
          <t xml:space="preserve"> </t>
        </is>
      </c>
      <c r="C5" s="4" t="inlineStr">
        <is>
          <t xml:space="preserve"> </t>
        </is>
      </c>
      <c r="D5" s="6" t="n">
        <v>3003</v>
      </c>
      <c r="E5" s="6" t="n">
        <v>3007</v>
      </c>
      <c r="F5" s="6" t="n">
        <v>3951</v>
      </c>
      <c r="G5" s="6" t="n">
        <v>7027</v>
      </c>
      <c r="H5" s="4" t="inlineStr">
        <is>
          <t xml:space="preserve"> </t>
        </is>
      </c>
      <c r="I5" s="4" t="inlineStr">
        <is>
          <t xml:space="preserve"> </t>
        </is>
      </c>
      <c r="J5" s="4" t="inlineStr">
        <is>
          <t xml:space="preserve"> </t>
        </is>
      </c>
    </row>
    <row r="6">
      <c r="A6" s="4" t="inlineStr">
        <is>
          <t>Purchase and retirement of treasury stock</t>
        </is>
      </c>
      <c r="B6" s="4" t="inlineStr">
        <is>
          <t xml:space="preserve"> </t>
        </is>
      </c>
      <c r="C6" s="6" t="n">
        <v>5000</v>
      </c>
      <c r="D6" s="4" t="inlineStr">
        <is>
          <t xml:space="preserve"> </t>
        </is>
      </c>
      <c r="E6" s="4" t="inlineStr">
        <is>
          <t xml:space="preserve"> </t>
        </is>
      </c>
      <c r="F6" s="4" t="inlineStr">
        <is>
          <t xml:space="preserve"> </t>
        </is>
      </c>
      <c r="G6" s="4" t="inlineStr">
        <is>
          <t xml:space="preserve"> </t>
        </is>
      </c>
      <c r="H6" s="6" t="n">
        <v>6010</v>
      </c>
      <c r="I6" s="6" t="n">
        <v>10978</v>
      </c>
      <c r="J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amount authorized</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period (in year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repurchased and retired (in shares)</t>
        </is>
      </c>
      <c r="B11" s="4" t="inlineStr">
        <is>
          <t xml:space="preserve"> </t>
        </is>
      </c>
      <c r="C11" s="4" t="inlineStr">
        <is>
          <t xml:space="preserve"> </t>
        </is>
      </c>
      <c r="D11" s="5" t="n">
        <v>305475</v>
      </c>
      <c r="E11" s="4" t="inlineStr">
        <is>
          <t xml:space="preserve"> </t>
        </is>
      </c>
      <c r="F11" s="5" t="n">
        <v>448331</v>
      </c>
      <c r="G11" s="4" t="inlineStr">
        <is>
          <t xml:space="preserve"> </t>
        </is>
      </c>
      <c r="H11" s="5" t="n">
        <v>660357</v>
      </c>
      <c r="I11" s="5" t="n">
        <v>691393</v>
      </c>
      <c r="J11" s="5" t="n">
        <v>2287402</v>
      </c>
    </row>
    <row r="12">
      <c r="A12" s="4" t="inlineStr">
        <is>
          <t>Common stock repurchased and retired</t>
        </is>
      </c>
      <c r="B12" s="4" t="inlineStr">
        <is>
          <t xml:space="preserve"> </t>
        </is>
      </c>
      <c r="C12" s="4" t="inlineStr">
        <is>
          <t xml:space="preserve"> </t>
        </is>
      </c>
      <c r="D12" s="6" t="n">
        <v>3000</v>
      </c>
      <c r="E12" s="4" t="inlineStr">
        <is>
          <t xml:space="preserve"> </t>
        </is>
      </c>
      <c r="F12" s="6" t="n">
        <v>3900</v>
      </c>
      <c r="G12" s="4" t="inlineStr">
        <is>
          <t xml:space="preserve"> </t>
        </is>
      </c>
      <c r="H12" s="6" t="n">
        <v>6000</v>
      </c>
      <c r="I12" s="6" t="n">
        <v>6000</v>
      </c>
      <c r="J12" s="6" t="n">
        <v>20000</v>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 Compensation - Restricted Stock Award Activity (Details) - Restricted stock</t>
        </is>
      </c>
      <c r="B1" s="2" t="inlineStr">
        <is>
          <t>6 Months Ended</t>
        </is>
      </c>
    </row>
    <row r="2">
      <c r="B2" s="2" t="inlineStr">
        <is>
          <t>Mar. 31, 2024 $ / shares shares</t>
        </is>
      </c>
    </row>
    <row r="3">
      <c r="A3" s="3" t="inlineStr">
        <is>
          <t>Shares</t>
        </is>
      </c>
      <c r="B3" s="4" t="inlineStr">
        <is>
          <t xml:space="preserve"> </t>
        </is>
      </c>
    </row>
    <row r="4">
      <c r="A4" s="4" t="inlineStr">
        <is>
          <t>Outstanding, beginning balance (in shares)</t>
        </is>
      </c>
      <c r="B4" s="5" t="n">
        <v>2555899</v>
      </c>
    </row>
    <row r="5">
      <c r="A5" s="4" t="inlineStr">
        <is>
          <t>Granted (in shares)</t>
        </is>
      </c>
      <c r="B5" s="5" t="n">
        <v>1430997</v>
      </c>
    </row>
    <row r="6">
      <c r="A6" s="4" t="inlineStr">
        <is>
          <t>Released (in shares)</t>
        </is>
      </c>
      <c r="B6" s="5" t="n">
        <v>-1225328</v>
      </c>
    </row>
    <row r="7">
      <c r="A7" s="4" t="inlineStr">
        <is>
          <t>Cancelled (in shares)</t>
        </is>
      </c>
      <c r="B7" s="5" t="n">
        <v>-32566</v>
      </c>
    </row>
    <row r="8">
      <c r="A8" s="4" t="inlineStr">
        <is>
          <t>Outstanding, ending balance (in shares)</t>
        </is>
      </c>
      <c r="B8" s="5" t="n">
        <v>2729002</v>
      </c>
    </row>
    <row r="9">
      <c r="A9" s="3" t="inlineStr">
        <is>
          <t>Weighted Average Grant Date Fair Value</t>
        </is>
      </c>
      <c r="B9" s="4" t="inlineStr">
        <is>
          <t xml:space="preserve"> </t>
        </is>
      </c>
    </row>
    <row r="10">
      <c r="A10" s="4" t="inlineStr">
        <is>
          <t>Outstanding, beginning balance (in dollars per share) | $ / shares</t>
        </is>
      </c>
      <c r="B10" s="7" t="n">
        <v>6.8</v>
      </c>
    </row>
    <row r="11">
      <c r="A11" s="4" t="inlineStr">
        <is>
          <t>Granted (in dollars per share) | $ / shares</t>
        </is>
      </c>
      <c r="B11" s="13" t="n">
        <v>7.56</v>
      </c>
    </row>
    <row r="12">
      <c r="A12" s="4" t="inlineStr">
        <is>
          <t>Released (in dollars per share) | $ / shares</t>
        </is>
      </c>
      <c r="B12" s="13" t="n">
        <v>5.25</v>
      </c>
    </row>
    <row r="13">
      <c r="A13" s="4" t="inlineStr">
        <is>
          <t>Cancelled (in dollars per share) | $ / shares</t>
        </is>
      </c>
      <c r="B13" s="13" t="n">
        <v>6.96</v>
      </c>
    </row>
    <row r="14">
      <c r="A14" s="4" t="inlineStr">
        <is>
          <t>Outstanding, ending balance (in dollars per share) | $ / shares</t>
        </is>
      </c>
      <c r="B14" s="7" t="n">
        <v>7.89</v>
      </c>
    </row>
    <row r="15">
      <c r="A15" s="4" t="inlineStr">
        <is>
          <t>Performance adjustment (in shares)</t>
        </is>
      </c>
      <c r="B15" s="5" t="n">
        <v>353993</v>
      </c>
    </row>
    <row r="16">
      <c r="A16" s="4" t="inlineStr">
        <is>
          <t>Number of shares withheld to satisfy related federal income tax withholding (in shares)</t>
        </is>
      </c>
      <c r="B16" s="5" t="n">
        <v>3772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egment Information - Operating Segment Information (Details) $ in Thousands</t>
        </is>
      </c>
      <c r="B1" s="2" t="inlineStr">
        <is>
          <t>3 Months Ended</t>
        </is>
      </c>
      <c r="D1" s="2" t="inlineStr">
        <is>
          <t>6 Months Ended</t>
        </is>
      </c>
    </row>
    <row r="2">
      <c r="B2" s="2" t="inlineStr">
        <is>
          <t>Mar. 31, 2024 USD ($)</t>
        </is>
      </c>
      <c r="C2" s="2" t="inlineStr">
        <is>
          <t>Mar. 31, 2023 USD ($)</t>
        </is>
      </c>
      <c r="D2" s="2" t="inlineStr">
        <is>
          <t>Mar. 31, 2024 USD ($) segment</t>
        </is>
      </c>
      <c r="E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6" t="n">
        <v>285639</v>
      </c>
      <c r="C6" s="6" t="n">
        <v>258423</v>
      </c>
      <c r="D6" s="6" t="n">
        <v>585630</v>
      </c>
      <c r="E6" s="6" t="n">
        <v>522750</v>
      </c>
    </row>
    <row r="7">
      <c r="A7" s="4" t="inlineStr">
        <is>
          <t>Gross profit</t>
        </is>
      </c>
      <c r="B7" s="5" t="n">
        <v>167592</v>
      </c>
      <c r="C7" s="5" t="n">
        <v>149182</v>
      </c>
      <c r="D7" s="5" t="n">
        <v>340165</v>
      </c>
      <c r="E7" s="5" t="n">
        <v>301679</v>
      </c>
    </row>
    <row r="8">
      <c r="A8" s="3" t="inlineStr">
        <is>
          <t>Segment and corporate expenses (income):</t>
        </is>
      </c>
      <c r="B8" s="4" t="inlineStr">
        <is>
          <t xml:space="preserve"> </t>
        </is>
      </c>
      <c r="C8" s="4" t="inlineStr">
        <is>
          <t xml:space="preserve"> </t>
        </is>
      </c>
      <c r="D8" s="4" t="inlineStr">
        <is>
          <t xml:space="preserve"> </t>
        </is>
      </c>
      <c r="E8" s="4" t="inlineStr">
        <is>
          <t xml:space="preserve"> </t>
        </is>
      </c>
    </row>
    <row r="9">
      <c r="A9" s="4" t="inlineStr">
        <is>
          <t>Store expenses</t>
        </is>
      </c>
      <c r="B9" s="5" t="n">
        <v>114582</v>
      </c>
      <c r="C9" s="5" t="n">
        <v>101269</v>
      </c>
      <c r="D9" s="5" t="n">
        <v>225137</v>
      </c>
      <c r="E9" s="5" t="n">
        <v>202072</v>
      </c>
    </row>
    <row r="10">
      <c r="A10" s="4" t="inlineStr">
        <is>
          <t>General and administrative</t>
        </is>
      </c>
      <c r="B10" s="5" t="n">
        <v>18266</v>
      </c>
      <c r="C10" s="5" t="n">
        <v>15609</v>
      </c>
      <c r="D10" s="5" t="n">
        <v>34809</v>
      </c>
      <c r="E10" s="5" t="n">
        <v>31085</v>
      </c>
    </row>
    <row r="11">
      <c r="A11" s="4" t="inlineStr">
        <is>
          <t>Depreciation and amortization</t>
        </is>
      </c>
      <c r="B11" s="5" t="n">
        <v>8219</v>
      </c>
      <c r="C11" s="5" t="n">
        <v>7963</v>
      </c>
      <c r="D11" s="5" t="n">
        <v>16784</v>
      </c>
      <c r="E11" s="5" t="n">
        <v>15951</v>
      </c>
    </row>
    <row r="12">
      <c r="A12" s="4" t="inlineStr">
        <is>
          <t>Loss (gain) on sale or disposal of assets and other</t>
        </is>
      </c>
      <c r="B12" s="5" t="n">
        <v>3</v>
      </c>
      <c r="C12" s="5" t="n">
        <v>73</v>
      </c>
      <c r="D12" s="5" t="n">
        <v>-169</v>
      </c>
      <c r="E12" s="5" t="n">
        <v>57</v>
      </c>
    </row>
    <row r="13">
      <c r="A13" s="4" t="inlineStr">
        <is>
          <t>Other income</t>
        </is>
      </c>
      <c r="B13" s="4" t="inlineStr">
        <is>
          <t xml:space="preserve"> </t>
        </is>
      </c>
      <c r="C13" s="5" t="n">
        <v>-2465</v>
      </c>
      <c r="D13" s="5" t="n">
        <v>-765</v>
      </c>
      <c r="E13" s="5" t="n">
        <v>-2465</v>
      </c>
    </row>
    <row r="14">
      <c r="A14" s="4" t="inlineStr">
        <is>
          <t>Interest expense</t>
        </is>
      </c>
      <c r="B14" s="5" t="n">
        <v>3402</v>
      </c>
      <c r="C14" s="5" t="n">
        <v>3390</v>
      </c>
      <c r="D14" s="5" t="n">
        <v>6842</v>
      </c>
      <c r="E14" s="5" t="n">
        <v>9580</v>
      </c>
    </row>
    <row r="15">
      <c r="A15" s="4" t="inlineStr">
        <is>
          <t>Interest income</t>
        </is>
      </c>
      <c r="B15" s="5" t="n">
        <v>-2882</v>
      </c>
      <c r="C15" s="5" t="n">
        <v>-1898</v>
      </c>
      <c r="D15" s="5" t="n">
        <v>-5521</v>
      </c>
      <c r="E15" s="5" t="n">
        <v>-2562</v>
      </c>
    </row>
    <row r="16">
      <c r="A16" s="4" t="inlineStr">
        <is>
          <t>Equity in net income of unconsolidated affiliates</t>
        </is>
      </c>
      <c r="B16" s="5" t="n">
        <v>-1719</v>
      </c>
      <c r="C16" s="5" t="n">
        <v>32501</v>
      </c>
      <c r="D16" s="5" t="n">
        <v>-2872</v>
      </c>
      <c r="E16" s="5" t="n">
        <v>30917</v>
      </c>
    </row>
    <row r="17">
      <c r="A17" s="4" t="inlineStr">
        <is>
          <t>Other expense (income)</t>
        </is>
      </c>
      <c r="B17" s="5" t="n">
        <v>-165</v>
      </c>
      <c r="C17" s="5" t="n">
        <v>80</v>
      </c>
      <c r="D17" s="5" t="n">
        <v>-436</v>
      </c>
      <c r="E17" s="5" t="n">
        <v>-154</v>
      </c>
    </row>
    <row r="18">
      <c r="A18" s="4" t="inlineStr">
        <is>
          <t>Income (loss) before income taxes</t>
        </is>
      </c>
      <c r="B18" s="5" t="n">
        <v>28651</v>
      </c>
      <c r="C18" s="5" t="n">
        <v>-7340</v>
      </c>
      <c r="D18" s="5" t="n">
        <v>66356</v>
      </c>
      <c r="E18" s="5" t="n">
        <v>17198</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85639</v>
      </c>
      <c r="C21" s="5" t="n">
        <v>258423</v>
      </c>
      <c r="D21" s="5" t="n">
        <v>585630</v>
      </c>
      <c r="E21" s="5" t="n">
        <v>522750</v>
      </c>
    </row>
    <row r="22">
      <c r="A22" s="4" t="inlineStr">
        <is>
          <t>Gross profit</t>
        </is>
      </c>
      <c r="B22" s="5" t="n">
        <v>167592</v>
      </c>
      <c r="C22" s="5" t="n">
        <v>149182</v>
      </c>
      <c r="D22" s="5" t="n">
        <v>340165</v>
      </c>
      <c r="E22" s="5" t="n">
        <v>301679</v>
      </c>
    </row>
    <row r="23">
      <c r="A23" s="3" t="inlineStr">
        <is>
          <t>Segment and corporate expenses (income):</t>
        </is>
      </c>
      <c r="B23" s="4" t="inlineStr">
        <is>
          <t xml:space="preserve"> </t>
        </is>
      </c>
      <c r="C23" s="4" t="inlineStr">
        <is>
          <t xml:space="preserve"> </t>
        </is>
      </c>
      <c r="D23" s="4" t="inlineStr">
        <is>
          <t xml:space="preserve"> </t>
        </is>
      </c>
      <c r="E23" s="4" t="inlineStr">
        <is>
          <t xml:space="preserve"> </t>
        </is>
      </c>
    </row>
    <row r="24">
      <c r="A24" s="4" t="inlineStr">
        <is>
          <t>Store expenses</t>
        </is>
      </c>
      <c r="B24" s="5" t="n">
        <v>114582</v>
      </c>
      <c r="C24" s="5" t="n">
        <v>101269</v>
      </c>
      <c r="D24" s="5" t="n">
        <v>225137</v>
      </c>
      <c r="E24" s="5" t="n">
        <v>202072</v>
      </c>
    </row>
    <row r="25">
      <c r="A25" s="4" t="inlineStr">
        <is>
          <t>General and administrative</t>
        </is>
      </c>
      <c r="B25" s="5" t="n">
        <v>0</v>
      </c>
      <c r="C25" s="5" t="n">
        <v>0</v>
      </c>
      <c r="D25" s="5" t="n">
        <v>0</v>
      </c>
      <c r="E25" s="5" t="n">
        <v>-3</v>
      </c>
    </row>
    <row r="26">
      <c r="A26" s="4" t="inlineStr">
        <is>
          <t>Depreciation and amortization</t>
        </is>
      </c>
      <c r="B26" s="5" t="n">
        <v>4908</v>
      </c>
      <c r="C26" s="5" t="n">
        <v>4892</v>
      </c>
      <c r="D26" s="5" t="n">
        <v>9871</v>
      </c>
      <c r="E26" s="5" t="n">
        <v>9862</v>
      </c>
    </row>
    <row r="27">
      <c r="A27" s="4" t="inlineStr">
        <is>
          <t>Loss (gain) on sale or disposal of assets and other</t>
        </is>
      </c>
      <c r="B27" s="5" t="n">
        <v>-96</v>
      </c>
      <c r="C27" s="5" t="n">
        <v>73</v>
      </c>
      <c r="D27" s="5" t="n">
        <v>-266</v>
      </c>
      <c r="E27" s="5" t="n">
        <v>57</v>
      </c>
    </row>
    <row r="28">
      <c r="A28" s="4" t="inlineStr">
        <is>
          <t>Other income</t>
        </is>
      </c>
      <c r="B28" s="4" t="inlineStr">
        <is>
          <t xml:space="preserve"> </t>
        </is>
      </c>
      <c r="C28" s="5" t="n">
        <v>-2465</v>
      </c>
      <c r="D28" s="5" t="n">
        <v>0</v>
      </c>
      <c r="E28" s="5" t="n">
        <v>-2465</v>
      </c>
    </row>
    <row r="29">
      <c r="A29" s="4" t="inlineStr">
        <is>
          <t>Interest expense</t>
        </is>
      </c>
      <c r="B29" s="5" t="n">
        <v>0</v>
      </c>
      <c r="C29" s="5" t="n">
        <v>0</v>
      </c>
      <c r="D29" s="5" t="n">
        <v>0</v>
      </c>
      <c r="E29" s="5" t="n">
        <v>0</v>
      </c>
    </row>
    <row r="30">
      <c r="A30" s="4" t="inlineStr">
        <is>
          <t>Interest income</t>
        </is>
      </c>
      <c r="B30" s="5" t="n">
        <v>-1241</v>
      </c>
      <c r="C30" s="5" t="n">
        <v>-299</v>
      </c>
      <c r="D30" s="5" t="n">
        <v>-2234</v>
      </c>
      <c r="E30" s="5" t="n">
        <v>-468</v>
      </c>
    </row>
    <row r="31">
      <c r="A31" s="4" t="inlineStr">
        <is>
          <t>Equity in net income of unconsolidated affiliates</t>
        </is>
      </c>
      <c r="B31" s="5" t="n">
        <v>-1719</v>
      </c>
      <c r="C31" s="5" t="n">
        <v>32501</v>
      </c>
      <c r="D31" s="5" t="n">
        <v>-2872</v>
      </c>
      <c r="E31" s="5" t="n">
        <v>30917</v>
      </c>
    </row>
    <row r="32">
      <c r="A32" s="4" t="inlineStr">
        <is>
          <t>Other expense (income)</t>
        </is>
      </c>
      <c r="B32" s="5" t="n">
        <v>15</v>
      </c>
      <c r="C32" s="5" t="n">
        <v>-40</v>
      </c>
      <c r="D32" s="5" t="n">
        <v>-32</v>
      </c>
      <c r="E32" s="5" t="n">
        <v>34</v>
      </c>
    </row>
    <row r="33">
      <c r="A33" s="4" t="inlineStr">
        <is>
          <t>Income (loss) before income taxes</t>
        </is>
      </c>
      <c r="B33" s="5" t="n">
        <v>51143</v>
      </c>
      <c r="C33" s="5" t="n">
        <v>13251</v>
      </c>
      <c r="D33" s="5" t="n">
        <v>110561</v>
      </c>
      <c r="E33" s="5" t="n">
        <v>61673</v>
      </c>
    </row>
    <row r="34">
      <c r="A34" s="4" t="inlineStr">
        <is>
          <t>Operating Segments | U.S. Pawn</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07574</v>
      </c>
      <c r="C36" s="5" t="n">
        <v>188531</v>
      </c>
      <c r="D36" s="5" t="n">
        <v>425012</v>
      </c>
      <c r="E36" s="5" t="n">
        <v>383356</v>
      </c>
    </row>
    <row r="37">
      <c r="A37" s="4" t="inlineStr">
        <is>
          <t>Gross profit</t>
        </is>
      </c>
      <c r="B37" s="5" t="n">
        <v>123982</v>
      </c>
      <c r="C37" s="5" t="n">
        <v>112338</v>
      </c>
      <c r="D37" s="5" t="n">
        <v>251427</v>
      </c>
      <c r="E37" s="5" t="n">
        <v>227691</v>
      </c>
    </row>
    <row r="38">
      <c r="A38" s="3" t="inlineStr">
        <is>
          <t>Segment and corporate expenses (income):</t>
        </is>
      </c>
      <c r="B38" s="4" t="inlineStr">
        <is>
          <t xml:space="preserve"> </t>
        </is>
      </c>
      <c r="C38" s="4" t="inlineStr">
        <is>
          <t xml:space="preserve"> </t>
        </is>
      </c>
      <c r="D38" s="4" t="inlineStr">
        <is>
          <t xml:space="preserve"> </t>
        </is>
      </c>
      <c r="E38" s="4" t="inlineStr">
        <is>
          <t xml:space="preserve"> </t>
        </is>
      </c>
    </row>
    <row r="39">
      <c r="A39" s="4" t="inlineStr">
        <is>
          <t>Store expenses</t>
        </is>
      </c>
      <c r="B39" s="5" t="n">
        <v>80840</v>
      </c>
      <c r="C39" s="5" t="n">
        <v>71946</v>
      </c>
      <c r="D39" s="5" t="n">
        <v>158095</v>
      </c>
      <c r="E39" s="5" t="n">
        <v>145250</v>
      </c>
    </row>
    <row r="40">
      <c r="A40" s="4" t="inlineStr">
        <is>
          <t>General and administrative</t>
        </is>
      </c>
      <c r="B40" s="5" t="n">
        <v>0</v>
      </c>
      <c r="C40" s="5" t="n">
        <v>0</v>
      </c>
      <c r="D40" s="5" t="n">
        <v>0</v>
      </c>
      <c r="E40" s="5" t="n">
        <v>0</v>
      </c>
    </row>
    <row r="41">
      <c r="A41" s="4" t="inlineStr">
        <is>
          <t>Depreciation and amortization</t>
        </is>
      </c>
      <c r="B41" s="5" t="n">
        <v>2516</v>
      </c>
      <c r="C41" s="5" t="n">
        <v>2560</v>
      </c>
      <c r="D41" s="5" t="n">
        <v>5140</v>
      </c>
      <c r="E41" s="5" t="n">
        <v>5315</v>
      </c>
    </row>
    <row r="42">
      <c r="A42" s="4" t="inlineStr">
        <is>
          <t>Loss (gain) on sale or disposal of assets and other</t>
        </is>
      </c>
      <c r="B42" s="5" t="n">
        <v>-30</v>
      </c>
      <c r="C42" s="5" t="n">
        <v>81</v>
      </c>
      <c r="D42" s="5" t="n">
        <v>-4</v>
      </c>
      <c r="E42" s="5" t="n">
        <v>84</v>
      </c>
    </row>
    <row r="43">
      <c r="A43" s="4" t="inlineStr">
        <is>
          <t>Other income</t>
        </is>
      </c>
      <c r="B43" s="4" t="inlineStr">
        <is>
          <t xml:space="preserve"> </t>
        </is>
      </c>
      <c r="C43" s="5" t="n">
        <v>0</v>
      </c>
      <c r="D43" s="5" t="n">
        <v>0</v>
      </c>
      <c r="E43" s="5" t="n">
        <v>0</v>
      </c>
    </row>
    <row r="44">
      <c r="A44" s="4" t="inlineStr">
        <is>
          <t>Interest expense</t>
        </is>
      </c>
      <c r="B44" s="5" t="n">
        <v>0</v>
      </c>
      <c r="C44" s="5" t="n">
        <v>0</v>
      </c>
      <c r="D44" s="5" t="n">
        <v>0</v>
      </c>
      <c r="E44" s="5" t="n">
        <v>0</v>
      </c>
    </row>
    <row r="45">
      <c r="A45" s="4" t="inlineStr">
        <is>
          <t>Interest income</t>
        </is>
      </c>
      <c r="B45" s="5" t="n">
        <v>0</v>
      </c>
      <c r="C45" s="5" t="n">
        <v>-1</v>
      </c>
      <c r="D45" s="5" t="n">
        <v>0</v>
      </c>
      <c r="E45" s="5" t="n">
        <v>-1</v>
      </c>
    </row>
    <row r="46">
      <c r="A46" s="4" t="inlineStr">
        <is>
          <t>Equity in net income of unconsolidated affiliates</t>
        </is>
      </c>
      <c r="B46" s="5" t="n">
        <v>0</v>
      </c>
      <c r="C46" s="5" t="n">
        <v>0</v>
      </c>
      <c r="D46" s="5" t="n">
        <v>0</v>
      </c>
      <c r="E46" s="5" t="n">
        <v>0</v>
      </c>
    </row>
    <row r="47">
      <c r="A47" s="4" t="inlineStr">
        <is>
          <t>Other expense (income)</t>
        </is>
      </c>
      <c r="B47" s="5" t="n">
        <v>0</v>
      </c>
      <c r="C47" s="5" t="n">
        <v>0</v>
      </c>
      <c r="D47" s="5" t="n">
        <v>0</v>
      </c>
      <c r="E47" s="5" t="n">
        <v>0</v>
      </c>
    </row>
    <row r="48">
      <c r="A48" s="4" t="inlineStr">
        <is>
          <t>Income (loss) before income taxes</t>
        </is>
      </c>
      <c r="B48" s="5" t="n">
        <v>40656</v>
      </c>
      <c r="C48" s="5" t="n">
        <v>37752</v>
      </c>
      <c r="D48" s="5" t="n">
        <v>88196</v>
      </c>
      <c r="E48" s="5" t="n">
        <v>77043</v>
      </c>
    </row>
    <row r="49">
      <c r="A49" s="4" t="inlineStr">
        <is>
          <t>Operating Segments | Latin America Pawn</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78034</v>
      </c>
      <c r="C51" s="5" t="n">
        <v>69882</v>
      </c>
      <c r="D51" s="5" t="n">
        <v>160583</v>
      </c>
      <c r="E51" s="5" t="n">
        <v>139362</v>
      </c>
    </row>
    <row r="52">
      <c r="A52" s="4" t="inlineStr">
        <is>
          <t>Gross profit</t>
        </is>
      </c>
      <c r="B52" s="5" t="n">
        <v>43579</v>
      </c>
      <c r="C52" s="5" t="n">
        <v>36834</v>
      </c>
      <c r="D52" s="5" t="n">
        <v>88703</v>
      </c>
      <c r="E52" s="5" t="n">
        <v>73956</v>
      </c>
    </row>
    <row r="53">
      <c r="A53" s="3" t="inlineStr">
        <is>
          <t>Segment and corporate expenses (income):</t>
        </is>
      </c>
      <c r="B53" s="4" t="inlineStr">
        <is>
          <t xml:space="preserve"> </t>
        </is>
      </c>
      <c r="C53" s="4" t="inlineStr">
        <is>
          <t xml:space="preserve"> </t>
        </is>
      </c>
      <c r="D53" s="4" t="inlineStr">
        <is>
          <t xml:space="preserve"> </t>
        </is>
      </c>
      <c r="E53" s="4" t="inlineStr">
        <is>
          <t xml:space="preserve"> </t>
        </is>
      </c>
    </row>
    <row r="54">
      <c r="A54" s="4" t="inlineStr">
        <is>
          <t>Store expenses</t>
        </is>
      </c>
      <c r="B54" s="5" t="n">
        <v>33742</v>
      </c>
      <c r="C54" s="5" t="n">
        <v>29323</v>
      </c>
      <c r="D54" s="5" t="n">
        <v>67042</v>
      </c>
      <c r="E54" s="5" t="n">
        <v>56822</v>
      </c>
    </row>
    <row r="55">
      <c r="A55" s="4" t="inlineStr">
        <is>
          <t>General and administrative</t>
        </is>
      </c>
      <c r="B55" s="5" t="n">
        <v>0</v>
      </c>
      <c r="C55" s="5" t="n">
        <v>0</v>
      </c>
      <c r="D55" s="5" t="n">
        <v>0</v>
      </c>
      <c r="E55" s="5" t="n">
        <v>-3</v>
      </c>
    </row>
    <row r="56">
      <c r="A56" s="4" t="inlineStr">
        <is>
          <t>Depreciation and amortization</t>
        </is>
      </c>
      <c r="B56" s="5" t="n">
        <v>2392</v>
      </c>
      <c r="C56" s="5" t="n">
        <v>2332</v>
      </c>
      <c r="D56" s="5" t="n">
        <v>4731</v>
      </c>
      <c r="E56" s="5" t="n">
        <v>4547</v>
      </c>
    </row>
    <row r="57">
      <c r="A57" s="4" t="inlineStr">
        <is>
          <t>Loss (gain) on sale or disposal of assets and other</t>
        </is>
      </c>
      <c r="B57" s="5" t="n">
        <v>-66</v>
      </c>
      <c r="C57" s="5" t="n">
        <v>-8</v>
      </c>
      <c r="D57" s="5" t="n">
        <v>-262</v>
      </c>
      <c r="E57" s="5" t="n">
        <v>-27</v>
      </c>
    </row>
    <row r="58">
      <c r="A58" s="4" t="inlineStr">
        <is>
          <t>Other income</t>
        </is>
      </c>
      <c r="B58" s="4" t="inlineStr">
        <is>
          <t xml:space="preserve"> </t>
        </is>
      </c>
      <c r="C58" s="5" t="n">
        <v>-2465</v>
      </c>
      <c r="D58" s="5" t="n">
        <v>0</v>
      </c>
      <c r="E58" s="5" t="n">
        <v>-2465</v>
      </c>
    </row>
    <row r="59">
      <c r="A59" s="4" t="inlineStr">
        <is>
          <t>Interest expense</t>
        </is>
      </c>
      <c r="B59" s="5" t="n">
        <v>0</v>
      </c>
      <c r="C59" s="5" t="n">
        <v>0</v>
      </c>
      <c r="D59" s="5" t="n">
        <v>0</v>
      </c>
      <c r="E59" s="5" t="n">
        <v>0</v>
      </c>
    </row>
    <row r="60">
      <c r="A60" s="4" t="inlineStr">
        <is>
          <t>Interest income</t>
        </is>
      </c>
      <c r="B60" s="5" t="n">
        <v>-608</v>
      </c>
      <c r="C60" s="5" t="n">
        <v>-298</v>
      </c>
      <c r="D60" s="5" t="n">
        <v>-1028</v>
      </c>
      <c r="E60" s="5" t="n">
        <v>-467</v>
      </c>
    </row>
    <row r="61">
      <c r="A61" s="4" t="inlineStr">
        <is>
          <t>Equity in net income of unconsolidated affiliates</t>
        </is>
      </c>
      <c r="B61" s="5" t="n">
        <v>0</v>
      </c>
      <c r="C61" s="5" t="n">
        <v>0</v>
      </c>
      <c r="D61" s="5" t="n">
        <v>0</v>
      </c>
      <c r="E61" s="5" t="n">
        <v>0</v>
      </c>
    </row>
    <row r="62">
      <c r="A62" s="4" t="inlineStr">
        <is>
          <t>Other expense (income)</t>
        </is>
      </c>
      <c r="B62" s="5" t="n">
        <v>1</v>
      </c>
      <c r="C62" s="5" t="n">
        <v>-46</v>
      </c>
      <c r="D62" s="5" t="n">
        <v>-47</v>
      </c>
      <c r="E62" s="5" t="n">
        <v>24</v>
      </c>
    </row>
    <row r="63">
      <c r="A63" s="4" t="inlineStr">
        <is>
          <t>Income (loss) before income taxes</t>
        </is>
      </c>
      <c r="B63" s="5" t="n">
        <v>8118</v>
      </c>
      <c r="C63" s="5" t="n">
        <v>7996</v>
      </c>
      <c r="D63" s="5" t="n">
        <v>18267</v>
      </c>
      <c r="E63" s="5" t="n">
        <v>15525</v>
      </c>
    </row>
    <row r="64">
      <c r="A64" s="4" t="inlineStr">
        <is>
          <t>Operating Segments | Other Investment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31</v>
      </c>
      <c r="C66" s="5" t="n">
        <v>10</v>
      </c>
      <c r="D66" s="5" t="n">
        <v>35</v>
      </c>
      <c r="E66" s="5" t="n">
        <v>32</v>
      </c>
    </row>
    <row r="67">
      <c r="A67" s="4" t="inlineStr">
        <is>
          <t>Gross profit</t>
        </is>
      </c>
      <c r="B67" s="5" t="n">
        <v>31</v>
      </c>
      <c r="C67" s="5" t="n">
        <v>10</v>
      </c>
      <c r="D67" s="5" t="n">
        <v>35</v>
      </c>
      <c r="E67" s="5" t="n">
        <v>32</v>
      </c>
    </row>
    <row r="68">
      <c r="A68" s="3" t="inlineStr">
        <is>
          <t>Segment and corporate expenses (income):</t>
        </is>
      </c>
      <c r="B68" s="4" t="inlineStr">
        <is>
          <t xml:space="preserve"> </t>
        </is>
      </c>
      <c r="C68" s="4" t="inlineStr">
        <is>
          <t xml:space="preserve"> </t>
        </is>
      </c>
      <c r="D68" s="4" t="inlineStr">
        <is>
          <t xml:space="preserve"> </t>
        </is>
      </c>
      <c r="E68" s="4" t="inlineStr">
        <is>
          <t xml:space="preserve"> </t>
        </is>
      </c>
    </row>
    <row r="69">
      <c r="A69" s="4" t="inlineStr">
        <is>
          <t>Store expenses</t>
        </is>
      </c>
      <c r="B69" s="5" t="n">
        <v>0</v>
      </c>
      <c r="C69" s="5" t="n">
        <v>0</v>
      </c>
      <c r="D69" s="5" t="n">
        <v>0</v>
      </c>
      <c r="E69" s="5" t="n">
        <v>0</v>
      </c>
    </row>
    <row r="70">
      <c r="A70" s="4" t="inlineStr">
        <is>
          <t>General and administrative</t>
        </is>
      </c>
      <c r="B70" s="5" t="n">
        <v>0</v>
      </c>
      <c r="C70" s="5" t="n">
        <v>0</v>
      </c>
      <c r="D70" s="5" t="n">
        <v>0</v>
      </c>
      <c r="E70" s="5" t="n">
        <v>0</v>
      </c>
    </row>
    <row r="71">
      <c r="A71" s="4" t="inlineStr">
        <is>
          <t>Depreciation and amortization</t>
        </is>
      </c>
      <c r="B71" s="5" t="n">
        <v>0</v>
      </c>
      <c r="C71" s="5" t="n">
        <v>0</v>
      </c>
      <c r="D71" s="5" t="n">
        <v>0</v>
      </c>
      <c r="E71" s="5" t="n">
        <v>0</v>
      </c>
    </row>
    <row r="72">
      <c r="A72" s="4" t="inlineStr">
        <is>
          <t>Loss (gain) on sale or disposal of assets and other</t>
        </is>
      </c>
      <c r="B72" s="5" t="n">
        <v>0</v>
      </c>
      <c r="C72" s="5" t="n">
        <v>0</v>
      </c>
      <c r="D72" s="5" t="n">
        <v>0</v>
      </c>
      <c r="E72" s="5" t="n">
        <v>0</v>
      </c>
    </row>
    <row r="73">
      <c r="A73" s="4" t="inlineStr">
        <is>
          <t>Other income</t>
        </is>
      </c>
      <c r="B73" s="4" t="inlineStr">
        <is>
          <t xml:space="preserve"> </t>
        </is>
      </c>
      <c r="C73" s="5" t="n">
        <v>0</v>
      </c>
      <c r="D73" s="5" t="n">
        <v>0</v>
      </c>
      <c r="E73" s="5" t="n">
        <v>0</v>
      </c>
    </row>
    <row r="74">
      <c r="A74" s="4" t="inlineStr">
        <is>
          <t>Interest expense</t>
        </is>
      </c>
      <c r="B74" s="5" t="n">
        <v>0</v>
      </c>
      <c r="C74" s="5" t="n">
        <v>0</v>
      </c>
      <c r="D74" s="5" t="n">
        <v>0</v>
      </c>
      <c r="E74" s="5" t="n">
        <v>0</v>
      </c>
    </row>
    <row r="75">
      <c r="A75" s="4" t="inlineStr">
        <is>
          <t>Interest income</t>
        </is>
      </c>
      <c r="B75" s="5" t="n">
        <v>-633</v>
      </c>
      <c r="C75" s="5" t="n">
        <v>0</v>
      </c>
      <c r="D75" s="5" t="n">
        <v>-1206</v>
      </c>
      <c r="E75" s="5" t="n">
        <v>0</v>
      </c>
    </row>
    <row r="76">
      <c r="A76" s="4" t="inlineStr">
        <is>
          <t>Equity in net income of unconsolidated affiliates</t>
        </is>
      </c>
      <c r="B76" s="5" t="n">
        <v>-1719</v>
      </c>
      <c r="C76" s="5" t="n">
        <v>32501</v>
      </c>
      <c r="D76" s="5" t="n">
        <v>-2872</v>
      </c>
      <c r="E76" s="5" t="n">
        <v>30917</v>
      </c>
    </row>
    <row r="77">
      <c r="A77" s="4" t="inlineStr">
        <is>
          <t>Other expense (income)</t>
        </is>
      </c>
      <c r="B77" s="5" t="n">
        <v>14</v>
      </c>
      <c r="C77" s="5" t="n">
        <v>6</v>
      </c>
      <c r="D77" s="5" t="n">
        <v>15</v>
      </c>
      <c r="E77" s="5" t="n">
        <v>10</v>
      </c>
    </row>
    <row r="78">
      <c r="A78" s="4" t="inlineStr">
        <is>
          <t>Income (loss) before income taxes</t>
        </is>
      </c>
      <c r="B78" s="5" t="n">
        <v>2369</v>
      </c>
      <c r="C78" s="5" t="n">
        <v>-32497</v>
      </c>
      <c r="D78" s="5" t="n">
        <v>4098</v>
      </c>
      <c r="E78" s="5" t="n">
        <v>-30895</v>
      </c>
    </row>
    <row r="79">
      <c r="A79" s="4" t="inlineStr">
        <is>
          <t>Corporate Items</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0</v>
      </c>
      <c r="C81" s="5" t="n">
        <v>0</v>
      </c>
      <c r="D81" s="5" t="n">
        <v>0</v>
      </c>
      <c r="E81" s="5" t="n">
        <v>0</v>
      </c>
    </row>
    <row r="82">
      <c r="A82" s="4" t="inlineStr">
        <is>
          <t>Gross profit</t>
        </is>
      </c>
      <c r="B82" s="5" t="n">
        <v>0</v>
      </c>
      <c r="C82" s="5" t="n">
        <v>0</v>
      </c>
      <c r="D82" s="5" t="n">
        <v>0</v>
      </c>
      <c r="E82" s="5" t="n">
        <v>0</v>
      </c>
    </row>
    <row r="83">
      <c r="A83" s="3" t="inlineStr">
        <is>
          <t>Segment and corporate expenses (income):</t>
        </is>
      </c>
      <c r="B83" s="4" t="inlineStr">
        <is>
          <t xml:space="preserve"> </t>
        </is>
      </c>
      <c r="C83" s="4" t="inlineStr">
        <is>
          <t xml:space="preserve"> </t>
        </is>
      </c>
      <c r="D83" s="4" t="inlineStr">
        <is>
          <t xml:space="preserve"> </t>
        </is>
      </c>
      <c r="E83" s="4" t="inlineStr">
        <is>
          <t xml:space="preserve"> </t>
        </is>
      </c>
    </row>
    <row r="84">
      <c r="A84" s="4" t="inlineStr">
        <is>
          <t>Store expenses</t>
        </is>
      </c>
      <c r="B84" s="5" t="n">
        <v>0</v>
      </c>
      <c r="C84" s="5" t="n">
        <v>0</v>
      </c>
      <c r="D84" s="5" t="n">
        <v>0</v>
      </c>
      <c r="E84" s="5" t="n">
        <v>0</v>
      </c>
    </row>
    <row r="85">
      <c r="A85" s="4" t="inlineStr">
        <is>
          <t>General and administrative</t>
        </is>
      </c>
      <c r="B85" s="5" t="n">
        <v>18266</v>
      </c>
      <c r="C85" s="5" t="n">
        <v>15609</v>
      </c>
      <c r="D85" s="5" t="n">
        <v>34809</v>
      </c>
      <c r="E85" s="5" t="n">
        <v>31088</v>
      </c>
    </row>
    <row r="86">
      <c r="A86" s="4" t="inlineStr">
        <is>
          <t>Depreciation and amortization</t>
        </is>
      </c>
      <c r="B86" s="5" t="n">
        <v>3311</v>
      </c>
      <c r="C86" s="5" t="n">
        <v>3071</v>
      </c>
      <c r="D86" s="5" t="n">
        <v>6913</v>
      </c>
      <c r="E86" s="5" t="n">
        <v>6089</v>
      </c>
    </row>
    <row r="87">
      <c r="A87" s="4" t="inlineStr">
        <is>
          <t>Loss (gain) on sale or disposal of assets and other</t>
        </is>
      </c>
      <c r="B87" s="5" t="n">
        <v>99</v>
      </c>
      <c r="C87" s="5" t="n">
        <v>0</v>
      </c>
      <c r="D87" s="5" t="n">
        <v>97</v>
      </c>
      <c r="E87" s="5" t="n">
        <v>0</v>
      </c>
    </row>
    <row r="88">
      <c r="A88" s="4" t="inlineStr">
        <is>
          <t>Other income</t>
        </is>
      </c>
      <c r="B88" s="4" t="inlineStr">
        <is>
          <t xml:space="preserve"> </t>
        </is>
      </c>
      <c r="C88" s="5" t="n">
        <v>0</v>
      </c>
      <c r="D88" s="5" t="n">
        <v>-765</v>
      </c>
      <c r="E88" s="5" t="n">
        <v>0</v>
      </c>
    </row>
    <row r="89">
      <c r="A89" s="4" t="inlineStr">
        <is>
          <t>Interest expense</t>
        </is>
      </c>
      <c r="B89" s="5" t="n">
        <v>3402</v>
      </c>
      <c r="C89" s="5" t="n">
        <v>3390</v>
      </c>
      <c r="D89" s="5" t="n">
        <v>6842</v>
      </c>
      <c r="E89" s="5" t="n">
        <v>9580</v>
      </c>
    </row>
    <row r="90">
      <c r="A90" s="4" t="inlineStr">
        <is>
          <t>Interest income</t>
        </is>
      </c>
      <c r="B90" s="5" t="n">
        <v>-1641</v>
      </c>
      <c r="C90" s="5" t="n">
        <v>-1599</v>
      </c>
      <c r="D90" s="5" t="n">
        <v>-3287</v>
      </c>
      <c r="E90" s="5" t="n">
        <v>-2094</v>
      </c>
    </row>
    <row r="91">
      <c r="A91" s="4" t="inlineStr">
        <is>
          <t>Equity in net income of unconsolidated affiliates</t>
        </is>
      </c>
      <c r="B91" s="5" t="n">
        <v>0</v>
      </c>
      <c r="C91" s="5" t="n">
        <v>0</v>
      </c>
      <c r="D91" s="5" t="n">
        <v>0</v>
      </c>
      <c r="E91" s="5" t="n">
        <v>0</v>
      </c>
    </row>
    <row r="92">
      <c r="A92" s="4" t="inlineStr">
        <is>
          <t>Other expense (income)</t>
        </is>
      </c>
      <c r="B92" s="5" t="n">
        <v>-180</v>
      </c>
      <c r="C92" s="5" t="n">
        <v>120</v>
      </c>
      <c r="D92" s="5" t="n">
        <v>-404</v>
      </c>
      <c r="E92" s="5" t="n">
        <v>-188</v>
      </c>
    </row>
    <row r="93">
      <c r="A93" s="4" t="inlineStr">
        <is>
          <t>Income (loss) before income taxes</t>
        </is>
      </c>
      <c r="B93" s="5" t="n">
        <v>-22492</v>
      </c>
      <c r="C93" s="5" t="n">
        <v>-20591</v>
      </c>
      <c r="D93" s="5" t="n">
        <v>-44205</v>
      </c>
      <c r="E93" s="5" t="n">
        <v>-44475</v>
      </c>
    </row>
    <row r="94">
      <c r="A94" s="4" t="inlineStr">
        <is>
          <t>Merchandise sales</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Total revenues</t>
        </is>
      </c>
      <c r="B96" s="5" t="n">
        <v>164687</v>
      </c>
      <c r="C96" s="5" t="n">
        <v>152507</v>
      </c>
      <c r="D96" s="5" t="n">
        <v>344090</v>
      </c>
      <c r="E96" s="5" t="n">
        <v>316294</v>
      </c>
    </row>
    <row r="97">
      <c r="A97" s="4" t="inlineStr">
        <is>
          <t>Cost of goods sold</t>
        </is>
      </c>
      <c r="B97" s="5" t="n">
        <v>106259</v>
      </c>
      <c r="C97" s="5" t="n">
        <v>97339</v>
      </c>
      <c r="D97" s="5" t="n">
        <v>221469</v>
      </c>
      <c r="E97" s="5" t="n">
        <v>202216</v>
      </c>
    </row>
    <row r="98">
      <c r="A98" s="4" t="inlineStr">
        <is>
          <t>Merchandise sales | Operating Segment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64687</v>
      </c>
      <c r="C100" s="5" t="n">
        <v>152507</v>
      </c>
      <c r="D100" s="5" t="n">
        <v>344090</v>
      </c>
      <c r="E100" s="5" t="n">
        <v>316294</v>
      </c>
    </row>
    <row r="101">
      <c r="A101" s="4" t="inlineStr">
        <is>
          <t>Cost of goods sold</t>
        </is>
      </c>
      <c r="B101" s="5" t="n">
        <v>106259</v>
      </c>
      <c r="C101" s="5" t="n">
        <v>97339</v>
      </c>
      <c r="D101" s="5" t="n">
        <v>221469</v>
      </c>
      <c r="E101" s="5" t="n">
        <v>202216</v>
      </c>
    </row>
    <row r="102">
      <c r="A102" s="4" t="inlineStr">
        <is>
          <t>Merchandise sales | Operating Segments | U.S. Pawn</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114849</v>
      </c>
      <c r="C104" s="5" t="n">
        <v>108740</v>
      </c>
      <c r="D104" s="5" t="n">
        <v>240362</v>
      </c>
      <c r="E104" s="5" t="n">
        <v>227054</v>
      </c>
    </row>
    <row r="105">
      <c r="A105" s="4" t="inlineStr">
        <is>
          <t>Cost of goods sold</t>
        </is>
      </c>
      <c r="B105" s="5" t="n">
        <v>72798</v>
      </c>
      <c r="C105" s="5" t="n">
        <v>67643</v>
      </c>
      <c r="D105" s="5" t="n">
        <v>151507</v>
      </c>
      <c r="E105" s="5" t="n">
        <v>140899</v>
      </c>
    </row>
    <row r="106">
      <c r="A106" s="4" t="inlineStr">
        <is>
          <t>Merchandise sales | Operating Segments | Latin America Pawn</t>
        </is>
      </c>
      <c r="B106" s="4" t="inlineStr">
        <is>
          <t xml:space="preserve"> </t>
        </is>
      </c>
      <c r="C106" s="4" t="inlineStr">
        <is>
          <t xml:space="preserve"> </t>
        </is>
      </c>
      <c r="D106" s="4" t="inlineStr">
        <is>
          <t xml:space="preserve"> </t>
        </is>
      </c>
      <c r="E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49838</v>
      </c>
      <c r="C108" s="5" t="n">
        <v>43767</v>
      </c>
      <c r="D108" s="5" t="n">
        <v>103728</v>
      </c>
      <c r="E108" s="5" t="n">
        <v>89240</v>
      </c>
    </row>
    <row r="109">
      <c r="A109" s="4" t="inlineStr">
        <is>
          <t>Cost of goods sold</t>
        </is>
      </c>
      <c r="B109" s="5" t="n">
        <v>33461</v>
      </c>
      <c r="C109" s="5" t="n">
        <v>29696</v>
      </c>
      <c r="D109" s="5" t="n">
        <v>69962</v>
      </c>
      <c r="E109" s="5" t="n">
        <v>61317</v>
      </c>
    </row>
    <row r="110">
      <c r="A110" s="4" t="inlineStr">
        <is>
          <t>Merchandise sales | Operating Segments | Other Investments</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Cost of goods sold</t>
        </is>
      </c>
      <c r="B113" s="5" t="n">
        <v>0</v>
      </c>
      <c r="C113" s="5" t="n">
        <v>0</v>
      </c>
      <c r="D113" s="5" t="n">
        <v>0</v>
      </c>
      <c r="E113" s="5" t="n">
        <v>0</v>
      </c>
    </row>
    <row r="114">
      <c r="A114" s="4" t="inlineStr">
        <is>
          <t>Merchandise sales | Corporate Items</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4" t="inlineStr">
        <is>
          <t>Cost of goods sold</t>
        </is>
      </c>
      <c r="B117" s="5" t="n">
        <v>0</v>
      </c>
      <c r="C117" s="5" t="n">
        <v>0</v>
      </c>
      <c r="D117" s="5" t="n">
        <v>0</v>
      </c>
      <c r="E117" s="5" t="n">
        <v>0</v>
      </c>
    </row>
    <row r="118">
      <c r="A118" s="4" t="inlineStr">
        <is>
          <t>Jewelry scrapping sales</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5" t="n">
        <v>13714</v>
      </c>
      <c r="C120" s="5" t="n">
        <v>12825</v>
      </c>
      <c r="D120" s="5" t="n">
        <v>27796</v>
      </c>
      <c r="E120" s="5" t="n">
        <v>20709</v>
      </c>
    </row>
    <row r="121">
      <c r="A121" s="4" t="inlineStr">
        <is>
          <t>Cost of goods sold</t>
        </is>
      </c>
      <c r="B121" s="5" t="n">
        <v>11788</v>
      </c>
      <c r="C121" s="5" t="n">
        <v>11902</v>
      </c>
      <c r="D121" s="5" t="n">
        <v>23996</v>
      </c>
      <c r="E121" s="5" t="n">
        <v>18855</v>
      </c>
    </row>
    <row r="122">
      <c r="A122" s="4" t="inlineStr">
        <is>
          <t>Jewelry scrapping sales | Operating Segments</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13714</v>
      </c>
      <c r="C124" s="5" t="n">
        <v>12825</v>
      </c>
      <c r="D124" s="5" t="n">
        <v>27796</v>
      </c>
      <c r="E124" s="5" t="n">
        <v>20709</v>
      </c>
    </row>
    <row r="125">
      <c r="A125" s="4" t="inlineStr">
        <is>
          <t>Cost of goods sold</t>
        </is>
      </c>
      <c r="B125" s="5" t="n">
        <v>11788</v>
      </c>
      <c r="C125" s="5" t="n">
        <v>11902</v>
      </c>
      <c r="D125" s="5" t="n">
        <v>23996</v>
      </c>
      <c r="E125" s="5" t="n">
        <v>18855</v>
      </c>
    </row>
    <row r="126">
      <c r="A126" s="4" t="inlineStr">
        <is>
          <t>Jewelry scrapping sales | Operating Segments | U.S. Pawn</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12686</v>
      </c>
      <c r="C128" s="5" t="n">
        <v>9814</v>
      </c>
      <c r="D128" s="5" t="n">
        <v>25501</v>
      </c>
      <c r="E128" s="5" t="n">
        <v>16990</v>
      </c>
    </row>
    <row r="129">
      <c r="A129" s="4" t="inlineStr">
        <is>
          <t>Cost of goods sold</t>
        </is>
      </c>
      <c r="B129" s="5" t="n">
        <v>10794</v>
      </c>
      <c r="C129" s="5" t="n">
        <v>8550</v>
      </c>
      <c r="D129" s="5" t="n">
        <v>22078</v>
      </c>
      <c r="E129" s="5" t="n">
        <v>14766</v>
      </c>
    </row>
    <row r="130">
      <c r="A130" s="4" t="inlineStr">
        <is>
          <t>Jewelry scrapping sales | Operating Segments | Latin America Pawn</t>
        </is>
      </c>
      <c r="B130" s="4" t="inlineStr">
        <is>
          <t xml:space="preserve"> </t>
        </is>
      </c>
      <c r="C130" s="4" t="inlineStr">
        <is>
          <t xml:space="preserve"> </t>
        </is>
      </c>
      <c r="D130" s="4" t="inlineStr">
        <is>
          <t xml:space="preserve"> </t>
        </is>
      </c>
      <c r="E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1028</v>
      </c>
      <c r="C132" s="5" t="n">
        <v>3011</v>
      </c>
      <c r="D132" s="5" t="n">
        <v>2295</v>
      </c>
      <c r="E132" s="5" t="n">
        <v>3719</v>
      </c>
    </row>
    <row r="133">
      <c r="A133" s="4" t="inlineStr">
        <is>
          <t>Cost of goods sold</t>
        </is>
      </c>
      <c r="B133" s="5" t="n">
        <v>994</v>
      </c>
      <c r="C133" s="5" t="n">
        <v>3352</v>
      </c>
      <c r="D133" s="5" t="n">
        <v>1918</v>
      </c>
      <c r="E133" s="5" t="n">
        <v>4089</v>
      </c>
    </row>
    <row r="134">
      <c r="A134" s="4" t="inlineStr">
        <is>
          <t>Jewelry scrapping sales | Operating Segments | Other Investments</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Cost of goods sold</t>
        </is>
      </c>
      <c r="B137" s="5" t="n">
        <v>0</v>
      </c>
      <c r="C137" s="5" t="n">
        <v>0</v>
      </c>
      <c r="D137" s="5" t="n">
        <v>0</v>
      </c>
      <c r="E137" s="5" t="n">
        <v>0</v>
      </c>
    </row>
    <row r="138">
      <c r="A138" s="4" t="inlineStr">
        <is>
          <t>Jewelry scrapping sales | Corporate Items</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0</v>
      </c>
      <c r="C140" s="5" t="n">
        <v>0</v>
      </c>
      <c r="D140" s="5" t="n">
        <v>0</v>
      </c>
      <c r="E140" s="5" t="n">
        <v>0</v>
      </c>
    </row>
    <row r="141">
      <c r="A141" s="4" t="inlineStr">
        <is>
          <t>Cost of goods sold</t>
        </is>
      </c>
      <c r="B141" s="5" t="n">
        <v>0</v>
      </c>
      <c r="C141" s="5" t="n">
        <v>0</v>
      </c>
      <c r="D141" s="5" t="n">
        <v>0</v>
      </c>
      <c r="E141" s="5" t="n">
        <v>0</v>
      </c>
    </row>
    <row r="142">
      <c r="A142" s="4" t="inlineStr">
        <is>
          <t>Pawn service charges</t>
        </is>
      </c>
      <c r="B142" s="4" t="inlineStr">
        <is>
          <t xml:space="preserve"> </t>
        </is>
      </c>
      <c r="C142" s="4" t="inlineStr">
        <is>
          <t xml:space="preserve"> </t>
        </is>
      </c>
      <c r="D142" s="4" t="inlineStr">
        <is>
          <t xml:space="preserve"> </t>
        </is>
      </c>
      <c r="E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5" t="n">
        <v>107163</v>
      </c>
      <c r="C144" s="5" t="n">
        <v>93030</v>
      </c>
      <c r="D144" s="5" t="n">
        <v>213612</v>
      </c>
      <c r="E144" s="5" t="n">
        <v>185623</v>
      </c>
    </row>
    <row r="145">
      <c r="A145" s="4" t="inlineStr">
        <is>
          <t>Pawn service charges | Operating Segments</t>
        </is>
      </c>
      <c r="B145" s="4" t="inlineStr">
        <is>
          <t xml:space="preserve"> </t>
        </is>
      </c>
      <c r="C145" s="4" t="inlineStr">
        <is>
          <t xml:space="preserve"> </t>
        </is>
      </c>
      <c r="D145" s="4" t="inlineStr">
        <is>
          <t xml:space="preserve"> </t>
        </is>
      </c>
      <c r="E145" s="4" t="inlineStr">
        <is>
          <t xml:space="preserve"> </t>
        </is>
      </c>
    </row>
    <row r="146">
      <c r="A146" s="3" t="inlineStr">
        <is>
          <t>Revenue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5" t="n">
        <v>107163</v>
      </c>
      <c r="C147" s="5" t="n">
        <v>93030</v>
      </c>
      <c r="D147" s="5" t="n">
        <v>213612</v>
      </c>
      <c r="E147" s="5" t="n">
        <v>185623</v>
      </c>
    </row>
    <row r="148">
      <c r="A148" s="4" t="inlineStr">
        <is>
          <t>Pawn service charges | Operating Segments | U.S. Pawn</t>
        </is>
      </c>
      <c r="B148" s="4" t="inlineStr">
        <is>
          <t xml:space="preserve"> </t>
        </is>
      </c>
      <c r="C148" s="4" t="inlineStr">
        <is>
          <t xml:space="preserve"> </t>
        </is>
      </c>
      <c r="D148" s="4" t="inlineStr">
        <is>
          <t xml:space="preserve"> </t>
        </is>
      </c>
      <c r="E148" s="4" t="inlineStr">
        <is>
          <t xml:space="preserve"> </t>
        </is>
      </c>
    </row>
    <row r="149">
      <c r="A149" s="3" t="inlineStr">
        <is>
          <t>Revenues:</t>
        </is>
      </c>
      <c r="B149" s="4" t="inlineStr">
        <is>
          <t xml:space="preserve"> </t>
        </is>
      </c>
      <c r="C149" s="4" t="inlineStr">
        <is>
          <t xml:space="preserve"> </t>
        </is>
      </c>
      <c r="D149" s="4" t="inlineStr">
        <is>
          <t xml:space="preserve"> </t>
        </is>
      </c>
      <c r="E149" s="4" t="inlineStr">
        <is>
          <t xml:space="preserve"> </t>
        </is>
      </c>
    </row>
    <row r="150">
      <c r="A150" s="4" t="inlineStr">
        <is>
          <t>Total revenues</t>
        </is>
      </c>
      <c r="B150" s="5" t="n">
        <v>80010</v>
      </c>
      <c r="C150" s="5" t="n">
        <v>69945</v>
      </c>
      <c r="D150" s="5" t="n">
        <v>159083</v>
      </c>
      <c r="E150" s="5" t="n">
        <v>139255</v>
      </c>
    </row>
    <row r="151">
      <c r="A151" s="4" t="inlineStr">
        <is>
          <t>Pawn service charges | Operating Segments | Latin America Pawn</t>
        </is>
      </c>
      <c r="B151" s="4" t="inlineStr">
        <is>
          <t xml:space="preserve"> </t>
        </is>
      </c>
      <c r="C151" s="4" t="inlineStr">
        <is>
          <t xml:space="preserve"> </t>
        </is>
      </c>
      <c r="D151" s="4" t="inlineStr">
        <is>
          <t xml:space="preserve"> </t>
        </is>
      </c>
      <c r="E151" s="4" t="inlineStr">
        <is>
          <t xml:space="preserve"> </t>
        </is>
      </c>
    </row>
    <row r="152">
      <c r="A152" s="3" t="inlineStr">
        <is>
          <t>Revenues:</t>
        </is>
      </c>
      <c r="B152" s="4" t="inlineStr">
        <is>
          <t xml:space="preserve"> </t>
        </is>
      </c>
      <c r="C152" s="4" t="inlineStr">
        <is>
          <t xml:space="preserve"> </t>
        </is>
      </c>
      <c r="D152" s="4" t="inlineStr">
        <is>
          <t xml:space="preserve"> </t>
        </is>
      </c>
      <c r="E152" s="4" t="inlineStr">
        <is>
          <t xml:space="preserve"> </t>
        </is>
      </c>
    </row>
    <row r="153">
      <c r="A153" s="4" t="inlineStr">
        <is>
          <t>Total revenues</t>
        </is>
      </c>
      <c r="B153" s="5" t="n">
        <v>27153</v>
      </c>
      <c r="C153" s="5" t="n">
        <v>23085</v>
      </c>
      <c r="D153" s="5" t="n">
        <v>54529</v>
      </c>
      <c r="E153" s="5" t="n">
        <v>46368</v>
      </c>
    </row>
    <row r="154">
      <c r="A154" s="4" t="inlineStr">
        <is>
          <t>Pawn service charges | Operating Segments | Other Investments</t>
        </is>
      </c>
      <c r="B154" s="4" t="inlineStr">
        <is>
          <t xml:space="preserve"> </t>
        </is>
      </c>
      <c r="C154" s="4" t="inlineStr">
        <is>
          <t xml:space="preserve"> </t>
        </is>
      </c>
      <c r="D154" s="4" t="inlineStr">
        <is>
          <t xml:space="preserve"> </t>
        </is>
      </c>
      <c r="E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row>
    <row r="156">
      <c r="A156" s="4" t="inlineStr">
        <is>
          <t>Total revenues</t>
        </is>
      </c>
      <c r="B156" s="5" t="n">
        <v>0</v>
      </c>
      <c r="C156" s="5" t="n">
        <v>0</v>
      </c>
      <c r="D156" s="5" t="n">
        <v>0</v>
      </c>
      <c r="E156" s="5" t="n">
        <v>0</v>
      </c>
    </row>
    <row r="157">
      <c r="A157" s="4" t="inlineStr">
        <is>
          <t>Pawn service charges | Corporate Items</t>
        </is>
      </c>
      <c r="B157" s="4" t="inlineStr">
        <is>
          <t xml:space="preserve"> </t>
        </is>
      </c>
      <c r="C157" s="4" t="inlineStr">
        <is>
          <t xml:space="preserve"> </t>
        </is>
      </c>
      <c r="D157" s="4" t="inlineStr">
        <is>
          <t xml:space="preserve"> </t>
        </is>
      </c>
      <c r="E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row>
    <row r="159">
      <c r="A159" s="4" t="inlineStr">
        <is>
          <t>Total revenues</t>
        </is>
      </c>
      <c r="B159" s="5" t="n">
        <v>0</v>
      </c>
      <c r="C159" s="5" t="n">
        <v>0</v>
      </c>
      <c r="D159" s="5" t="n">
        <v>0</v>
      </c>
      <c r="E159" s="5" t="n">
        <v>0</v>
      </c>
    </row>
    <row r="160">
      <c r="A160" s="4" t="inlineStr">
        <is>
          <t>Other revenues</t>
        </is>
      </c>
      <c r="B160" s="4" t="inlineStr">
        <is>
          <t xml:space="preserve"> </t>
        </is>
      </c>
      <c r="C160" s="4" t="inlineStr">
        <is>
          <t xml:space="preserve"> </t>
        </is>
      </c>
      <c r="D160" s="4" t="inlineStr">
        <is>
          <t xml:space="preserve"> </t>
        </is>
      </c>
      <c r="E160" s="4" t="inlineStr">
        <is>
          <t xml:space="preserve"> </t>
        </is>
      </c>
    </row>
    <row r="161">
      <c r="A161" s="3" t="inlineStr">
        <is>
          <t>Revenues:</t>
        </is>
      </c>
      <c r="B161" s="4" t="inlineStr">
        <is>
          <t xml:space="preserve"> </t>
        </is>
      </c>
      <c r="C161" s="4" t="inlineStr">
        <is>
          <t xml:space="preserve"> </t>
        </is>
      </c>
      <c r="D161" s="4" t="inlineStr">
        <is>
          <t xml:space="preserve"> </t>
        </is>
      </c>
      <c r="E161" s="4" t="inlineStr">
        <is>
          <t xml:space="preserve"> </t>
        </is>
      </c>
    </row>
    <row r="162">
      <c r="A162" s="4" t="inlineStr">
        <is>
          <t>Total revenues</t>
        </is>
      </c>
      <c r="B162" s="5" t="n">
        <v>75</v>
      </c>
      <c r="C162" s="5" t="n">
        <v>61</v>
      </c>
      <c r="D162" s="5" t="n">
        <v>132</v>
      </c>
      <c r="E162" s="5" t="n">
        <v>124</v>
      </c>
    </row>
    <row r="163">
      <c r="A163" s="4" t="inlineStr">
        <is>
          <t>Other revenues | Operating Segments</t>
        </is>
      </c>
      <c r="B163" s="4" t="inlineStr">
        <is>
          <t xml:space="preserve"> </t>
        </is>
      </c>
      <c r="C163" s="4" t="inlineStr">
        <is>
          <t xml:space="preserve"> </t>
        </is>
      </c>
      <c r="D163" s="4" t="inlineStr">
        <is>
          <t xml:space="preserve"> </t>
        </is>
      </c>
      <c r="E163" s="4" t="inlineStr">
        <is>
          <t xml:space="preserve"> </t>
        </is>
      </c>
    </row>
    <row r="164">
      <c r="A164" s="3" t="inlineStr">
        <is>
          <t>Revenues:</t>
        </is>
      </c>
      <c r="B164" s="4" t="inlineStr">
        <is>
          <t xml:space="preserve"> </t>
        </is>
      </c>
      <c r="C164" s="4" t="inlineStr">
        <is>
          <t xml:space="preserve"> </t>
        </is>
      </c>
      <c r="D164" s="4" t="inlineStr">
        <is>
          <t xml:space="preserve"> </t>
        </is>
      </c>
      <c r="E164" s="4" t="inlineStr">
        <is>
          <t xml:space="preserve"> </t>
        </is>
      </c>
    </row>
    <row r="165">
      <c r="A165" s="4" t="inlineStr">
        <is>
          <t>Total revenues</t>
        </is>
      </c>
      <c r="B165" s="5" t="n">
        <v>75</v>
      </c>
      <c r="C165" s="5" t="n">
        <v>61</v>
      </c>
      <c r="D165" s="5" t="n">
        <v>132</v>
      </c>
      <c r="E165" s="5" t="n">
        <v>124</v>
      </c>
    </row>
    <row r="166">
      <c r="A166" s="4" t="inlineStr">
        <is>
          <t>Other revenues | Operating Segments | U.S. Pawn</t>
        </is>
      </c>
      <c r="B166" s="4" t="inlineStr">
        <is>
          <t xml:space="preserve"> </t>
        </is>
      </c>
      <c r="C166" s="4" t="inlineStr">
        <is>
          <t xml:space="preserve"> </t>
        </is>
      </c>
      <c r="D166" s="4" t="inlineStr">
        <is>
          <t xml:space="preserve"> </t>
        </is>
      </c>
      <c r="E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5" t="n">
        <v>29</v>
      </c>
      <c r="C168" s="5" t="n">
        <v>32</v>
      </c>
      <c r="D168" s="5" t="n">
        <v>66</v>
      </c>
      <c r="E168" s="5" t="n">
        <v>57</v>
      </c>
    </row>
    <row r="169">
      <c r="A169" s="4" t="inlineStr">
        <is>
          <t>Other revenues | Operating Segments | Latin America Pawn</t>
        </is>
      </c>
      <c r="B169" s="4" t="inlineStr">
        <is>
          <t xml:space="preserve"> </t>
        </is>
      </c>
      <c r="C169" s="4" t="inlineStr">
        <is>
          <t xml:space="preserve"> </t>
        </is>
      </c>
      <c r="D169" s="4" t="inlineStr">
        <is>
          <t xml:space="preserve"> </t>
        </is>
      </c>
      <c r="E169" s="4" t="inlineStr">
        <is>
          <t xml:space="preserve"> </t>
        </is>
      </c>
    </row>
    <row r="170">
      <c r="A170" s="3" t="inlineStr">
        <is>
          <t>Revenues:</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5" t="n">
        <v>15</v>
      </c>
      <c r="C171" s="5" t="n">
        <v>19</v>
      </c>
      <c r="D171" s="5" t="n">
        <v>31</v>
      </c>
      <c r="E171" s="5" t="n">
        <v>35</v>
      </c>
    </row>
    <row r="172">
      <c r="A172" s="4" t="inlineStr">
        <is>
          <t>Other revenues | Operating Segments | Other Investments</t>
        </is>
      </c>
      <c r="B172" s="4" t="inlineStr">
        <is>
          <t xml:space="preserve"> </t>
        </is>
      </c>
      <c r="C172" s="4" t="inlineStr">
        <is>
          <t xml:space="preserve"> </t>
        </is>
      </c>
      <c r="D172" s="4" t="inlineStr">
        <is>
          <t xml:space="preserve"> </t>
        </is>
      </c>
      <c r="E172" s="4" t="inlineStr">
        <is>
          <t xml:space="preserve"> </t>
        </is>
      </c>
    </row>
    <row r="173">
      <c r="A173" s="3" t="inlineStr">
        <is>
          <t>Revenues:</t>
        </is>
      </c>
      <c r="B173" s="4" t="inlineStr">
        <is>
          <t xml:space="preserve"> </t>
        </is>
      </c>
      <c r="C173" s="4" t="inlineStr">
        <is>
          <t xml:space="preserve"> </t>
        </is>
      </c>
      <c r="D173" s="4" t="inlineStr">
        <is>
          <t xml:space="preserve"> </t>
        </is>
      </c>
      <c r="E173" s="4" t="inlineStr">
        <is>
          <t xml:space="preserve"> </t>
        </is>
      </c>
    </row>
    <row r="174">
      <c r="A174" s="4" t="inlineStr">
        <is>
          <t>Total revenues</t>
        </is>
      </c>
      <c r="B174" s="5" t="n">
        <v>31</v>
      </c>
      <c r="C174" s="5" t="n">
        <v>10</v>
      </c>
      <c r="D174" s="5" t="n">
        <v>35</v>
      </c>
      <c r="E174" s="5" t="n">
        <v>32</v>
      </c>
    </row>
    <row r="175">
      <c r="A175" s="4" t="inlineStr">
        <is>
          <t>Other revenues | Corporate Items</t>
        </is>
      </c>
      <c r="B175" s="4" t="inlineStr">
        <is>
          <t xml:space="preserve"> </t>
        </is>
      </c>
      <c r="C175" s="4" t="inlineStr">
        <is>
          <t xml:space="preserve"> </t>
        </is>
      </c>
      <c r="D175" s="4" t="inlineStr">
        <is>
          <t xml:space="preserve"> </t>
        </is>
      </c>
      <c r="E175" s="4" t="inlineStr">
        <is>
          <t xml:space="preserve"> </t>
        </is>
      </c>
    </row>
    <row r="176">
      <c r="A176" s="3" t="inlineStr">
        <is>
          <t>Revenue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6" t="n">
        <v>0</v>
      </c>
      <c r="C177" s="6" t="n">
        <v>0</v>
      </c>
      <c r="D177" s="6" t="n">
        <v>0</v>
      </c>
      <c r="E17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Segment Assets (Details) - USD ($) $ in Thousands</t>
        </is>
      </c>
      <c r="B1" s="2" t="inlineStr">
        <is>
          <t>Mar. 31, 2024</t>
        </is>
      </c>
      <c r="C1" s="2" t="inlineStr">
        <is>
          <t>Sep. 30, 2023</t>
        </is>
      </c>
      <c r="D1" s="2" t="inlineStr">
        <is>
          <t>Mar. 31, 2023</t>
        </is>
      </c>
    </row>
    <row r="2">
      <c r="A2" s="3" t="inlineStr">
        <is>
          <t>Segment Reporting Information [Line Items]</t>
        </is>
      </c>
      <c r="B2" s="4" t="inlineStr">
        <is>
          <t xml:space="preserve"> </t>
        </is>
      </c>
      <c r="C2" s="4" t="inlineStr">
        <is>
          <t xml:space="preserve"> </t>
        </is>
      </c>
      <c r="D2" s="4" t="inlineStr">
        <is>
          <t xml:space="preserve"> </t>
        </is>
      </c>
    </row>
    <row r="3">
      <c r="A3" s="4" t="inlineStr">
        <is>
          <t>Pawn loans</t>
        </is>
      </c>
      <c r="B3" s="6" t="n">
        <v>235773</v>
      </c>
      <c r="C3" s="6" t="n">
        <v>245766</v>
      </c>
      <c r="D3" s="6" t="n">
        <v>206096</v>
      </c>
    </row>
    <row r="4">
      <c r="A4" s="4" t="inlineStr">
        <is>
          <t>Pawn service charges receivable, net</t>
        </is>
      </c>
      <c r="B4" s="5" t="n">
        <v>38268</v>
      </c>
      <c r="C4" s="5" t="n">
        <v>38885</v>
      </c>
      <c r="D4" s="5" t="n">
        <v>33116</v>
      </c>
    </row>
    <row r="5">
      <c r="A5" s="4" t="inlineStr">
        <is>
          <t>Inventory, net</t>
        </is>
      </c>
      <c r="B5" s="5" t="n">
        <v>163429</v>
      </c>
      <c r="C5" s="5" t="n">
        <v>166477</v>
      </c>
      <c r="D5" s="5" t="n">
        <v>150297</v>
      </c>
    </row>
    <row r="6">
      <c r="A6" s="4" t="inlineStr">
        <is>
          <t>Total assets</t>
        </is>
      </c>
      <c r="B6" s="5" t="n">
        <v>1508142</v>
      </c>
      <c r="C6" s="5" t="n">
        <v>1467711</v>
      </c>
      <c r="D6" s="5" t="n">
        <v>1420532</v>
      </c>
    </row>
    <row r="7">
      <c r="A7" s="4" t="inlineStr">
        <is>
          <t>Operating Segments | U.S. Pawn</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awn loans</t>
        </is>
      </c>
      <c r="B9" s="5" t="n">
        <v>173744</v>
      </c>
      <c r="C9" s="5" t="n">
        <v>190624</v>
      </c>
      <c r="D9" s="5" t="n">
        <v>157043</v>
      </c>
    </row>
    <row r="10">
      <c r="A10" s="4" t="inlineStr">
        <is>
          <t>Pawn service charges receivable, net</t>
        </is>
      </c>
      <c r="B10" s="5" t="n">
        <v>33218</v>
      </c>
      <c r="C10" s="5" t="n">
        <v>34318</v>
      </c>
      <c r="D10" s="5" t="n">
        <v>28944</v>
      </c>
    </row>
    <row r="11">
      <c r="A11" s="4" t="inlineStr">
        <is>
          <t>Inventory, net</t>
        </is>
      </c>
      <c r="B11" s="5" t="n">
        <v>121863</v>
      </c>
      <c r="C11" s="5" t="n">
        <v>128901</v>
      </c>
      <c r="D11" s="5" t="n">
        <v>112147</v>
      </c>
    </row>
    <row r="12">
      <c r="A12" s="4" t="inlineStr">
        <is>
          <t>Total assets</t>
        </is>
      </c>
      <c r="B12" s="5" t="n">
        <v>1003447</v>
      </c>
      <c r="C12" s="5" t="n">
        <v>984539</v>
      </c>
      <c r="D12" s="5" t="n">
        <v>901745</v>
      </c>
    </row>
    <row r="13">
      <c r="A13" s="4" t="inlineStr">
        <is>
          <t>Operating Segments | Latin America Paw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awn loans</t>
        </is>
      </c>
      <c r="B15" s="5" t="n">
        <v>62029</v>
      </c>
      <c r="C15" s="5" t="n">
        <v>55142</v>
      </c>
      <c r="D15" s="5" t="n">
        <v>49053</v>
      </c>
    </row>
    <row r="16">
      <c r="A16" s="4" t="inlineStr">
        <is>
          <t>Pawn service charges receivable, net</t>
        </is>
      </c>
      <c r="B16" s="5" t="n">
        <v>5050</v>
      </c>
      <c r="C16" s="5" t="n">
        <v>4567</v>
      </c>
      <c r="D16" s="5" t="n">
        <v>4172</v>
      </c>
    </row>
    <row r="17">
      <c r="A17" s="4" t="inlineStr">
        <is>
          <t>Inventory, net</t>
        </is>
      </c>
      <c r="B17" s="5" t="n">
        <v>41566</v>
      </c>
      <c r="C17" s="5" t="n">
        <v>37576</v>
      </c>
      <c r="D17" s="5" t="n">
        <v>38150</v>
      </c>
    </row>
    <row r="18">
      <c r="A18" s="4" t="inlineStr">
        <is>
          <t>Total assets</t>
        </is>
      </c>
      <c r="B18" s="5" t="n">
        <v>330256</v>
      </c>
      <c r="C18" s="5" t="n">
        <v>313164</v>
      </c>
      <c r="D18" s="5" t="n">
        <v>291886</v>
      </c>
    </row>
    <row r="19">
      <c r="A19" s="4" t="inlineStr">
        <is>
          <t>Operating Segments | Other Invest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awn loans</t>
        </is>
      </c>
      <c r="B21" s="5" t="n">
        <v>0</v>
      </c>
      <c r="C21" s="5" t="n">
        <v>0</v>
      </c>
      <c r="D21" s="5" t="n">
        <v>0</v>
      </c>
    </row>
    <row r="22">
      <c r="A22" s="4" t="inlineStr">
        <is>
          <t>Pawn service charges receivable, net</t>
        </is>
      </c>
      <c r="B22" s="5" t="n">
        <v>0</v>
      </c>
      <c r="C22" s="5" t="n">
        <v>0</v>
      </c>
      <c r="D22" s="5" t="n">
        <v>0</v>
      </c>
    </row>
    <row r="23">
      <c r="A23" s="4" t="inlineStr">
        <is>
          <t>Inventory, net</t>
        </is>
      </c>
      <c r="B23" s="5" t="n">
        <v>0</v>
      </c>
      <c r="C23" s="5" t="n">
        <v>0</v>
      </c>
      <c r="D23" s="5" t="n">
        <v>0</v>
      </c>
    </row>
    <row r="24">
      <c r="A24" s="4" t="inlineStr">
        <is>
          <t>Total assets</t>
        </is>
      </c>
      <c r="B24" s="5" t="n">
        <v>81238</v>
      </c>
      <c r="C24" s="5" t="n">
        <v>63707</v>
      </c>
      <c r="D24" s="5" t="n">
        <v>66011</v>
      </c>
    </row>
    <row r="25">
      <c r="A25" s="4" t="inlineStr">
        <is>
          <t>Corporate Item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awn loans</t>
        </is>
      </c>
      <c r="B27" s="5" t="n">
        <v>0</v>
      </c>
      <c r="C27" s="5" t="n">
        <v>0</v>
      </c>
      <c r="D27" s="5" t="n">
        <v>0</v>
      </c>
    </row>
    <row r="28">
      <c r="A28" s="4" t="inlineStr">
        <is>
          <t>Pawn service charges receivable, net</t>
        </is>
      </c>
      <c r="B28" s="5" t="n">
        <v>0</v>
      </c>
      <c r="C28" s="5" t="n">
        <v>0</v>
      </c>
      <c r="D28" s="5" t="n">
        <v>0</v>
      </c>
    </row>
    <row r="29">
      <c r="A29" s="4" t="inlineStr">
        <is>
          <t>Inventory, net</t>
        </is>
      </c>
      <c r="B29" s="5" t="n">
        <v>0</v>
      </c>
      <c r="C29" s="5" t="n">
        <v>0</v>
      </c>
      <c r="D29" s="5" t="n">
        <v>0</v>
      </c>
    </row>
    <row r="30">
      <c r="A30" s="4" t="inlineStr">
        <is>
          <t>Total assets</t>
        </is>
      </c>
      <c r="B30" s="6" t="n">
        <v>93201</v>
      </c>
      <c r="C30" s="6" t="n">
        <v>106301</v>
      </c>
      <c r="D30" s="6" t="n">
        <v>160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Supplemental Consolidated Balance Sheet Information (Details) - USD ($) $ in Thousands</t>
        </is>
      </c>
      <c r="B1" s="2" t="inlineStr">
        <is>
          <t>Mar. 31, 2024</t>
        </is>
      </c>
      <c r="C1" s="2" t="inlineStr">
        <is>
          <t>Sep. 30,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Gross pawn service charges receivable</t>
        </is>
      </c>
      <c r="B3" s="6" t="n">
        <v>48812</v>
      </c>
      <c r="C3" s="6" t="n">
        <v>50881</v>
      </c>
      <c r="D3" s="6" t="n">
        <v>42335</v>
      </c>
    </row>
    <row r="4">
      <c r="A4" s="4" t="inlineStr">
        <is>
          <t>Allowance for uncollectible pawn service charges receivable</t>
        </is>
      </c>
      <c r="B4" s="5" t="n">
        <v>-10544</v>
      </c>
      <c r="C4" s="5" t="n">
        <v>-11996</v>
      </c>
      <c r="D4" s="5" t="n">
        <v>-9219</v>
      </c>
    </row>
    <row r="5">
      <c r="A5" s="4" t="inlineStr">
        <is>
          <t>Pawn service charges receivable, net</t>
        </is>
      </c>
      <c r="B5" s="5" t="n">
        <v>38268</v>
      </c>
      <c r="C5" s="5" t="n">
        <v>38885</v>
      </c>
      <c r="D5" s="5" t="n">
        <v>33116</v>
      </c>
    </row>
    <row r="6">
      <c r="A6" s="4" t="inlineStr">
        <is>
          <t>Gross inventory</t>
        </is>
      </c>
      <c r="B6" s="5" t="n">
        <v>166557</v>
      </c>
      <c r="C6" s="5" t="n">
        <v>169138</v>
      </c>
      <c r="D6" s="5" t="n">
        <v>153348</v>
      </c>
    </row>
    <row r="7">
      <c r="A7" s="4" t="inlineStr">
        <is>
          <t>Inventory reserves</t>
        </is>
      </c>
      <c r="B7" s="5" t="n">
        <v>-3128</v>
      </c>
      <c r="C7" s="5" t="n">
        <v>-2661</v>
      </c>
      <c r="D7" s="5" t="n">
        <v>-3051</v>
      </c>
    </row>
    <row r="8">
      <c r="A8" s="4" t="inlineStr">
        <is>
          <t>Inventory, net</t>
        </is>
      </c>
      <c r="B8" s="5" t="n">
        <v>163429</v>
      </c>
      <c r="C8" s="5" t="n">
        <v>166477</v>
      </c>
      <c r="D8" s="5" t="n">
        <v>150297</v>
      </c>
    </row>
    <row r="9">
      <c r="A9" s="4" t="inlineStr">
        <is>
          <t>Prepaid expenses and other</t>
        </is>
      </c>
      <c r="B9" s="5" t="n">
        <v>8846</v>
      </c>
      <c r="C9" s="5" t="n">
        <v>4106</v>
      </c>
      <c r="D9" s="5" t="n">
        <v>7677</v>
      </c>
    </row>
    <row r="10">
      <c r="A10" s="4" t="inlineStr">
        <is>
          <t>Accounts receivable, notes receivable and other</t>
        </is>
      </c>
      <c r="B10" s="5" t="n">
        <v>33849</v>
      </c>
      <c r="C10" s="5" t="n">
        <v>30548</v>
      </c>
      <c r="D10" s="5" t="n">
        <v>27817</v>
      </c>
    </row>
    <row r="11">
      <c r="A11" s="4" t="inlineStr">
        <is>
          <t>Income taxes prepaid and receivable</t>
        </is>
      </c>
      <c r="B11" s="5" t="n">
        <v>4447</v>
      </c>
      <c r="C11" s="5" t="n">
        <v>4969</v>
      </c>
      <c r="D11" s="5" t="n">
        <v>10070</v>
      </c>
    </row>
    <row r="12">
      <c r="A12" s="4" t="inlineStr">
        <is>
          <t>Prepaid expenses and other current assets</t>
        </is>
      </c>
      <c r="B12" s="5" t="n">
        <v>47142</v>
      </c>
      <c r="C12" s="5" t="n">
        <v>39623</v>
      </c>
      <c r="D12" s="5" t="n">
        <v>45564</v>
      </c>
    </row>
    <row r="13">
      <c r="A13" s="4" t="inlineStr">
        <is>
          <t>Property and equipment, gross</t>
        </is>
      </c>
      <c r="B13" s="5" t="n">
        <v>281239</v>
      </c>
      <c r="C13" s="5" t="n">
        <v>345461</v>
      </c>
      <c r="D13" s="5" t="n">
        <v>325458</v>
      </c>
    </row>
    <row r="14">
      <c r="A14" s="4" t="inlineStr">
        <is>
          <t>Accumulated depreciation</t>
        </is>
      </c>
      <c r="B14" s="5" t="n">
        <v>-217933</v>
      </c>
      <c r="C14" s="5" t="n">
        <v>-277365</v>
      </c>
      <c r="D14" s="5" t="n">
        <v>-265683</v>
      </c>
    </row>
    <row r="15">
      <c r="A15" s="4" t="inlineStr">
        <is>
          <t>Property and equipment, net</t>
        </is>
      </c>
      <c r="B15" s="5" t="n">
        <v>63306</v>
      </c>
      <c r="C15" s="5" t="n">
        <v>68096</v>
      </c>
      <c r="D15" s="5" t="n">
        <v>59775</v>
      </c>
    </row>
    <row r="16">
      <c r="A16" s="4" t="inlineStr">
        <is>
          <t>Accounts payable</t>
        </is>
      </c>
      <c r="B16" s="5" t="n">
        <v>11413</v>
      </c>
      <c r="C16" s="5" t="n">
        <v>23022</v>
      </c>
      <c r="D16" s="5" t="n">
        <v>18443</v>
      </c>
    </row>
    <row r="17">
      <c r="A17" s="4" t="inlineStr">
        <is>
          <t>Accrued payroll</t>
        </is>
      </c>
      <c r="B17" s="5" t="n">
        <v>12176</v>
      </c>
      <c r="C17" s="5" t="n">
        <v>11472</v>
      </c>
      <c r="D17" s="5" t="n">
        <v>8842</v>
      </c>
    </row>
    <row r="18">
      <c r="A18" s="4" t="inlineStr">
        <is>
          <t>Incentive accrual</t>
        </is>
      </c>
      <c r="B18" s="5" t="n">
        <v>9454</v>
      </c>
      <c r="C18" s="5" t="n">
        <v>18544</v>
      </c>
      <c r="D18" s="5" t="n">
        <v>8997</v>
      </c>
    </row>
    <row r="19">
      <c r="A19" s="4" t="inlineStr">
        <is>
          <t>Other payroll related expenses</t>
        </is>
      </c>
      <c r="B19" s="5" t="n">
        <v>5178</v>
      </c>
      <c r="C19" s="5" t="n">
        <v>5262</v>
      </c>
      <c r="D19" s="5" t="n">
        <v>8351</v>
      </c>
    </row>
    <row r="20">
      <c r="A20" s="4" t="inlineStr">
        <is>
          <t>Accrued sales and VAT taxes</t>
        </is>
      </c>
      <c r="B20" s="5" t="n">
        <v>5111</v>
      </c>
      <c r="C20" s="5" t="n">
        <v>5565</v>
      </c>
      <c r="D20" s="5" t="n">
        <v>6949</v>
      </c>
    </row>
    <row r="21">
      <c r="A21" s="4" t="inlineStr">
        <is>
          <t>Accrued income taxes payable</t>
        </is>
      </c>
      <c r="B21" s="5" t="n">
        <v>3014</v>
      </c>
      <c r="C21" s="5" t="n">
        <v>2628</v>
      </c>
      <c r="D21" s="5" t="n">
        <v>3662</v>
      </c>
    </row>
    <row r="22">
      <c r="A22" s="4" t="inlineStr">
        <is>
          <t>Other current liabilities</t>
        </is>
      </c>
      <c r="B22" s="5" t="n">
        <v>16492</v>
      </c>
      <c r="C22" s="5" t="n">
        <v>15112</v>
      </c>
      <c r="D22" s="5" t="n">
        <v>17451</v>
      </c>
    </row>
    <row r="23">
      <c r="A23" s="4" t="inlineStr">
        <is>
          <t>Accounts payable, accrued expenses and other current liabilities</t>
        </is>
      </c>
      <c r="B23" s="6" t="n">
        <v>62838</v>
      </c>
      <c r="C23" s="6" t="n">
        <v>81605</v>
      </c>
      <c r="D23" s="6" t="n">
        <v>726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Supplemental of Consolidated Statements of Cash Flows Information (Details) - USD ($) $ in Thousands</t>
        </is>
      </c>
      <c r="B1" s="2" t="inlineStr">
        <is>
          <t>6 Months Ended</t>
        </is>
      </c>
    </row>
    <row r="2">
      <c r="B2" s="2" t="inlineStr">
        <is>
          <t>Mar. 31, 2024</t>
        </is>
      </c>
      <c r="C2" s="2" t="inlineStr">
        <is>
          <t>Mar. 31, 2023</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at beginning of period</t>
        </is>
      </c>
      <c r="B4" s="6" t="n">
        <v>220595</v>
      </c>
      <c r="C4" s="6" t="n">
        <v>206028</v>
      </c>
    </row>
    <row r="5">
      <c r="A5" s="4" t="inlineStr">
        <is>
          <t>Restricted cash at beginning of period</t>
        </is>
      </c>
      <c r="B5" s="5" t="n">
        <v>8373</v>
      </c>
      <c r="C5" s="5" t="n">
        <v>8341</v>
      </c>
    </row>
    <row r="6">
      <c r="A6" s="4" t="inlineStr">
        <is>
          <t>Cash and cash equivalents and restricted cash at beginning of period</t>
        </is>
      </c>
      <c r="B6" s="5" t="n">
        <v>228968</v>
      </c>
      <c r="C6" s="5" t="n">
        <v>214369</v>
      </c>
    </row>
    <row r="7">
      <c r="A7" s="4" t="inlineStr">
        <is>
          <t>Cash and cash equivalents at end of period</t>
        </is>
      </c>
      <c r="B7" s="5" t="n">
        <v>229111</v>
      </c>
      <c r="C7" s="5" t="n">
        <v>243128</v>
      </c>
    </row>
    <row r="8">
      <c r="A8" s="4" t="inlineStr">
        <is>
          <t>Restricted cash at end of period</t>
        </is>
      </c>
      <c r="B8" s="5" t="n">
        <v>8581</v>
      </c>
      <c r="C8" s="5" t="n">
        <v>8451</v>
      </c>
    </row>
    <row r="9">
      <c r="A9" s="4" t="inlineStr">
        <is>
          <t>Cash and cash equivalents and restricted cash at end of period</t>
        </is>
      </c>
      <c r="B9" s="5" t="n">
        <v>237692</v>
      </c>
      <c r="C9" s="5" t="n">
        <v>251579</v>
      </c>
    </row>
    <row r="10">
      <c r="A10" s="3" t="inlineStr">
        <is>
          <t>Non-cash investing and financing activities:</t>
        </is>
      </c>
      <c r="B10" s="4" t="inlineStr">
        <is>
          <t xml:space="preserve"> </t>
        </is>
      </c>
      <c r="C10" s="4" t="inlineStr">
        <is>
          <t xml:space="preserve"> </t>
        </is>
      </c>
    </row>
    <row r="11">
      <c r="A11" s="4" t="inlineStr">
        <is>
          <t>Pawn loans forfeited and transferred to inventory</t>
        </is>
      </c>
      <c r="B11" s="5" t="n">
        <v>183532</v>
      </c>
      <c r="C11" s="5" t="n">
        <v>159398</v>
      </c>
    </row>
    <row r="12">
      <c r="A12" s="4" t="inlineStr">
        <is>
          <t>Transfer of equity consideration for acquisition</t>
        </is>
      </c>
      <c r="B12" s="5" t="n">
        <v>0</v>
      </c>
      <c r="C12" s="5" t="n">
        <v>99</v>
      </c>
    </row>
    <row r="13">
      <c r="A13" s="4" t="inlineStr">
        <is>
          <t>Acquisition earn-out contingency</t>
        </is>
      </c>
      <c r="B13" s="5" t="n">
        <v>0</v>
      </c>
      <c r="C13" s="5" t="n">
        <v>2000</v>
      </c>
    </row>
    <row r="14">
      <c r="A14" s="4" t="inlineStr">
        <is>
          <t>Accrued acquisition consideration</t>
        </is>
      </c>
      <c r="B14" s="6" t="n">
        <v>616</v>
      </c>
      <c r="C14" s="6" t="n">
        <v>1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98</v>
      </c>
      <c r="C4" s="6" t="n">
        <v>1133</v>
      </c>
      <c r="D4" s="6" t="n">
        <v>41</v>
      </c>
      <c r="E4" s="6" t="n">
        <v>7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22</t>
        </is>
      </c>
      <c r="B2" s="4" t="inlineStr">
        <is>
          <t xml:space="preserve"> </t>
        </is>
      </c>
      <c r="C2" s="5" t="n">
        <v>56425</v>
      </c>
      <c r="D2" s="4" t="inlineStr">
        <is>
          <t xml:space="preserve"> </t>
        </is>
      </c>
      <c r="E2" s="4" t="inlineStr">
        <is>
          <t xml:space="preserve"> </t>
        </is>
      </c>
      <c r="F2" s="4" t="inlineStr">
        <is>
          <t xml:space="preserve"> </t>
        </is>
      </c>
    </row>
    <row r="3">
      <c r="A3" s="4" t="inlineStr">
        <is>
          <t>Beginning balance at Sep. 30, 2022</t>
        </is>
      </c>
      <c r="B3" s="6" t="n">
        <v>692231</v>
      </c>
      <c r="C3" s="6" t="n">
        <v>564</v>
      </c>
      <c r="D3" s="6" t="n">
        <v>345330</v>
      </c>
      <c r="E3" s="6" t="n">
        <v>402006</v>
      </c>
      <c r="F3" s="6" t="n">
        <v>-556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t>
        </is>
      </c>
      <c r="B5" s="5" t="n">
        <v>1886</v>
      </c>
      <c r="C5" s="4" t="inlineStr">
        <is>
          <t xml:space="preserve"> </t>
        </is>
      </c>
      <c r="D5" s="5" t="n">
        <v>1886</v>
      </c>
      <c r="E5" s="4" t="inlineStr">
        <is>
          <t xml:space="preserve"> </t>
        </is>
      </c>
      <c r="F5" s="4" t="inlineStr">
        <is>
          <t xml:space="preserve"> </t>
        </is>
      </c>
    </row>
    <row r="6">
      <c r="A6" s="4" t="inlineStr">
        <is>
          <t>Transfer of equity consideration for acquisition (in shares)</t>
        </is>
      </c>
      <c r="B6" s="4" t="inlineStr">
        <is>
          <t xml:space="preserve"> </t>
        </is>
      </c>
      <c r="C6" s="5" t="n">
        <v>10</v>
      </c>
      <c r="D6" s="4" t="inlineStr">
        <is>
          <t xml:space="preserve"> </t>
        </is>
      </c>
      <c r="E6" s="4" t="inlineStr">
        <is>
          <t xml:space="preserve"> </t>
        </is>
      </c>
      <c r="F6" s="4" t="inlineStr">
        <is>
          <t xml:space="preserve"> </t>
        </is>
      </c>
    </row>
    <row r="7">
      <c r="A7" s="4" t="inlineStr">
        <is>
          <t>Transfer of equity consideration for acquisition</t>
        </is>
      </c>
      <c r="B7" s="5" t="n">
        <v>99</v>
      </c>
      <c r="C7" s="4" t="inlineStr">
        <is>
          <t xml:space="preserve"> </t>
        </is>
      </c>
      <c r="D7" s="5" t="n">
        <v>99</v>
      </c>
      <c r="E7" s="4" t="inlineStr">
        <is>
          <t xml:space="preserve"> </t>
        </is>
      </c>
      <c r="F7" s="4" t="inlineStr">
        <is>
          <t xml:space="preserve"> </t>
        </is>
      </c>
    </row>
    <row r="8">
      <c r="A8" s="4" t="inlineStr">
        <is>
          <t>Release of restricted stock, net of shares withheld for taxes (in shares)</t>
        </is>
      </c>
      <c r="B8" s="4" t="inlineStr">
        <is>
          <t xml:space="preserve"> </t>
        </is>
      </c>
      <c r="C8" s="5" t="n">
        <v>235</v>
      </c>
      <c r="D8" s="4" t="inlineStr">
        <is>
          <t xml:space="preserve"> </t>
        </is>
      </c>
      <c r="E8" s="4" t="inlineStr">
        <is>
          <t xml:space="preserve"> </t>
        </is>
      </c>
      <c r="F8" s="4" t="inlineStr">
        <is>
          <t xml:space="preserve"> </t>
        </is>
      </c>
    </row>
    <row r="9">
      <c r="A9" s="4" t="inlineStr">
        <is>
          <t>Release of restricted stock, net of shares withheld for taxes</t>
        </is>
      </c>
      <c r="B9" s="5" t="n">
        <v>2</v>
      </c>
      <c r="C9" s="6" t="n">
        <v>2</v>
      </c>
      <c r="D9" s="4" t="inlineStr">
        <is>
          <t xml:space="preserve"> </t>
        </is>
      </c>
      <c r="E9" s="4" t="inlineStr">
        <is>
          <t xml:space="preserve"> </t>
        </is>
      </c>
      <c r="F9" s="4" t="inlineStr">
        <is>
          <t xml:space="preserve"> </t>
        </is>
      </c>
    </row>
    <row r="10">
      <c r="A10" s="4" t="inlineStr">
        <is>
          <t>Taxes paid related to net share settlement of equity awards</t>
        </is>
      </c>
      <c r="B10" s="5" t="n">
        <v>-1138</v>
      </c>
      <c r="C10" s="4" t="inlineStr">
        <is>
          <t xml:space="preserve"> </t>
        </is>
      </c>
      <c r="D10" s="5" t="n">
        <v>-1138</v>
      </c>
      <c r="E10" s="4" t="inlineStr">
        <is>
          <t xml:space="preserve"> </t>
        </is>
      </c>
      <c r="F10" s="4" t="inlineStr">
        <is>
          <t xml:space="preserve"> </t>
        </is>
      </c>
    </row>
    <row r="11">
      <c r="A11" s="4" t="inlineStr">
        <is>
          <t>Foreign currency translation gain</t>
        </is>
      </c>
      <c r="B11" s="5" t="n">
        <v>2504</v>
      </c>
      <c r="C11" s="4" t="inlineStr">
        <is>
          <t xml:space="preserve"> </t>
        </is>
      </c>
      <c r="D11" s="4" t="inlineStr">
        <is>
          <t xml:space="preserve"> </t>
        </is>
      </c>
      <c r="E11" s="4" t="inlineStr">
        <is>
          <t xml:space="preserve"> </t>
        </is>
      </c>
      <c r="F11" s="5" t="n">
        <v>2504</v>
      </c>
    </row>
    <row r="12">
      <c r="A12" s="4" t="inlineStr">
        <is>
          <t>Purchase and retirement of treasury stock (in shares)</t>
        </is>
      </c>
      <c r="B12" s="4" t="inlineStr">
        <is>
          <t xml:space="preserve"> </t>
        </is>
      </c>
      <c r="C12" s="5" t="n">
        <v>-822</v>
      </c>
      <c r="D12" s="4" t="inlineStr">
        <is>
          <t xml:space="preserve"> </t>
        </is>
      </c>
      <c r="E12" s="4" t="inlineStr">
        <is>
          <t xml:space="preserve"> </t>
        </is>
      </c>
      <c r="F12" s="4" t="inlineStr">
        <is>
          <t xml:space="preserve"> </t>
        </is>
      </c>
    </row>
    <row r="13">
      <c r="A13" s="4" t="inlineStr">
        <is>
          <t>Purchase and retirement of treasury stock</t>
        </is>
      </c>
      <c r="B13" s="5" t="n">
        <v>-7027</v>
      </c>
      <c r="C13" s="6" t="n">
        <v>-7</v>
      </c>
      <c r="D13" s="5" t="n">
        <v>-3165</v>
      </c>
      <c r="E13" s="5" t="n">
        <v>-3855</v>
      </c>
      <c r="F13" s="4" t="inlineStr">
        <is>
          <t xml:space="preserve"> </t>
        </is>
      </c>
    </row>
    <row r="14">
      <c r="A14" s="4" t="inlineStr">
        <is>
          <t>Net income (loss)</t>
        </is>
      </c>
      <c r="B14" s="5" t="n">
        <v>16778</v>
      </c>
      <c r="C14" s="4" t="inlineStr">
        <is>
          <t xml:space="preserve"> </t>
        </is>
      </c>
      <c r="D14" s="4" t="inlineStr">
        <is>
          <t xml:space="preserve"> </t>
        </is>
      </c>
      <c r="E14" s="5" t="n">
        <v>16778</v>
      </c>
      <c r="F14" s="4" t="inlineStr">
        <is>
          <t xml:space="preserve"> </t>
        </is>
      </c>
    </row>
    <row r="15">
      <c r="A15" s="4" t="inlineStr">
        <is>
          <t>Ending balance (in shares) at Dec. 31, 2022</t>
        </is>
      </c>
      <c r="B15" s="4" t="inlineStr">
        <is>
          <t xml:space="preserve"> </t>
        </is>
      </c>
      <c r="C15" s="5" t="n">
        <v>55848</v>
      </c>
      <c r="D15" s="4" t="inlineStr">
        <is>
          <t xml:space="preserve"> </t>
        </is>
      </c>
      <c r="E15" s="4" t="inlineStr">
        <is>
          <t xml:space="preserve"> </t>
        </is>
      </c>
      <c r="F15" s="4" t="inlineStr">
        <is>
          <t xml:space="preserve"> </t>
        </is>
      </c>
    </row>
    <row r="16">
      <c r="A16" s="4" t="inlineStr">
        <is>
          <t>Ending balance at Dec. 31, 2022</t>
        </is>
      </c>
      <c r="B16" s="5" t="n">
        <v>705335</v>
      </c>
      <c r="C16" s="6" t="n">
        <v>559</v>
      </c>
      <c r="D16" s="5" t="n">
        <v>343012</v>
      </c>
      <c r="E16" s="5" t="n">
        <v>414929</v>
      </c>
      <c r="F16" s="5" t="n">
        <v>-53165</v>
      </c>
    </row>
    <row r="17">
      <c r="A17" s="4" t="inlineStr">
        <is>
          <t>Beginning balance (in shares) at Sep. 30, 2022</t>
        </is>
      </c>
      <c r="B17" s="4" t="inlineStr">
        <is>
          <t xml:space="preserve"> </t>
        </is>
      </c>
      <c r="C17" s="5" t="n">
        <v>56425</v>
      </c>
      <c r="D17" s="4" t="inlineStr">
        <is>
          <t xml:space="preserve"> </t>
        </is>
      </c>
      <c r="E17" s="4" t="inlineStr">
        <is>
          <t xml:space="preserve"> </t>
        </is>
      </c>
      <c r="F17" s="4" t="inlineStr">
        <is>
          <t xml:space="preserve"> </t>
        </is>
      </c>
    </row>
    <row r="18">
      <c r="A18" s="4" t="inlineStr">
        <is>
          <t>Beginning balance at Sep. 30, 2022</t>
        </is>
      </c>
      <c r="B18" s="5" t="n">
        <v>692231</v>
      </c>
      <c r="C18" s="6" t="n">
        <v>564</v>
      </c>
      <c r="D18" s="5" t="n">
        <v>345330</v>
      </c>
      <c r="E18" s="5" t="n">
        <v>402006</v>
      </c>
      <c r="F18" s="5" t="n">
        <v>-5566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9988</v>
      </c>
      <c r="C20" s="4" t="inlineStr">
        <is>
          <t xml:space="preserve"> </t>
        </is>
      </c>
      <c r="D20" s="4" t="inlineStr">
        <is>
          <t xml:space="preserve"> </t>
        </is>
      </c>
      <c r="E20" s="4" t="inlineStr">
        <is>
          <t xml:space="preserve"> </t>
        </is>
      </c>
      <c r="F20" s="4" t="inlineStr">
        <is>
          <t xml:space="preserve"> </t>
        </is>
      </c>
    </row>
    <row r="21">
      <c r="A21" s="4" t="inlineStr">
        <is>
          <t>Ending balance (in shares) at Mar. 31, 2023</t>
        </is>
      </c>
      <c r="B21" s="4" t="inlineStr">
        <is>
          <t xml:space="preserve"> </t>
        </is>
      </c>
      <c r="C21" s="5" t="n">
        <v>55531</v>
      </c>
      <c r="D21" s="4" t="inlineStr">
        <is>
          <t xml:space="preserve"> </t>
        </is>
      </c>
      <c r="E21" s="4" t="inlineStr">
        <is>
          <t xml:space="preserve"> </t>
        </is>
      </c>
      <c r="F21" s="4" t="inlineStr">
        <is>
          <t xml:space="preserve"> </t>
        </is>
      </c>
    </row>
    <row r="22">
      <c r="A22" s="4" t="inlineStr">
        <is>
          <t>Ending balance at Mar. 31, 2023</t>
        </is>
      </c>
      <c r="B22" s="5" t="n">
        <v>712588</v>
      </c>
      <c r="C22" s="6" t="n">
        <v>556</v>
      </c>
      <c r="D22" s="5" t="n">
        <v>343088</v>
      </c>
      <c r="E22" s="5" t="n">
        <v>405961</v>
      </c>
      <c r="F22" s="5" t="n">
        <v>-37017</v>
      </c>
    </row>
    <row r="23">
      <c r="A23" s="4" t="inlineStr">
        <is>
          <t>Beginning balance (in shares) at Dec. 31, 2022</t>
        </is>
      </c>
      <c r="B23" s="4" t="inlineStr">
        <is>
          <t xml:space="preserve"> </t>
        </is>
      </c>
      <c r="C23" s="5" t="n">
        <v>55848</v>
      </c>
      <c r="D23" s="4" t="inlineStr">
        <is>
          <t xml:space="preserve"> </t>
        </is>
      </c>
      <c r="E23" s="4" t="inlineStr">
        <is>
          <t xml:space="preserve"> </t>
        </is>
      </c>
      <c r="F23" s="4" t="inlineStr">
        <is>
          <t xml:space="preserve"> </t>
        </is>
      </c>
    </row>
    <row r="24">
      <c r="A24" s="4" t="inlineStr">
        <is>
          <t>Beginning balance at Dec. 31, 2022</t>
        </is>
      </c>
      <c r="B24" s="5" t="n">
        <v>705335</v>
      </c>
      <c r="C24" s="6" t="n">
        <v>559</v>
      </c>
      <c r="D24" s="5" t="n">
        <v>343012</v>
      </c>
      <c r="E24" s="5" t="n">
        <v>414929</v>
      </c>
      <c r="F24" s="5" t="n">
        <v>-5316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compensation</t>
        </is>
      </c>
      <c r="B26" s="5" t="n">
        <v>1855</v>
      </c>
      <c r="C26" s="4" t="inlineStr">
        <is>
          <t xml:space="preserve"> </t>
        </is>
      </c>
      <c r="D26" s="5" t="n">
        <v>1855</v>
      </c>
      <c r="E26" s="4" t="inlineStr">
        <is>
          <t xml:space="preserve"> </t>
        </is>
      </c>
      <c r="F26" s="4" t="inlineStr">
        <is>
          <t xml:space="preserve"> </t>
        </is>
      </c>
    </row>
    <row r="27">
      <c r="A27" s="4" t="inlineStr">
        <is>
          <t>Release of restricted stock, net of shares withheld for taxes (in shares)</t>
        </is>
      </c>
      <c r="B27" s="4" t="inlineStr">
        <is>
          <t xml:space="preserve"> </t>
        </is>
      </c>
      <c r="C27" s="5" t="n">
        <v>132</v>
      </c>
      <c r="D27" s="4" t="inlineStr">
        <is>
          <t xml:space="preserve"> </t>
        </is>
      </c>
      <c r="E27" s="4" t="inlineStr">
        <is>
          <t xml:space="preserve"> </t>
        </is>
      </c>
      <c r="F27" s="4" t="inlineStr">
        <is>
          <t xml:space="preserve"> </t>
        </is>
      </c>
    </row>
    <row r="28">
      <c r="A28" s="4" t="inlineStr">
        <is>
          <t>Release of restricted stock, net of shares withheld for taxes</t>
        </is>
      </c>
      <c r="B28" s="5" t="n">
        <v>2</v>
      </c>
      <c r="C28" s="6" t="n">
        <v>2</v>
      </c>
      <c r="D28" s="4" t="inlineStr">
        <is>
          <t xml:space="preserve"> </t>
        </is>
      </c>
      <c r="E28" s="4" t="inlineStr">
        <is>
          <t xml:space="preserve"> </t>
        </is>
      </c>
      <c r="F28" s="4" t="inlineStr">
        <is>
          <t xml:space="preserve"> </t>
        </is>
      </c>
    </row>
    <row r="29">
      <c r="A29" s="4" t="inlineStr">
        <is>
          <t>Taxes paid related to net share settlement of equity awards (in shares)</t>
        </is>
      </c>
      <c r="B29" s="4" t="inlineStr">
        <is>
          <t xml:space="preserve"> </t>
        </is>
      </c>
      <c r="C29" s="5" t="n">
        <v>-1</v>
      </c>
      <c r="D29" s="4" t="inlineStr">
        <is>
          <t xml:space="preserve"> </t>
        </is>
      </c>
      <c r="E29" s="4" t="inlineStr">
        <is>
          <t xml:space="preserve"> </t>
        </is>
      </c>
      <c r="F29" s="4" t="inlineStr">
        <is>
          <t xml:space="preserve"> </t>
        </is>
      </c>
    </row>
    <row r="30">
      <c r="A30" s="4" t="inlineStr">
        <is>
          <t>Taxes paid related to net share settlement of equity awards</t>
        </is>
      </c>
      <c r="B30" s="5" t="n">
        <v>-11</v>
      </c>
      <c r="C30" s="4" t="inlineStr">
        <is>
          <t xml:space="preserve"> </t>
        </is>
      </c>
      <c r="D30" s="5" t="n">
        <v>-11</v>
      </c>
      <c r="E30" s="4" t="inlineStr">
        <is>
          <t xml:space="preserve"> </t>
        </is>
      </c>
      <c r="F30" s="4" t="inlineStr">
        <is>
          <t xml:space="preserve"> </t>
        </is>
      </c>
    </row>
    <row r="31">
      <c r="A31" s="4" t="inlineStr">
        <is>
          <t>Foreign currency translation gain</t>
        </is>
      </c>
      <c r="B31" s="5" t="n">
        <v>16148</v>
      </c>
      <c r="C31" s="4" t="inlineStr">
        <is>
          <t xml:space="preserve"> </t>
        </is>
      </c>
      <c r="D31" s="4" t="inlineStr">
        <is>
          <t xml:space="preserve"> </t>
        </is>
      </c>
      <c r="E31" s="4" t="inlineStr">
        <is>
          <t xml:space="preserve"> </t>
        </is>
      </c>
      <c r="F31" s="5" t="n">
        <v>16148</v>
      </c>
    </row>
    <row r="32">
      <c r="A32" s="4" t="inlineStr">
        <is>
          <t>Purchase and retirement of treasury stock (in shares)</t>
        </is>
      </c>
      <c r="B32" s="4" t="inlineStr">
        <is>
          <t xml:space="preserve"> </t>
        </is>
      </c>
      <c r="C32" s="5" t="n">
        <v>-448</v>
      </c>
      <c r="D32" s="4" t="inlineStr">
        <is>
          <t xml:space="preserve"> </t>
        </is>
      </c>
      <c r="E32" s="4" t="inlineStr">
        <is>
          <t xml:space="preserve"> </t>
        </is>
      </c>
      <c r="F32" s="4" t="inlineStr">
        <is>
          <t xml:space="preserve"> </t>
        </is>
      </c>
    </row>
    <row r="33">
      <c r="A33" s="4" t="inlineStr">
        <is>
          <t>Purchase and retirement of treasury stock</t>
        </is>
      </c>
      <c r="B33" s="5" t="n">
        <v>-3951</v>
      </c>
      <c r="C33" s="6" t="n">
        <v>-5</v>
      </c>
      <c r="D33" s="5" t="n">
        <v>-1768</v>
      </c>
      <c r="E33" s="5" t="n">
        <v>-2178</v>
      </c>
      <c r="F33" s="4" t="inlineStr">
        <is>
          <t xml:space="preserve"> </t>
        </is>
      </c>
    </row>
    <row r="34">
      <c r="A34" s="4" t="inlineStr">
        <is>
          <t>Net income (loss)</t>
        </is>
      </c>
      <c r="B34" s="5" t="n">
        <v>-6790</v>
      </c>
      <c r="C34" s="4" t="inlineStr">
        <is>
          <t xml:space="preserve"> </t>
        </is>
      </c>
      <c r="D34" s="4" t="inlineStr">
        <is>
          <t xml:space="preserve"> </t>
        </is>
      </c>
      <c r="E34" s="5" t="n">
        <v>-6790</v>
      </c>
      <c r="F34" s="4" t="inlineStr">
        <is>
          <t xml:space="preserve"> </t>
        </is>
      </c>
    </row>
    <row r="35">
      <c r="A35" s="4" t="inlineStr">
        <is>
          <t>Ending balance (in shares) at Mar. 31, 2023</t>
        </is>
      </c>
      <c r="B35" s="4" t="inlineStr">
        <is>
          <t xml:space="preserve"> </t>
        </is>
      </c>
      <c r="C35" s="5" t="n">
        <v>55531</v>
      </c>
      <c r="D35" s="4" t="inlineStr">
        <is>
          <t xml:space="preserve"> </t>
        </is>
      </c>
      <c r="E35" s="4" t="inlineStr">
        <is>
          <t xml:space="preserve"> </t>
        </is>
      </c>
      <c r="F35" s="4" t="inlineStr">
        <is>
          <t xml:space="preserve"> </t>
        </is>
      </c>
    </row>
    <row r="36">
      <c r="A36" s="4" t="inlineStr">
        <is>
          <t>Ending balance at Mar. 31, 2023</t>
        </is>
      </c>
      <c r="B36" s="5" t="n">
        <v>712588</v>
      </c>
      <c r="C36" s="6" t="n">
        <v>556</v>
      </c>
      <c r="D36" s="5" t="n">
        <v>343088</v>
      </c>
      <c r="E36" s="5" t="n">
        <v>405961</v>
      </c>
      <c r="F36" s="5" t="n">
        <v>-37017</v>
      </c>
    </row>
    <row r="37">
      <c r="A37" s="4" t="inlineStr">
        <is>
          <t>Beginning balance (in shares) at Sep. 30, 2023</t>
        </is>
      </c>
      <c r="B37" s="4" t="inlineStr">
        <is>
          <t xml:space="preserve"> </t>
        </is>
      </c>
      <c r="C37" s="5" t="n">
        <v>54840</v>
      </c>
      <c r="D37" s="4" t="inlineStr">
        <is>
          <t xml:space="preserve"> </t>
        </is>
      </c>
      <c r="E37" s="4" t="inlineStr">
        <is>
          <t xml:space="preserve"> </t>
        </is>
      </c>
      <c r="F37" s="4" t="inlineStr">
        <is>
          <t xml:space="preserve"> </t>
        </is>
      </c>
    </row>
    <row r="38">
      <c r="A38" s="4" t="inlineStr">
        <is>
          <t>Beginning balance at Sep. 30, 2023</t>
        </is>
      </c>
      <c r="B38" s="5" t="n">
        <v>745768</v>
      </c>
      <c r="C38" s="6" t="n">
        <v>549</v>
      </c>
      <c r="D38" s="5" t="n">
        <v>346181</v>
      </c>
      <c r="E38" s="5" t="n">
        <v>431140</v>
      </c>
      <c r="F38" s="5" t="n">
        <v>-3210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compensation</t>
        </is>
      </c>
      <c r="B40" s="5" t="n">
        <v>2264</v>
      </c>
      <c r="C40" s="4" t="inlineStr">
        <is>
          <t xml:space="preserve"> </t>
        </is>
      </c>
      <c r="D40" s="5" t="n">
        <v>2264</v>
      </c>
      <c r="E40" s="4" t="inlineStr">
        <is>
          <t xml:space="preserve"> </t>
        </is>
      </c>
      <c r="F40" s="4" t="inlineStr">
        <is>
          <t xml:space="preserve"> </t>
        </is>
      </c>
    </row>
    <row r="41">
      <c r="A41" s="4" t="inlineStr">
        <is>
          <t>Release of restricted stock, net of shares withheld for taxes (in shares)</t>
        </is>
      </c>
      <c r="B41" s="4" t="inlineStr">
        <is>
          <t xml:space="preserve"> </t>
        </is>
      </c>
      <c r="C41" s="5" t="n">
        <v>758</v>
      </c>
      <c r="D41" s="4" t="inlineStr">
        <is>
          <t xml:space="preserve"> </t>
        </is>
      </c>
      <c r="E41" s="4" t="inlineStr">
        <is>
          <t xml:space="preserve"> </t>
        </is>
      </c>
      <c r="F41" s="4" t="inlineStr">
        <is>
          <t xml:space="preserve"> </t>
        </is>
      </c>
    </row>
    <row r="42">
      <c r="A42" s="4" t="inlineStr">
        <is>
          <t>Release of restricted stock, net of shares withheld for taxes</t>
        </is>
      </c>
      <c r="B42" s="5" t="n">
        <v>8</v>
      </c>
      <c r="C42" s="6" t="n">
        <v>8</v>
      </c>
      <c r="D42" s="4" t="inlineStr">
        <is>
          <t xml:space="preserve"> </t>
        </is>
      </c>
      <c r="E42" s="4" t="inlineStr">
        <is>
          <t xml:space="preserve"> </t>
        </is>
      </c>
      <c r="F42" s="4" t="inlineStr">
        <is>
          <t xml:space="preserve"> </t>
        </is>
      </c>
    </row>
    <row r="43">
      <c r="A43" s="4" t="inlineStr">
        <is>
          <t>Taxes paid related to net share settlement of equity awards</t>
        </is>
      </c>
      <c r="B43" s="5" t="n">
        <v>-3253</v>
      </c>
      <c r="C43" s="4" t="inlineStr">
        <is>
          <t xml:space="preserve"> </t>
        </is>
      </c>
      <c r="D43" s="5" t="n">
        <v>-3253</v>
      </c>
      <c r="E43" s="4" t="inlineStr">
        <is>
          <t xml:space="preserve"> </t>
        </is>
      </c>
      <c r="F43" s="4" t="inlineStr">
        <is>
          <t xml:space="preserve"> </t>
        </is>
      </c>
    </row>
    <row r="44">
      <c r="A44" s="4" t="inlineStr">
        <is>
          <t>Foreign currency translation gain</t>
        </is>
      </c>
      <c r="B44" s="5" t="n">
        <v>4633</v>
      </c>
      <c r="C44" s="4" t="inlineStr">
        <is>
          <t xml:space="preserve"> </t>
        </is>
      </c>
      <c r="D44" s="4" t="inlineStr">
        <is>
          <t xml:space="preserve"> </t>
        </is>
      </c>
      <c r="E44" s="4" t="inlineStr">
        <is>
          <t xml:space="preserve"> </t>
        </is>
      </c>
      <c r="F44" s="5" t="n">
        <v>4633</v>
      </c>
    </row>
    <row r="45">
      <c r="A45" s="4" t="inlineStr">
        <is>
          <t>Purchase and retirement of treasury stock (in shares)</t>
        </is>
      </c>
      <c r="B45" s="4" t="inlineStr">
        <is>
          <t xml:space="preserve"> </t>
        </is>
      </c>
      <c r="C45" s="5" t="n">
        <v>-355</v>
      </c>
      <c r="D45" s="4" t="inlineStr">
        <is>
          <t xml:space="preserve"> </t>
        </is>
      </c>
      <c r="E45" s="4" t="inlineStr">
        <is>
          <t xml:space="preserve"> </t>
        </is>
      </c>
      <c r="F45" s="4" t="inlineStr">
        <is>
          <t xml:space="preserve"> </t>
        </is>
      </c>
    </row>
    <row r="46">
      <c r="A46" s="4" t="inlineStr">
        <is>
          <t>Purchase and retirement of treasury stock</t>
        </is>
      </c>
      <c r="B46" s="5" t="n">
        <v>-3007</v>
      </c>
      <c r="C46" s="6" t="n">
        <v>-4</v>
      </c>
      <c r="D46" s="5" t="n">
        <v>-1322</v>
      </c>
      <c r="E46" s="5" t="n">
        <v>-1681</v>
      </c>
      <c r="F46" s="4" t="inlineStr">
        <is>
          <t xml:space="preserve"> </t>
        </is>
      </c>
    </row>
    <row r="47">
      <c r="A47" s="4" t="inlineStr">
        <is>
          <t>Net income (loss)</t>
        </is>
      </c>
      <c r="B47" s="5" t="n">
        <v>28470</v>
      </c>
      <c r="C47" s="4" t="inlineStr">
        <is>
          <t xml:space="preserve"> </t>
        </is>
      </c>
      <c r="D47" s="4" t="inlineStr">
        <is>
          <t xml:space="preserve"> </t>
        </is>
      </c>
      <c r="E47" s="5" t="n">
        <v>28470</v>
      </c>
      <c r="F47" s="4" t="inlineStr">
        <is>
          <t xml:space="preserve"> </t>
        </is>
      </c>
    </row>
    <row r="48">
      <c r="A48" s="4" t="inlineStr">
        <is>
          <t>Ending balance (in shares) at Dec. 31, 2023</t>
        </is>
      </c>
      <c r="B48" s="4" t="inlineStr">
        <is>
          <t xml:space="preserve"> </t>
        </is>
      </c>
      <c r="C48" s="5" t="n">
        <v>55243</v>
      </c>
      <c r="D48" s="4" t="inlineStr">
        <is>
          <t xml:space="preserve"> </t>
        </is>
      </c>
      <c r="E48" s="4" t="inlineStr">
        <is>
          <t xml:space="preserve"> </t>
        </is>
      </c>
      <c r="F48" s="4" t="inlineStr">
        <is>
          <t xml:space="preserve"> </t>
        </is>
      </c>
    </row>
    <row r="49">
      <c r="A49" s="4" t="inlineStr">
        <is>
          <t>Ending balance at Dec. 31, 2023</t>
        </is>
      </c>
      <c r="B49" s="5" t="n">
        <v>774883</v>
      </c>
      <c r="C49" s="6" t="n">
        <v>553</v>
      </c>
      <c r="D49" s="5" t="n">
        <v>343870</v>
      </c>
      <c r="E49" s="5" t="n">
        <v>457929</v>
      </c>
      <c r="F49" s="5" t="n">
        <v>-27469</v>
      </c>
    </row>
    <row r="50">
      <c r="A50" s="4" t="inlineStr">
        <is>
          <t>Beginning balance (in shares) at Sep. 30, 2023</t>
        </is>
      </c>
      <c r="B50" s="4" t="inlineStr">
        <is>
          <t xml:space="preserve"> </t>
        </is>
      </c>
      <c r="C50" s="5" t="n">
        <v>54840</v>
      </c>
      <c r="D50" s="4" t="inlineStr">
        <is>
          <t xml:space="preserve"> </t>
        </is>
      </c>
      <c r="E50" s="4" t="inlineStr">
        <is>
          <t xml:space="preserve"> </t>
        </is>
      </c>
      <c r="F50" s="4" t="inlineStr">
        <is>
          <t xml:space="preserve"> </t>
        </is>
      </c>
    </row>
    <row r="51">
      <c r="A51" s="4" t="inlineStr">
        <is>
          <t>Beginning balance at Sep. 30, 2023</t>
        </is>
      </c>
      <c r="B51" s="5" t="n">
        <v>745768</v>
      </c>
      <c r="C51" s="6" t="n">
        <v>549</v>
      </c>
      <c r="D51" s="5" t="n">
        <v>346181</v>
      </c>
      <c r="E51" s="5" t="n">
        <v>431140</v>
      </c>
      <c r="F51" s="5" t="n">
        <v>-3210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5" t="n">
        <v>49949</v>
      </c>
      <c r="C53" s="4" t="inlineStr">
        <is>
          <t xml:space="preserve"> </t>
        </is>
      </c>
      <c r="D53" s="4" t="inlineStr">
        <is>
          <t xml:space="preserve"> </t>
        </is>
      </c>
      <c r="E53" s="4" t="inlineStr">
        <is>
          <t xml:space="preserve"> </t>
        </is>
      </c>
      <c r="F53" s="4" t="inlineStr">
        <is>
          <t xml:space="preserve"> </t>
        </is>
      </c>
    </row>
    <row r="54">
      <c r="A54" s="4" t="inlineStr">
        <is>
          <t>Ending balance (in shares) at Mar. 31, 2024</t>
        </is>
      </c>
      <c r="B54" s="4" t="inlineStr">
        <is>
          <t xml:space="preserve"> </t>
        </is>
      </c>
      <c r="C54" s="5" t="n">
        <v>55027</v>
      </c>
      <c r="D54" s="4" t="inlineStr">
        <is>
          <t xml:space="preserve"> </t>
        </is>
      </c>
      <c r="E54" s="4" t="inlineStr">
        <is>
          <t xml:space="preserve"> </t>
        </is>
      </c>
      <c r="F54" s="4" t="inlineStr">
        <is>
          <t xml:space="preserve"> </t>
        </is>
      </c>
    </row>
    <row r="55">
      <c r="A55" s="4" t="inlineStr">
        <is>
          <t>Ending balance at Mar. 31, 2024</t>
        </is>
      </c>
      <c r="B55" s="5" t="n">
        <v>800396</v>
      </c>
      <c r="C55" s="6" t="n">
        <v>551</v>
      </c>
      <c r="D55" s="5" t="n">
        <v>345174</v>
      </c>
      <c r="E55" s="5" t="n">
        <v>477683</v>
      </c>
      <c r="F55" s="5" t="n">
        <v>-23012</v>
      </c>
    </row>
    <row r="56">
      <c r="A56" s="4" t="inlineStr">
        <is>
          <t>Beginning balance (in shares) at Dec. 31, 2023</t>
        </is>
      </c>
      <c r="B56" s="4" t="inlineStr">
        <is>
          <t xml:space="preserve"> </t>
        </is>
      </c>
      <c r="C56" s="5" t="n">
        <v>55243</v>
      </c>
      <c r="D56" s="4" t="inlineStr">
        <is>
          <t xml:space="preserve"> </t>
        </is>
      </c>
      <c r="E56" s="4" t="inlineStr">
        <is>
          <t xml:space="preserve"> </t>
        </is>
      </c>
      <c r="F56" s="4" t="inlineStr">
        <is>
          <t xml:space="preserve"> </t>
        </is>
      </c>
    </row>
    <row r="57">
      <c r="A57" s="4" t="inlineStr">
        <is>
          <t>Beginning balance at Dec. 31, 2023</t>
        </is>
      </c>
      <c r="B57" s="5" t="n">
        <v>774883</v>
      </c>
      <c r="C57" s="6" t="n">
        <v>553</v>
      </c>
      <c r="D57" s="5" t="n">
        <v>343870</v>
      </c>
      <c r="E57" s="5" t="n">
        <v>457929</v>
      </c>
      <c r="F57" s="5" t="n">
        <v>-2746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compensation</t>
        </is>
      </c>
      <c r="B59" s="5" t="n">
        <v>2580</v>
      </c>
      <c r="C59" s="4" t="inlineStr">
        <is>
          <t xml:space="preserve"> </t>
        </is>
      </c>
      <c r="D59" s="5" t="n">
        <v>2580</v>
      </c>
      <c r="E59" s="4" t="inlineStr">
        <is>
          <t xml:space="preserve"> </t>
        </is>
      </c>
      <c r="F59" s="4" t="inlineStr">
        <is>
          <t xml:space="preserve"> </t>
        </is>
      </c>
    </row>
    <row r="60">
      <c r="A60" s="4" t="inlineStr">
        <is>
          <t>Release of restricted stock, net of shares withheld for taxes (in shares)</t>
        </is>
      </c>
      <c r="B60" s="4" t="inlineStr">
        <is>
          <t xml:space="preserve"> </t>
        </is>
      </c>
      <c r="C60" s="5" t="n">
        <v>89</v>
      </c>
      <c r="D60" s="4" t="inlineStr">
        <is>
          <t xml:space="preserve"> </t>
        </is>
      </c>
      <c r="E60" s="4" t="inlineStr">
        <is>
          <t xml:space="preserve"> </t>
        </is>
      </c>
      <c r="F60" s="4" t="inlineStr">
        <is>
          <t xml:space="preserve"> </t>
        </is>
      </c>
    </row>
    <row r="61">
      <c r="A61" s="4" t="inlineStr">
        <is>
          <t>Release of restricted stock, net of shares withheld for taxes</t>
        </is>
      </c>
      <c r="B61" s="5" t="n">
        <v>0</v>
      </c>
      <c r="C61" s="6" t="n">
        <v>1</v>
      </c>
      <c r="D61" s="5" t="n">
        <v>-1</v>
      </c>
      <c r="E61" s="4" t="inlineStr">
        <is>
          <t xml:space="preserve"> </t>
        </is>
      </c>
      <c r="F61" s="4" t="inlineStr">
        <is>
          <t xml:space="preserve"> </t>
        </is>
      </c>
    </row>
    <row r="62">
      <c r="A62" s="4" t="inlineStr">
        <is>
          <t>Foreign currency translation gain</t>
        </is>
      </c>
      <c r="B62" s="5" t="n">
        <v>4457</v>
      </c>
      <c r="C62" s="4" t="inlineStr">
        <is>
          <t xml:space="preserve"> </t>
        </is>
      </c>
      <c r="D62" s="4" t="inlineStr">
        <is>
          <t xml:space="preserve"> </t>
        </is>
      </c>
      <c r="E62" s="4" t="inlineStr">
        <is>
          <t xml:space="preserve"> </t>
        </is>
      </c>
      <c r="F62" s="5" t="n">
        <v>4457</v>
      </c>
    </row>
    <row r="63">
      <c r="A63" s="4" t="inlineStr">
        <is>
          <t>Purchase and retirement of treasury stock (in shares)</t>
        </is>
      </c>
      <c r="B63" s="4" t="inlineStr">
        <is>
          <t xml:space="preserve"> </t>
        </is>
      </c>
      <c r="C63" s="5" t="n">
        <v>-305</v>
      </c>
      <c r="D63" s="4" t="inlineStr">
        <is>
          <t xml:space="preserve"> </t>
        </is>
      </c>
      <c r="E63" s="4" t="inlineStr">
        <is>
          <t xml:space="preserve"> </t>
        </is>
      </c>
      <c r="F63" s="4" t="inlineStr">
        <is>
          <t xml:space="preserve"> </t>
        </is>
      </c>
    </row>
    <row r="64">
      <c r="A64" s="4" t="inlineStr">
        <is>
          <t>Purchase and retirement of treasury stock</t>
        </is>
      </c>
      <c r="B64" s="5" t="n">
        <v>-3003</v>
      </c>
      <c r="C64" s="6" t="n">
        <v>-3</v>
      </c>
      <c r="D64" s="5" t="n">
        <v>-1275</v>
      </c>
      <c r="E64" s="5" t="n">
        <v>-1725</v>
      </c>
      <c r="F64" s="4" t="inlineStr">
        <is>
          <t xml:space="preserve"> </t>
        </is>
      </c>
    </row>
    <row r="65">
      <c r="A65" s="4" t="inlineStr">
        <is>
          <t>Net income (loss)</t>
        </is>
      </c>
      <c r="B65" s="5" t="n">
        <v>21479</v>
      </c>
      <c r="C65" s="4" t="inlineStr">
        <is>
          <t xml:space="preserve"> </t>
        </is>
      </c>
      <c r="D65" s="4" t="inlineStr">
        <is>
          <t xml:space="preserve"> </t>
        </is>
      </c>
      <c r="E65" s="5" t="n">
        <v>21479</v>
      </c>
      <c r="F65" s="4" t="inlineStr">
        <is>
          <t xml:space="preserve"> </t>
        </is>
      </c>
    </row>
    <row r="66">
      <c r="A66" s="4" t="inlineStr">
        <is>
          <t>Ending balance (in shares) at Mar. 31, 2024</t>
        </is>
      </c>
      <c r="B66" s="4" t="inlineStr">
        <is>
          <t xml:space="preserve"> </t>
        </is>
      </c>
      <c r="C66" s="5" t="n">
        <v>55027</v>
      </c>
      <c r="D66" s="4" t="inlineStr">
        <is>
          <t xml:space="preserve"> </t>
        </is>
      </c>
      <c r="E66" s="4" t="inlineStr">
        <is>
          <t xml:space="preserve"> </t>
        </is>
      </c>
      <c r="F66" s="4" t="inlineStr">
        <is>
          <t xml:space="preserve"> </t>
        </is>
      </c>
    </row>
    <row r="67">
      <c r="A67" s="4" t="inlineStr">
        <is>
          <t>Ending balance at Mar. 31, 2024</t>
        </is>
      </c>
      <c r="B67" s="6" t="n">
        <v>800396</v>
      </c>
      <c r="C67" s="6" t="n">
        <v>551</v>
      </c>
      <c r="D67" s="6" t="n">
        <v>345174</v>
      </c>
      <c r="E67" s="6" t="n">
        <v>477683</v>
      </c>
      <c r="F67" s="6" t="n">
        <v>-23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9949</v>
      </c>
      <c r="C4" s="6" t="n">
        <v>9988</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6784</v>
      </c>
      <c r="C6" s="5" t="n">
        <v>15951</v>
      </c>
    </row>
    <row r="7">
      <c r="A7" s="4" t="inlineStr">
        <is>
          <t>Amortization of debt discount and deferred financing costs</t>
        </is>
      </c>
      <c r="B7" s="5" t="n">
        <v>807</v>
      </c>
      <c r="C7" s="5" t="n">
        <v>736</v>
      </c>
    </row>
    <row r="8">
      <c r="A8" s="4" t="inlineStr">
        <is>
          <t>Non-cash lease expense</t>
        </is>
      </c>
      <c r="B8" s="5" t="n">
        <v>29514</v>
      </c>
      <c r="C8" s="5" t="n">
        <v>27546</v>
      </c>
    </row>
    <row r="9">
      <c r="A9" s="4" t="inlineStr">
        <is>
          <t>Deferred income taxes</t>
        </is>
      </c>
      <c r="B9" s="5" t="n">
        <v>515</v>
      </c>
      <c r="C9" s="5" t="n">
        <v>-6987</v>
      </c>
    </row>
    <row r="10">
      <c r="A10" s="4" t="inlineStr">
        <is>
          <t>Other adjustments</t>
        </is>
      </c>
      <c r="B10" s="5" t="n">
        <v>-1429</v>
      </c>
      <c r="C10" s="5" t="n">
        <v>-2386</v>
      </c>
    </row>
    <row r="11">
      <c r="A11" s="4" t="inlineStr">
        <is>
          <t>Provision for inventory reserve</t>
        </is>
      </c>
      <c r="B11" s="5" t="n">
        <v>183</v>
      </c>
      <c r="C11" s="5" t="n">
        <v>280</v>
      </c>
    </row>
    <row r="12">
      <c r="A12" s="4" t="inlineStr">
        <is>
          <t>Stock compensation expense</t>
        </is>
      </c>
      <c r="B12" s="5" t="n">
        <v>4844</v>
      </c>
      <c r="C12" s="5" t="n">
        <v>3741</v>
      </c>
    </row>
    <row r="13">
      <c r="A13" s="4" t="inlineStr">
        <is>
          <t>Equity in net (income) loss from investment in unconsolidated affiliates</t>
        </is>
      </c>
      <c r="B13" s="5" t="n">
        <v>-2872</v>
      </c>
      <c r="C13" s="5" t="n">
        <v>30917</v>
      </c>
    </row>
    <row r="14">
      <c r="A14" s="4" t="inlineStr">
        <is>
          <t>Net loss on extinguishment of debt</t>
        </is>
      </c>
      <c r="B14" s="5" t="n">
        <v>0</v>
      </c>
      <c r="C14" s="5" t="n">
        <v>3545</v>
      </c>
    </row>
    <row r="15">
      <c r="A15" s="3" t="inlineStr">
        <is>
          <t>Changes in operating assets and liabilities, net of business acquisitions:</t>
        </is>
      </c>
      <c r="B15" s="4" t="inlineStr">
        <is>
          <t xml:space="preserve"> </t>
        </is>
      </c>
      <c r="C15" s="4" t="inlineStr">
        <is>
          <t xml:space="preserve"> </t>
        </is>
      </c>
    </row>
    <row r="16">
      <c r="A16" s="4" t="inlineStr">
        <is>
          <t>Pawn service charges receivable</t>
        </is>
      </c>
      <c r="B16" s="5" t="n">
        <v>1071</v>
      </c>
      <c r="C16" s="5" t="n">
        <v>1357</v>
      </c>
    </row>
    <row r="17">
      <c r="A17" s="4" t="inlineStr">
        <is>
          <t>Inventory</t>
        </is>
      </c>
      <c r="B17" s="5" t="n">
        <v>1617</v>
      </c>
      <c r="C17" s="5" t="n">
        <v>-2306</v>
      </c>
    </row>
    <row r="18">
      <c r="A18" s="4" t="inlineStr">
        <is>
          <t>Prepaid expenses, other current assets and other assets</t>
        </is>
      </c>
      <c r="B18" s="5" t="n">
        <v>-8699</v>
      </c>
      <c r="C18" s="5" t="n">
        <v>-3639</v>
      </c>
    </row>
    <row r="19">
      <c r="A19" s="4" t="inlineStr">
        <is>
          <t>Accounts payable, accrued expenses and other liabilities</t>
        </is>
      </c>
      <c r="B19" s="5" t="n">
        <v>-57531</v>
      </c>
      <c r="C19" s="5" t="n">
        <v>-43969</v>
      </c>
    </row>
    <row r="20">
      <c r="A20" s="4" t="inlineStr">
        <is>
          <t>Customer layaway deposits</t>
        </is>
      </c>
      <c r="B20" s="5" t="n">
        <v>886</v>
      </c>
      <c r="C20" s="5" t="n">
        <v>1426</v>
      </c>
    </row>
    <row r="21">
      <c r="A21" s="4" t="inlineStr">
        <is>
          <t>Income taxes</t>
        </is>
      </c>
      <c r="B21" s="5" t="n">
        <v>909</v>
      </c>
      <c r="C21" s="5" t="n">
        <v>8852</v>
      </c>
    </row>
    <row r="22">
      <c r="A22" s="4" t="inlineStr">
        <is>
          <t>Dividends from unconsolidated affiliates</t>
        </is>
      </c>
      <c r="B22" s="5" t="n">
        <v>0</v>
      </c>
      <c r="C22" s="5" t="n">
        <v>1775</v>
      </c>
    </row>
    <row r="23">
      <c r="A23" s="4" t="inlineStr">
        <is>
          <t>Net cash provided by operating activities</t>
        </is>
      </c>
      <c r="B23" s="5" t="n">
        <v>36548</v>
      </c>
      <c r="C23" s="5" t="n">
        <v>46827</v>
      </c>
    </row>
    <row r="24">
      <c r="A24" s="3" t="inlineStr">
        <is>
          <t>Investing activities:</t>
        </is>
      </c>
      <c r="B24" s="4" t="inlineStr">
        <is>
          <t xml:space="preserve"> </t>
        </is>
      </c>
      <c r="C24" s="4" t="inlineStr">
        <is>
          <t xml:space="preserve"> </t>
        </is>
      </c>
    </row>
    <row r="25">
      <c r="A25" s="4" t="inlineStr">
        <is>
          <t>Loans made</t>
        </is>
      </c>
      <c r="B25" s="5" t="n">
        <v>-433194</v>
      </c>
      <c r="C25" s="5" t="n">
        <v>-378717</v>
      </c>
    </row>
    <row r="26">
      <c r="A26" s="4" t="inlineStr">
        <is>
          <t>Loans repaid</t>
        </is>
      </c>
      <c r="B26" s="5" t="n">
        <v>262970</v>
      </c>
      <c r="C26" s="5" t="n">
        <v>230604</v>
      </c>
    </row>
    <row r="27">
      <c r="A27" s="4" t="inlineStr">
        <is>
          <t>Recovery of pawn loan principal through sale of forfeited collateral</t>
        </is>
      </c>
      <c r="B27" s="5" t="n">
        <v>188351</v>
      </c>
      <c r="C27" s="5" t="n">
        <v>171504</v>
      </c>
    </row>
    <row r="28">
      <c r="A28" s="4" t="inlineStr">
        <is>
          <t>Capital expenditures, net</t>
        </is>
      </c>
      <c r="B28" s="5" t="n">
        <v>-13654</v>
      </c>
      <c r="C28" s="5" t="n">
        <v>-18439</v>
      </c>
    </row>
    <row r="29">
      <c r="A29" s="4" t="inlineStr">
        <is>
          <t>Acquisitions, net of cash acquired</t>
        </is>
      </c>
      <c r="B29" s="5" t="n">
        <v>-8610</v>
      </c>
      <c r="C29" s="5" t="n">
        <v>-12968</v>
      </c>
    </row>
    <row r="30">
      <c r="A30" s="4" t="inlineStr">
        <is>
          <t>Issuance of notes receivable</t>
        </is>
      </c>
      <c r="B30" s="5" t="n">
        <v>0</v>
      </c>
      <c r="C30" s="5" t="n">
        <v>-15500</v>
      </c>
    </row>
    <row r="31">
      <c r="A31" s="4" t="inlineStr">
        <is>
          <t>Investment in unconsolidated affiliate</t>
        </is>
      </c>
      <c r="B31" s="5" t="n">
        <v>-850</v>
      </c>
      <c r="C31" s="5" t="n">
        <v>-2133</v>
      </c>
    </row>
    <row r="32">
      <c r="A32" s="4" t="inlineStr">
        <is>
          <t>Investment in other investments</t>
        </is>
      </c>
      <c r="B32" s="5" t="n">
        <v>-15000</v>
      </c>
      <c r="C32" s="5" t="n">
        <v>-15000</v>
      </c>
    </row>
    <row r="33">
      <c r="A33" s="4" t="inlineStr">
        <is>
          <t>Dividends from unconsolidated affiliates</t>
        </is>
      </c>
      <c r="B33" s="5" t="n">
        <v>1745</v>
      </c>
      <c r="C33" s="5" t="n">
        <v>0</v>
      </c>
    </row>
    <row r="34">
      <c r="A34" s="4" t="inlineStr">
        <is>
          <t>Net cash used in investing activities</t>
        </is>
      </c>
      <c r="B34" s="5" t="n">
        <v>-18242</v>
      </c>
      <c r="C34" s="5" t="n">
        <v>-40649</v>
      </c>
    </row>
    <row r="35">
      <c r="A35" s="3" t="inlineStr">
        <is>
          <t>Financing activities:</t>
        </is>
      </c>
      <c r="B35" s="4" t="inlineStr">
        <is>
          <t xml:space="preserve"> </t>
        </is>
      </c>
      <c r="C35" s="4" t="inlineStr">
        <is>
          <t xml:space="preserve"> </t>
        </is>
      </c>
    </row>
    <row r="36">
      <c r="A36" s="4" t="inlineStr">
        <is>
          <t>Taxes paid related to net share settlement of equity awards</t>
        </is>
      </c>
      <c r="B36" s="5" t="n">
        <v>-3253</v>
      </c>
      <c r="C36" s="5" t="n">
        <v>-1149</v>
      </c>
    </row>
    <row r="37">
      <c r="A37" s="4" t="inlineStr">
        <is>
          <t>Proceeds from issuance of debt</t>
        </is>
      </c>
      <c r="B37" s="5" t="n">
        <v>0</v>
      </c>
      <c r="C37" s="5" t="n">
        <v>230000</v>
      </c>
    </row>
    <row r="38">
      <c r="A38" s="4" t="inlineStr">
        <is>
          <t>Debt issuance cost</t>
        </is>
      </c>
      <c r="B38" s="5" t="n">
        <v>0</v>
      </c>
      <c r="C38" s="5" t="n">
        <v>-7458</v>
      </c>
    </row>
    <row r="39">
      <c r="A39" s="4" t="inlineStr">
        <is>
          <t>Cash paid on extinguishment of debt</t>
        </is>
      </c>
      <c r="B39" s="5" t="n">
        <v>0</v>
      </c>
      <c r="C39" s="5" t="n">
        <v>-1951</v>
      </c>
    </row>
    <row r="40">
      <c r="A40" s="4" t="inlineStr">
        <is>
          <t>Payments on debt</t>
        </is>
      </c>
      <c r="B40" s="5" t="n">
        <v>0</v>
      </c>
      <c r="C40" s="5" t="n">
        <v>-178488</v>
      </c>
    </row>
    <row r="41">
      <c r="A41" s="4" t="inlineStr">
        <is>
          <t>Purchase and retirement of treasury stock</t>
        </is>
      </c>
      <c r="B41" s="5" t="n">
        <v>-6010</v>
      </c>
      <c r="C41" s="5" t="n">
        <v>-10978</v>
      </c>
    </row>
    <row r="42">
      <c r="A42" s="4" t="inlineStr">
        <is>
          <t>Payments of finance leases</t>
        </is>
      </c>
      <c r="B42" s="5" t="n">
        <v>-276</v>
      </c>
      <c r="C42" s="5" t="n">
        <v>0</v>
      </c>
    </row>
    <row r="43">
      <c r="A43" s="4" t="inlineStr">
        <is>
          <t>Net cash (used in) provided by financing activities</t>
        </is>
      </c>
      <c r="B43" s="5" t="n">
        <v>-9539</v>
      </c>
      <c r="C43" s="5" t="n">
        <v>29976</v>
      </c>
    </row>
    <row r="44">
      <c r="A44" s="4" t="inlineStr">
        <is>
          <t>Effect of exchange rate changes on cash and cash equivalents and restricted cash</t>
        </is>
      </c>
      <c r="B44" s="5" t="n">
        <v>-43</v>
      </c>
      <c r="C44" s="5" t="n">
        <v>1056</v>
      </c>
    </row>
    <row r="45">
      <c r="A45" s="4" t="inlineStr">
        <is>
          <t>Net increase in cash, cash equivalents and restricted cash</t>
        </is>
      </c>
      <c r="B45" s="5" t="n">
        <v>8724</v>
      </c>
      <c r="C45" s="5" t="n">
        <v>37210</v>
      </c>
    </row>
    <row r="46">
      <c r="A46" s="4" t="inlineStr">
        <is>
          <t>Cash and cash equivalents and restricted cash at beginning of period</t>
        </is>
      </c>
      <c r="B46" s="5" t="n">
        <v>228968</v>
      </c>
      <c r="C46" s="5" t="n">
        <v>214369</v>
      </c>
    </row>
    <row r="47">
      <c r="A47" s="4" t="inlineStr">
        <is>
          <t>Cash and cash equivalents and restricted cash at end of period</t>
        </is>
      </c>
      <c r="B47" s="6" t="n">
        <v>237692</v>
      </c>
      <c r="C47" s="6" t="n">
        <v>2515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Description of Business EZCORP, Inc. (collectively with its subsidiaries, the “Company,” “we,” “us,” or “our”) is a provider of pawn loans in the United States (“U.S.”) and Latin America. Pawn loans are non-recourse loans collateralized by tangible property. We also sell merchandise, primarily collateral forfeited from pawn lending operations and pre-owned merchandise purchased from customers. 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Condensed Consolidated Financial Statements should be read in conjunction with the audited consolidated financial statements and related notes contained in our Annual Report on Form 10-K for the year ended September 30, In the opinion of management, the accompanying Condensed Consolidated Financial Statements include all adjustments, consisting of normal recurring adjustments, considered necessary for a fair presentation. Financial results for the three and six month periods ended March 31, 2024, are not necessarily indicative of results that may be expected for the fiscal year ending September 30, 2024 or any other period due, in part, to seasonal variations. There have been no changes that have had a material impact in significant accounting policies as described in our 2023 Annual Report Principles of Consolidation The accompanying Condensed Consolidated Financial Statements include the accounts of EZCORP, Inc. and its wholly-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the determination of inventory reserves, expected credit losses, useful lives of long-lived and intangible assets, valuation of share-based compensation, valuation of equity investments, valuation of deferred tax assets and liabilities, loss contingencies related to litigation and discount rates used for operating leases. We base our estimates on historical experience, observable trends and various other assumptions we believe are reasonable. Actual results may differ materially from these estimates under different assumptions or conditions. Merchandise Sales Revenue Recognition Customer layaway deposits are recorded as liabilities when a customer provides a deposit for merchandise. Customer layaway deposits are generally refundable upon cancellation. Our customer layaway deposits balance as of March 31, 2024, 2023 and September 30, 2023 was $20.4 million, $18.8 million and $18.9 million, respectively, and are generally recognized as revenue within a one-year period. Investments We account for our investment in Rich Data Corporation (“RDC”) in accordance with Accounting Standards Codification (“ASC”) 321, Investments — Equity Securities, and we have elected to use the measurement alternative to measure this investment at cost, less any impairment, plus or minus changes resulting from observable price changes in orderly transactions for identical or similar investments of the same issuer, if any. As of March 31, 2024, 2023 and September 30, 2023, the carrying value of our investment in RDC was $6.2 million. Refer to Note 5: Strategic Investments for details on our investment in Founders One, LLC (“Founders”). Recently Issued Accounting Pronouncements In October 2023, the Financial Accounting Standards Board (“FASB”) issued Accounting Standards Update (“ASU”) 2023-06, Disclosure Improvements - Codification Amendments in Response to the SEC’s Disclosure Update and Simplification Initiative (“ASU 2023-06”). ASU 2023-06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 of this standard on our consolidated financial statements and related disclosures. In November 2023, the FASB issued ASU 2023-07, Segment Reporting (Topic 280): Improvements to Reportable Segment Disclosures (“ASU 2023-07”). ASU 2023-07 requires disclosure of significant segment expenses regularly provided to the chief operating decision maker (“CODM”) included within segment operating profit or loss. Additionally, the ASU requires a description of how the CODM utilizes segment operating profit or loss to assess segment performance. The requirements of this ASU 2023-07 are effective for the Company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 In December 2023, the FASB issued ASU 2023-09, Income Taxes (Topic 740): Improvements to Income Tax Disclosures (“ASU 2023-09”). ASU 2023-09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is ASU 2023-09 are effective for the Company for fiscal years beginning after December 15, 2024. Early adoption is permitted, and the amendments should be applied on a prospective basis. Retrospective application is permitted. We are currently evaluating the impact of this standard on our consolidated financial statements and related disclosures. In March 2024, the FASB issued ASU 2024-02, Codification Improvements—Amendments to Remove References to the Concepts Statements (“ASU 2024-02”). ASU 2024-02 contains amendments to the Codification that remove references to various FASB Concepts Statements. The requirements of this ASU 2024-02 are effective for the Company for fiscal years beginning after December 15, 2024 and can be applied on a prospective or retrospective basis. This standard is not expected to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1:15Z</dcterms:created>
  <dcterms:modified xmlns:dcterms="http://purl.org/dc/terms/" xmlns:xsi="http://www.w3.org/2001/XMLSchema-instance" xsi:type="dcterms:W3CDTF">2024-05-01T20:11:15Z</dcterms:modified>
</cp:coreProperties>
</file>